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erger Transaction" sheetId="10" state="visible" r:id="rId10"/>
    <sheet xmlns:r="http://schemas.openxmlformats.org/officeDocument/2006/relationships" name="Real Estate Investments, Net" sheetId="11" state="visible" r:id="rId11"/>
    <sheet xmlns:r="http://schemas.openxmlformats.org/officeDocument/2006/relationships" name="Credit Borrowings" sheetId="12" state="visible" r:id="rId12"/>
    <sheet xmlns:r="http://schemas.openxmlformats.org/officeDocument/2006/relationships" name="Mortgage Notes Payable" sheetId="13" state="visible" r:id="rId13"/>
    <sheet xmlns:r="http://schemas.openxmlformats.org/officeDocument/2006/relationships" name="Fair Value of Financial Instrum"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Merger Transaction (Tables)" sheetId="24" state="visible" r:id="rId24"/>
    <sheet xmlns:r="http://schemas.openxmlformats.org/officeDocument/2006/relationships" name="Real Estate Investments, Net (T" sheetId="25" state="visible" r:id="rId25"/>
    <sheet xmlns:r="http://schemas.openxmlformats.org/officeDocument/2006/relationships" name="Mortgage Notes Payable (Tables)" sheetId="26" state="visible" r:id="rId26"/>
    <sheet xmlns:r="http://schemas.openxmlformats.org/officeDocument/2006/relationships" name="Fair Value of Financial Instr27" sheetId="27" state="visible" r:id="rId27"/>
    <sheet xmlns:r="http://schemas.openxmlformats.org/officeDocument/2006/relationships" name="Derivatives and Hedging Activ28"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Organization - Narrative (Detai" sheetId="33" state="visible" r:id="rId33"/>
    <sheet xmlns:r="http://schemas.openxmlformats.org/officeDocument/2006/relationships" name="Summary of Significant Accoun34" sheetId="34" state="visible" r:id="rId34"/>
    <sheet xmlns:r="http://schemas.openxmlformats.org/officeDocument/2006/relationships" name="Merger Transaction - Narrative " sheetId="35" state="visible" r:id="rId35"/>
    <sheet xmlns:r="http://schemas.openxmlformats.org/officeDocument/2006/relationships" name="Merger Transaction - Fair Value" sheetId="36" state="visible" r:id="rId36"/>
    <sheet xmlns:r="http://schemas.openxmlformats.org/officeDocument/2006/relationships" name="Merger Transaction - Fair Val37" sheetId="37" state="visible" r:id="rId37"/>
    <sheet xmlns:r="http://schemas.openxmlformats.org/officeDocument/2006/relationships" name="Real Estate Investments, Net - " sheetId="38" state="visible" r:id="rId38"/>
    <sheet xmlns:r="http://schemas.openxmlformats.org/officeDocument/2006/relationships" name="Real Estate Investments, Net 39" sheetId="39" state="visible" r:id="rId39"/>
    <sheet xmlns:r="http://schemas.openxmlformats.org/officeDocument/2006/relationships" name="Real Estate Investments, Net 40" sheetId="40" state="visible" r:id="rId40"/>
    <sheet xmlns:r="http://schemas.openxmlformats.org/officeDocument/2006/relationships" name="Real Estate Investments, Net 41" sheetId="41" state="visible" r:id="rId41"/>
    <sheet xmlns:r="http://schemas.openxmlformats.org/officeDocument/2006/relationships" name="Credit Borrowings - Narrative (" sheetId="42" state="visible" r:id="rId42"/>
    <sheet xmlns:r="http://schemas.openxmlformats.org/officeDocument/2006/relationships" name="Mortgage Notes Payable - Schedu" sheetId="43" state="visible" r:id="rId43"/>
    <sheet xmlns:r="http://schemas.openxmlformats.org/officeDocument/2006/relationships" name="Mortgage Notes Payable - Sche44" sheetId="44" state="visible" r:id="rId44"/>
    <sheet xmlns:r="http://schemas.openxmlformats.org/officeDocument/2006/relationships" name="Mortgage Notes Payable - CMBS L"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Derivatives and Hedging Activ50" sheetId="50" state="visible" r:id="rId50"/>
    <sheet xmlns:r="http://schemas.openxmlformats.org/officeDocument/2006/relationships" name="Derivatives and Hedging Activ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Stockholders' Equity - Narrativ" sheetId="57" state="visible" r:id="rId57"/>
    <sheet xmlns:r="http://schemas.openxmlformats.org/officeDocument/2006/relationships" name="Commitments and Contingencies -" sheetId="58" state="visible" r:id="rId58"/>
    <sheet xmlns:r="http://schemas.openxmlformats.org/officeDocument/2006/relationships" name="Related Party Transactions - Na" sheetId="59" state="visible" r:id="rId59"/>
    <sheet xmlns:r="http://schemas.openxmlformats.org/officeDocument/2006/relationships" name="Related Party Transactions - Sc" sheetId="60" state="visible" r:id="rId60"/>
    <sheet xmlns:r="http://schemas.openxmlformats.org/officeDocument/2006/relationships" name="Share-Based Compensation - Narr" sheetId="61" state="visible" r:id="rId61"/>
    <sheet xmlns:r="http://schemas.openxmlformats.org/officeDocument/2006/relationships" name="Share-Based Compensation - Sche" sheetId="62" state="visible" r:id="rId62"/>
    <sheet xmlns:r="http://schemas.openxmlformats.org/officeDocument/2006/relationships" name="Share-Based Compensation - Sc63" sheetId="63" state="visible" r:id="rId63"/>
    <sheet xmlns:r="http://schemas.openxmlformats.org/officeDocument/2006/relationships" name="Earnings Per Share - Schedule o" sheetId="64" state="visible" r:id="rId64"/>
    <sheet xmlns:r="http://schemas.openxmlformats.org/officeDocument/2006/relationships" name="Earnings Per Share - Schedule65" sheetId="65" state="visible" r:id="rId65"/>
    <sheet xmlns:r="http://schemas.openxmlformats.org/officeDocument/2006/relationships" name="Earnings Per Share - Narrative " sheetId="66" state="visible" r:id="rId66"/>
    <sheet xmlns:r="http://schemas.openxmlformats.org/officeDocument/2006/relationships" name="Subsequent Events - Narrative (" sheetId="67" state="visible" r:id="rId67"/>
  </sheets>
  <definedNames/>
  <calcPr calcId="124519" fullCalcOnLoad="1"/>
</workbook>
</file>

<file path=xl/sharedStrings.xml><?xml version="1.0" encoding="utf-8"?>
<sst xmlns="http://schemas.openxmlformats.org/spreadsheetml/2006/main" uniqueCount="1066">
  <si>
    <t>Document and Entity Information - shares</t>
  </si>
  <si>
    <t>9 Months Ended</t>
  </si>
  <si>
    <t>Sep. 30, 2017</t>
  </si>
  <si>
    <t>Oct. 31, 2017</t>
  </si>
  <si>
    <t>Document and Entity Information [Abstract]</t>
  </si>
  <si>
    <t>Entity Registrant Name</t>
  </si>
  <si>
    <t xml:space="preserve">Global Net Lease, Inc.
</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Shares, Shares Outstanding</t>
  </si>
  <si>
    <t>CONSOLIDATED BALANCE SHEETS (Unaudited) - USD ($) $ in Thousands</t>
  </si>
  <si>
    <t>Dec. 31, 2016</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rivatives, at fair value (Note 8)</t>
  </si>
  <si>
    <t>Unbilled straight-line rent</t>
  </si>
  <si>
    <t>Prepaid expenses and other assets</t>
  </si>
  <si>
    <t>Related party notes receivable acquired in Merger (Note 3)</t>
  </si>
  <si>
    <t>Due from related parties</t>
  </si>
  <si>
    <t>Deferred tax assets</t>
  </si>
  <si>
    <t>Goodwill and other intangible assets, net</t>
  </si>
  <si>
    <t>Deferred financing costs, net</t>
  </si>
  <si>
    <t>Total assets</t>
  </si>
  <si>
    <t>LIABILITIES AND EQUITY</t>
  </si>
  <si>
    <t>Mortgage notes payable, net of deferred financing costs ($4,043 and $5,103 as of September 30, 2017 and December 31, 2016, respectively)</t>
  </si>
  <si>
    <t>Term Loan Payable, net of deferred financing costs ($3,402 and $0 as of September 30, 2017 and December 31, 2016, respectively)</t>
  </si>
  <si>
    <t>Mortgage (discount) premium, net</t>
  </si>
  <si>
    <t>Revolving credit facility</t>
  </si>
  <si>
    <t>Mezzanine facility, net of discount</t>
  </si>
  <si>
    <t>Below-market lease liabilities, net</t>
  </si>
  <si>
    <t>Due to related parties</t>
  </si>
  <si>
    <t>Accounts payable and accrued expenses</t>
  </si>
  <si>
    <t>Prepaid rent</t>
  </si>
  <si>
    <t>Deferred tax liability</t>
  </si>
  <si>
    <t>Taxes payable</t>
  </si>
  <si>
    <t>Dividends payable</t>
  </si>
  <si>
    <t>Total liabilities</t>
  </si>
  <si>
    <t>Commitments and contingencies (Note 10)</t>
  </si>
  <si>
    <t xml:space="preserve"> </t>
  </si>
  <si>
    <t>Equity:</t>
  </si>
  <si>
    <t>Common stock, $0.01 par value, 100,000,000 shares authorized, 67,286,817 and 66,258,559 shares issued and outstanding as of September 30, 2017 and December 31, 2016, respectively</t>
  </si>
  <si>
    <t>Additional paid-in capital</t>
  </si>
  <si>
    <t>Accumulated other comprehensive income</t>
  </si>
  <si>
    <t>Accumulated deficit</t>
  </si>
  <si>
    <t>Total stockholders' equity</t>
  </si>
  <si>
    <t>Non-controlling interest</t>
  </si>
  <si>
    <t>Total equity</t>
  </si>
  <si>
    <t>Total liabilities and equity</t>
  </si>
  <si>
    <t>Series A Preferred Stock</t>
  </si>
  <si>
    <t>Preferred stock</t>
  </si>
  <si>
    <t>CONSOLIDATED BALANCE SHEETS (Unaudited) (Parenthetical) - USD ($) $ in Thousands</t>
  </si>
  <si>
    <t>12 Months Ended</t>
  </si>
  <si>
    <t>Preferred stock, par value (usd per share)</t>
  </si>
  <si>
    <t>Preferred stock, authorized (shares)</t>
  </si>
  <si>
    <t>Common stock, par value (usd per share)</t>
  </si>
  <si>
    <t>Common stock, authorized (shares)</t>
  </si>
  <si>
    <t>Common stock, issued (shares)</t>
  </si>
  <si>
    <t>Common stock, outstanding (shares)</t>
  </si>
  <si>
    <t>Preferred stock, dividend rate</t>
  </si>
  <si>
    <t>7.25%</t>
  </si>
  <si>
    <t>Preferred stock, liquidation preference (usd per share)</t>
  </si>
  <si>
    <t>Preferred stock, issued (shares)</t>
  </si>
  <si>
    <t>Preferred stock, outstanding (shares)</t>
  </si>
  <si>
    <t>Mortgage notes payable</t>
  </si>
  <si>
    <t>Deferred financing costs</t>
  </si>
  <si>
    <t>Term Loan Facility | Line of Credit</t>
  </si>
  <si>
    <t>CONSOLIDATED STATEMENTS OF OPERATIONS (Unaudited) - USD ($) $ in Thousands</t>
  </si>
  <si>
    <t>3 Months Ended</t>
  </si>
  <si>
    <t>Sep. 30, 2016</t>
  </si>
  <si>
    <t>Revenues:</t>
  </si>
  <si>
    <t>Rental income</t>
  </si>
  <si>
    <t>Operating expense reimbursements</t>
  </si>
  <si>
    <t>Total revenues</t>
  </si>
  <si>
    <t>Expenses:</t>
  </si>
  <si>
    <t>Property operating</t>
  </si>
  <si>
    <t>Fire loss (recovery)</t>
  </si>
  <si>
    <t>Operating fees to related parties</t>
  </si>
  <si>
    <t>Acquisition and transaction related</t>
  </si>
  <si>
    <t>General and administrative</t>
  </si>
  <si>
    <t>Equity based compensation</t>
  </si>
  <si>
    <t>Depreciation and amortization</t>
  </si>
  <si>
    <t>Total expenses</t>
  </si>
  <si>
    <t>Operating income</t>
  </si>
  <si>
    <t>Other income (expense):</t>
  </si>
  <si>
    <t>Interest expense</t>
  </si>
  <si>
    <t>Gains on dispositions of real estate investments</t>
  </si>
  <si>
    <t>(Losses) gains on derivative instruments</t>
  </si>
  <si>
    <t>Unrealized (losses) gains on undesignated foreign currency advances and other hedge ineffectiveness</t>
  </si>
  <si>
    <t>Other income</t>
  </si>
  <si>
    <t>Total other expense, net</t>
  </si>
  <si>
    <t>Net income before income tax</t>
  </si>
  <si>
    <t>Income tax expense</t>
  </si>
  <si>
    <t>Net income</t>
  </si>
  <si>
    <t>Preferred dividends</t>
  </si>
  <si>
    <t>Net income attributable to common stockholders</t>
  </si>
  <si>
    <t>Basic and Diluted Earnings Per Share:</t>
  </si>
  <si>
    <t>Basic and diluted net income per share attributable to stockholders (usd per share)</t>
  </si>
  <si>
    <t>Basic and diluted weighted average shares outstanding (shares)</t>
  </si>
  <si>
    <t>CONSOLIDATED STATEMENTS OF COMPREHENSIVE INCOME (LOSS) (Unaudited) - USD ($) $ in Thousands</t>
  </si>
  <si>
    <t>Statement of Comprehensive Income [Abstract]</t>
  </si>
  <si>
    <t>Other comprehensive income (loss)</t>
  </si>
  <si>
    <t>Cumulative translation adjustment</t>
  </si>
  <si>
    <t>Designated derivatives, fair value adjustments</t>
  </si>
  <si>
    <t>Comprehensive income</t>
  </si>
  <si>
    <t>Amounts attributable to non-controlling interest</t>
  </si>
  <si>
    <t>Comprehensive income attributable to non-controlling interest</t>
  </si>
  <si>
    <t>Comprehensive income attributable to stockholders</t>
  </si>
  <si>
    <t>CONSOLIDATED STATEMENT OF CHANGES IN EQUITY (Unaudited) - 9 months ended Sep. 30, 2017 - USD ($) $ in Thousands</t>
  </si>
  <si>
    <t>Total</t>
  </si>
  <si>
    <t>Preferred Stock</t>
  </si>
  <si>
    <t>Preferred StockSeries A Preferred Stock</t>
  </si>
  <si>
    <t>Common Stock</t>
  </si>
  <si>
    <t>Additional Paid-in Capital</t>
  </si>
  <si>
    <t>Additional Paid-in CapitalSeries A Preferred Stock</t>
  </si>
  <si>
    <t>Accumulated Other Comprehensive Loss</t>
  </si>
  <si>
    <t>Accumulated Deficit</t>
  </si>
  <si>
    <t>Total Stockholders' Equity</t>
  </si>
  <si>
    <t>Total Stockholders' EquitySeries A Preferred Stock</t>
  </si>
  <si>
    <t>Beginning Balance (shares) at Dec. 31, 2016</t>
  </si>
  <si>
    <t>Beginning Balance at Dec. 31, 2016</t>
  </si>
  <si>
    <t>Increase (Decrease) in Stockholders' Equity [Roll Forward]</t>
  </si>
  <si>
    <t>Issuance of stock (shares)</t>
  </si>
  <si>
    <t>Issuance of stock</t>
  </si>
  <si>
    <t>Conversion of OP Units to common stock (shares)</t>
  </si>
  <si>
    <t>Conversion of OP Units to common stock</t>
  </si>
  <si>
    <t>Common stock offering costs, commissions and dealer manager fees</t>
  </si>
  <si>
    <t>Common dividends declared</t>
  </si>
  <si>
    <t>Preferred dividends declared</t>
  </si>
  <si>
    <t>Equity-based compensation (shares)</t>
  </si>
  <si>
    <t>Equity-based compensation</t>
  </si>
  <si>
    <t>Distributions to non-controlling interest holders</t>
  </si>
  <si>
    <t>Net Income</t>
  </si>
  <si>
    <t>Rebalancing of ownership percentage</t>
  </si>
  <si>
    <t>Ending Balance (shares) at Sep. 30, 2017</t>
  </si>
  <si>
    <t>Ending Balance at Sep. 30, 2017</t>
  </si>
  <si>
    <t>CONSOLIDATED STATEMENTS OF CASH FLOWS (Unaudited) - USD ($) $ in Thousands</t>
  </si>
  <si>
    <t>Cash flows from operating activities:</t>
  </si>
  <si>
    <t>Adjustments to reconcile net income (loss) to net cash provided by operating activities:</t>
  </si>
  <si>
    <t>Depreciation</t>
  </si>
  <si>
    <t>Amortization of intangibles</t>
  </si>
  <si>
    <t>Amortization of deferred financing costs</t>
  </si>
  <si>
    <t>Amortization of below-market lease liabilities</t>
  </si>
  <si>
    <t>Amortization of above-market lease assets</t>
  </si>
  <si>
    <t>Amortization of above- and below- market ground lease assets</t>
  </si>
  <si>
    <t>Bad debt expense</t>
  </si>
  <si>
    <t>Unrealized losses (gains) on foreign currency transactions, derivatives, and other</t>
  </si>
  <si>
    <t>Unrealized losses (gains) on undesignated foreign currency advances and other hedge ineffectiveness</t>
  </si>
  <si>
    <t>Payments for settlement of derivatives</t>
  </si>
  <si>
    <t>Changes in operating assets and liabilities, net:</t>
  </si>
  <si>
    <t>Net cash provided by operating activities</t>
  </si>
  <si>
    <t>Cash flows from investing activities:</t>
  </si>
  <si>
    <t>Investment in real estate and real estate related assets</t>
  </si>
  <si>
    <t>Capital expenditures</t>
  </si>
  <si>
    <t>Proceeds from sale of real estate investments</t>
  </si>
  <si>
    <t>Proceeds from settlement of derivatives</t>
  </si>
  <si>
    <t>Net cash used in investing activities</t>
  </si>
  <si>
    <t>Cash flows from financing activities:</t>
  </si>
  <si>
    <t>Borrowings under credit facility</t>
  </si>
  <si>
    <t>Repayments on credit facility</t>
  </si>
  <si>
    <t>Repayment of mezzanine facility</t>
  </si>
  <si>
    <t>Payments on mortgage notes payable</t>
  </si>
  <si>
    <t>Proceeds from term loan</t>
  </si>
  <si>
    <t>Proceeds from issuance of common stock</t>
  </si>
  <si>
    <t>Proceeds from issuance of preferred stock, net</t>
  </si>
  <si>
    <t>Payments of common stock offering costs</t>
  </si>
  <si>
    <t>Payments of financing costs</t>
  </si>
  <si>
    <t>Dividends paid</t>
  </si>
  <si>
    <t>Related party notes receivable acquired in Merger</t>
  </si>
  <si>
    <t>Advances from related parties, net</t>
  </si>
  <si>
    <t>Net cash used in financing activities</t>
  </si>
  <si>
    <t>Net change in cash and cash equivalents</t>
  </si>
  <si>
    <t>Effect of exchange rate changes on cash</t>
  </si>
  <si>
    <t>Cash and cash equivalents, beginning of period</t>
  </si>
  <si>
    <t>Cash and cash equivalents, end of period</t>
  </si>
  <si>
    <t>Supplemental Disclosures:</t>
  </si>
  <si>
    <t>Cash paid for interest</t>
  </si>
  <si>
    <t>Cash paid for income taxes</t>
  </si>
  <si>
    <t>Non-Cash Investing and Financing Activities:</t>
  </si>
  <si>
    <t>Conversion of OP Units to common stock (Note 1)</t>
  </si>
  <si>
    <t>Secured Debt</t>
  </si>
  <si>
    <t>Amortization of debt discounts and premiums, net and mezzanine loan</t>
  </si>
  <si>
    <t>Mortgages | Mezzanine Facility</t>
  </si>
  <si>
    <t>Organization</t>
  </si>
  <si>
    <t>Organization, Consolidation and Presentation of Financial Statements [Abstract]</t>
  </si>
  <si>
    <t>Organization Global Net Lease, Inc. (the "Company"), which incorporated on July 13, 2011 , is a Maryland corporation that elected and qualified to be taxed as a real estate investment trust ("REIT") for United States ("U.S.") federal income tax purposes beginning with the taxable year ended December 31, 2013. On June 2, 2015 (the "Listing Date"), the Company listed shares of its common stock, $0.01 par value per share ("Common Stock") on the New York Stock Exchange ("NYSE") under the symbol "GNL" (the "Listing"). The Company invests in commercial properties, with an emphasis on sale-leaseback transactions involving single tenant net-leased commercial properties. The Company and American Realty Capital Global Trust II, Inc. ("Global II"), an entity formerly sponsored by an affiliate of AR Capital Global Holdings, LLC, the Company's sponsor (the “Sponsor”), entered into an agreement and plan of merger on August 8, 2016 (the "Merger Agreement"). The Company and Global II each are, or were sponsored, directly or indirectly, by the Sponsor. The Sponsor and its affiliates provide or provided asset management services to the Company and Global II pursuant to advisory agreements. On December 22, 2016 (the "Merger Date"), pursuant to the Merger Agreement, Global II merged with and into Mayflower Acquisition LLC (the "Merger Sub"), a Maryland limited liability company and wholly owned subsidiary of the Company, at which time the separate existence of Global II ceased and the Company became the parent of the Merger Sub (the "Merger"). In addition, pursuant to the Merger Agreement, American Realty Capital Global II Operating Partnership, L.P., a Delaware limited partnership and the operating partnership of Global II (the "Global II OP"), merged with Global Net Lease Operating Partnership, L.P. (the "OP"), a Delaware limited partnership, with the OP being the surviving entity (the "Partnership Merger" and together with the Merger, the "Mergers"). As a result of the Mergers, the Company acquired the business of Global II, which immediately prior to the effective time of the Merger, owned a portfolio of commercial properties, including single tenant net-leased commercial properties two of which were located in the U.S., three of which were located in the United Kingdom, and 10 of which were located in continental Europe (see Note 3 — Merger Transaction ). As of September 30, 2017 , the Company owned 313 properties consisting of 22.3 million rentable square feet, which were 99.4% leased, with a weighted average remaining lease term of 9.1 years. Based on original purchase price or acquisition value with respect to properties acquired in the Mergers, 50.4% of the Company's properties are located in Europe and 49.6% of the Company's properties are located in the U.S. and the Commonwealth of Puerto Rico. The Company may also originate or acquire first mortgage loans, mezzanine loans, preferred equity or securitized loans secured by real estate. As of September 30, 2017 , the Company did not own any first mortgage loans, mezzanine loans, preferred equity or securitized loans. Substantially all of the Company's business is conducted through the OP. The Company has retained Global Net Lease Advisors, LLC (the "Advisor") to manage the Company's affairs on a day-to-day basis. The properties are managed and leased by Global Net Lease Properties, LLC (the "Property Manager"). The Advisor, Property Manager, and Global Net Lease Special Limited Partner, LLC (the "Special Limited Partner") are under common control with AR Global Investments, LLC (the successor business to AR Capital, LLC (the "Former Parent of the Sponsor"), "AR Global"), the parent of the Company's Sponsor, as a result of which they are related parties. These related parties receive compensation and fees for various services provided to the Company. The Advisor has entered into a service provider agreement with Moor Park Capital Partners LLP (the "Service Provider"), pursuant to which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On February 28, 2017 , the Company completed a reverse stock split of Common Stock, limited partnership units in the OP ("OP Units") and long term incentive plan units in the OP ("LTIP Units"), at a ratio of 1 -for- 3 (the “Reverse Stock Split”). No OP Units were issued in connection with the Reverse Stock Split and the Company repurchased any fractional shares of Common Stock resulting from the Reverse Stock Split for cash. No payments were made in respect of any fractional OP Units. The Reverse Stock Split was applied to all of the outstanding shares of Common Stock and therefore did not affect any stockholder’s relative ownership percentage. As a result of the Reverse Stock Split, the number of outstanding shares of Common Stock was reduced from 198.8 million to 66.3 million . Effective May 24, 2017, following approval by the Company's board of directors, the Company filed an amendment to the Company's charter with the Maryland State Department of Assessments and Taxation, to decrease the total number of shares that the Company has authority to issue from 350.0 million to 116.7 million shares, of which (i) 100.0 million is designated as Common Stock, $0.01 par value per share; and (ii) 16.7 million is designated as preferred stock, $0.01 par value per share. All references made to share or per share amounts in the accompanying consolidated financial statements and applicable disclosures have been retroactively adjusted to reflect this Reverse Stock Split. On September 7, 2017 , the Company and the OP, entered into an underwriting agreement (the “Underwriting Agreement”) with BMO Capital Markets Corp. and Stifel, Nicolaus &amp; Company, Incorporated, as representatives of the underwriters listed on Schedule I thereto pursuant to which the Company agreed to issue and sell 4,000,000 shares of the Company’s new class of 7.25% Series A Cumulative Redeemable Preferred Stock, $0.01 par value per share, (the “Series A Preferred Stock”), in an underwritten public offering at a public offering price equal to the liquidation preference of $25.00 per share. Pursuant to the Underwriting Agreement, the Company also granted the underwriters a 30 -day option to purchase up to an additional 600,000 shares of Series A Preferred Stock. On September 12, 2017, the Company completed the initial issuance and sale of 4,000,000 shares of Series A Preferred Stock, which generated gross proceeds of $100.0 million and net proceeds of $96.3 million , after deducting underwriting discounts and offering costs paid by the Company. On October 11, 2017, the underwriters exercised an option to purchase additional shares of Series A Preferred Stock, and the Company sold an additional 259,650 shares of Series A Preferred Stock, which generated gross proceeds of $6.5 million after adjusting for the amount of dividends declared per share for the period from September 12, 2017 to September 30, 2017 and payable to holders of record as of October 6, 2017, and resulted in net proceeds of $6.3 million , after deducting underwriting discounts and offering costs paid by the Company. The Company has entered into an Equity Distribution Agreement with UBS Securities LLC, Robert W. Baird &amp; Co. Incorporated, Capital One Securities, Inc., Mizuho Securities USA Inc., FBR Capital Markets &amp; Co. and KeyBanc Capital Markets Inc. (together, the “Agents”) to sell shares of Common Stock, to raise aggregate sales proceeds of $175.0 million , from time to time, pursuant to an “at the market” equity offering program (the “ATM Program”). Common Stock issued under the ATM Program is registered pursuant to the Company's shelf registration statement on Form S-3 (Registration No. 333-214579 ). During the nine months ended September 30, 2017 , the Company sold 0.8 million shares of Common Stock through the ATM Program for net sales proceeds of $18.5 million .</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7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6 , which are included in the Company's Annual Report on Form 10-K filed with the U.S. Securities and Exchange Commission (the "SEC") on February 28, 2017 . There have been no significant changes to the Company's significant accounting policies during the nine months ended September 30, 2017 , other than the updates described below and the subsequent notes.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including Puerto Rico), United Kingdom and continental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For the three and nine months ended September 30, 2017 , the Company recognized an income tax expense of $0.8 million and $2.2 million , respectively. For the three and nine months ended September 30, 2016 , the Company recognized an income tax expense of $0.4 million and $1.4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Out-of-period adjustment During the nine months ended September 30, 2017 , the Company recorded $0.5 million of additional rental income and unbilled straight-line rent due to an error in the calculation of straight-line rent for one of the Company's properties acquired during 2014. The Company concluded that this adjustment was not material to the financial position or results of operations for the current period or any prior period. Multi-Year Outperformance Agreement Concurrent with the Listing and modifications to the Fourth Amended and Restated Advisory Agreement (the "Advisory Agreement") by and among the Company, the OP and the Advisor, the Company entered into a Multi-Year Outperformance Agreement (the “OPP”) with the OP and the Advisor (see Note 13 — Share-Based Compensation ). The Company records equity based compensation expense associated with the awards over the requisite service period of five years . The cumulative equity-based compensation expense is adjusted each reporting period for changes in the estimated market-related performance. Recently Issued Accounting Pronouncements Adopted: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The Company has adopted the provisions of this guidance effective January 1, 2017, and has applied the provisions prospectively. The adoption of this guidance has not had a material impact on the Company's consolidated financial position, results of operations or cash flows.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October 2016, the FASB issued ASU 2016-17 Interest Held through Related Parties that Are under Common Control (Topic 810)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January 2017, the FASB issued ASU 2017-01 Clarifying the Definition of a Business (Topic 805) guidance that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and has applied the provisions prospectively.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future transaction costs are more likely to be capitalized since the Company expects most of its future acquisitions to be classified as asset acquisitions under this new standard. All four of the Company's acquisitions during 2017 have been classified as asset acquisitions. Pending Adoption: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The Company has progressed in its project plan in evaluating our various revenue streams in order to identify any differences in the timing, measurement or presentation of revenue recognition under ASC 606 and ASC Topic 842, Leases (“ASC 842”). Based on the Company’s evaluation of its various revenue streams, the Company believes that gains on sales of real estate could be affected by adoption of ASC 606.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The Company is continuing to evaluate any differences in the timing, measurement, or presentation of revenue recognition and the impact on the Company's consolidated financial statements and internal accounting processes resulting from ASC 606 as well as ASC Topic 842, Leases as discussed below. In February 2016, the FASB issued an update ASU 2016-02 establishing ASC Topic 842, Leases (“AS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The Company is a lessee for some properties in which it has ground leases as of September 30,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January 2016, the FASB issued ASU 2016-01 Financial Instruments-Overall: 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will adopt this guidance effective January 1, 2018. The Company expects that there will be no impact from this adoption to the Company's consolidated financial position, results of operations and cash flows. In August 2016, the FASB issued ASU 2016-15 Statement of Cash Flows (Topic 230)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dopt this guidance effective January 1, 2018. The Company expects that there will be no impact from this adoption to the Company's consolidated financial position, results of operations and cash flows. In November 2016, the FASB issued ASU 2016-18 Restricted Cash (a consensus of the FASB Emerging Issues Task Force) (Topic 230)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will adopt this guidance effective January 1, 2018, using a retrospective transition method. As a result, the Company will restate its statements of cash flows for all periods presented to include restricted cash in the beginning and ending cash balances and remove all transfers between cash and restricted cash from operating, investing and financing activities. In January 2017, the FASB issued ASU 2017-04 Intangibles - Goodwill and Other (Topic 350)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February 2017, the FASB issued ASU 2017-05 Other Income - Gains and Losses from the Derecognition of Nonfinancial Asset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will adopt this guidance effective January 1, 2018.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will adopt this guidance effective January 1, 2018.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 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While the Company continues to assess all potential impacts of the standard, the Company currently expects adoption to have an immaterial impact on the Company's consolidated financial statements.</t>
  </si>
  <si>
    <t>Merger Transaction</t>
  </si>
  <si>
    <t>Business Combinations [Abstract]</t>
  </si>
  <si>
    <t>Merger Transaction Pursuant to the Merger Agreement, each outstanding share of Global II's common stock, including restricted shares of common stock, par value $0.01 per share ("Global II Common Stock"), other than shares owned by the Company, any subsidiary of the Company or any wholly owned subsidiary of Global II, was converted into the right to receive 2.27 shares of Common Stock (such consideration, the “Stock Merger Consideration”), and each outstanding unit of limited partnership interest and Class B interest of Global II OP (collectively, “Global II OP Units”) was converted into the right to receive 2.27 shares of Common Stock (the “Partnership Merger Consideration” and, together with the Stock Merger Consideration, the “Merger Consideration”), in each case with cash paid in lieu of fractional shares. In addition, as provided in the Merger Agreement, all outstanding restricted shares of common stock of Global II became fully vested and entitled to receive the Merger Consideration. The Company issued 9.6 million shares of its Common Stock as consideration in the Merger. Based upon the closing price of the shares of Common Stock of $23.10 on December 21, 2016 , as reported on the NYSE, and the number of shares of Global II Common Stock outstanding, including unvested restricted shares of common stock and OP Units, net of any fractional shares on December 21, 2016 , the aggregate fair value of the Merger Consideration paid to former holders of Global II Common Stock and former holders of units of Global II OP Units was $220.9 million . On December 22, 2016, pursuant to the Merger Agreement, Global II merged with and into the Merger Sub. In addition, Global II OP, merged with the OP (see Note 1 — Organization for details). The fair value of the consideration transferred for the Mergers totaled $220.9 million and consisted of the following: As of Merger Date Fair value of consideration transferred: Cash $ — Common stock 220,868 Total consideration transferred $ 220,868 Accounting Treatment of the Mergers The Mergers were accounted for under the acquisition method for business combinations pursuant to GAAP, with the Company as the accounting acquirer of Global II. The consideration transferred by the Company to acquire Global II established a new accounting basis for the assets acquired, liabilities assumed and any non-controlling interests, measured at their respective fair value as of the Merger Date. The actual value of the Merger Consideration was based upon the market price of Common Stock at the time of closing of the Merger. Allocation of Consideration The consideration transferred pursuant to the Merger was allocated to the assets acquired and liabilities assumed for Global II, based upon their estimated fair values as of the Merger Date. As of December 31, 2016, the allocations in the table below from land, buildings and fixtures and improvements, acquired intangible lease assets and liabilities, were assigned to each class of assets and liabilities and made with assistance from a third party specialist for the Merger acquisitions acquired on the Merger Date. The following table summarizes the fair values of the assets acquired and liabilities assumed, including all measurement period adjustments as of September 30, 2017 . (Amounts in thousands) Global II Total consideration: Fair value of Company's shares of Common Stock issued, net of fractional shares $ 220,868 Assets acquired at fair value Land 70,176 Buildings, fixtures and improvements 384,428 Acquired intangible lease assets 111,097 Total real estate investments, at fair value 565,701 Restricted cash 7,575 Derivatives, at fair value 21,808 Prepaid expenses and other assets 1,317 Related party notes receivable acquired in Merger 5,138 Due from related parties 1,463 Deferred tax assets 368 Goodwill and other intangible assets, net 18,204 Total assets acquired at fair value 621,574 Liabilities assumed at fair value Mortgage notes payable 279,032 Mortgage (discount) premium, net (2,724 ) Mezzanine facility 107,047 Mezzanine discount, net (26 ) Acquired intangible lease liabilities, net 8,510 Derivatives, at fair value 3,911 Accounts payable and accrued expenses 7,212 Prepaid rent 6,001 Deferred tax liability 9,063 Taxes payable 1,661 Dividend payable 2 Total liabilities assumed at fair value 419,689 Net assets acquired excluding cash 201,885 Cash acquired on acquisition $ 18,983 Acquired Related Party Receivable On December 16, 2016, Global II entered into a letter agreement (the “Letter Agreement”) with American Realty Capital Global II Advisors, LLC (“Global II Advisor”) and AR Global, the parent of the Global II Advisor, pursuant to which the Global II Advisor agreed to reimburse Global II $6.3 million in organization and offering costs incurred by Global II in its IPO (the “Global II IPO”) that exceeded 2.0% of gross offering proceeds in the Global II IPO (the “Excess Amount”). Global II's IPO was suspended in November 2015 and lapsed in accordance with its terms in August 2016. The Letter Agreement was negotiated on behalf of Global II, and approved, by the independent directors of Global II. The Letter Agreement provided for reimbursement of the Excess Amount to Global II through (1) the tender of 22,115 Class B Units of limited partnership interest of Global II’s OP ("Global II Class B Units"), previously issued to the Global II Advisor as payment in lieu of cash for its provision of asset management services, and (2) the payment of the balance of the Excess Amount in equal cash installments over an eight -month period. The value of the Excess Amount was determined using a valuation for each Global II Class B Unit based on the 30 -day volume weighted average price of each share of Common Stock on the Merger Date. Upon consummation of the Merger, Class B Units were tendered to Global II and the balance of the excess amount of $5.1 million was payable in eight equal monthly installments beginning on January 15, 2017 . Such receivable was acquired by the Company in the Merger. As of September 30, 2017 , the Company had received the full amount of $5.1 million in payments with respect to the excess organization and offering costs incurred by Global II.</t>
  </si>
  <si>
    <t>Real Estate Investments, Net</t>
  </si>
  <si>
    <t>Real Estate [Abstract]</t>
  </si>
  <si>
    <t>Real Estate Investments, Net Property Acquisitions The following table presents the allocation of the assets acquired and liabilities assumed during the nine months ended September 30, 2017 based on contract purchase price and exchange rate at the time of purchase. All of the Company's acquisitions during the nine months ended September 30, 2017 were asset acquisitions. There were no acquisitions during the nine months ended September 30, 2016 . Nine Months Ended (Dollar amounts in thousands) September 30, 2017 Real estate investments, at cost: Land $ 6,359 Buildings, fixtures and improvements 27,220 Total tangible assets 33,579 Intangibles acquired: In-place leases 4,859 Above market lease assets 47 Below market lease liabilities (1,372 ) Total assets acquired, net 37,113 Cash paid for acquired real estate investments $ 37,113 Number of properties purchased 4 Dispositions As of September 30, 2017 and December 31, 2016 , the Company did not have any properties that were classified as assets held for sale. The Company did not sell any real estate assets during the three months ended September 30, 2017 . During the three and nine months ended September 30, 2016 , the Company sold three properties for a total contract sales price of $13.9 million resulting in a gain of $1.3 million , which is reflected in gains on dispositions of real estate investments in the accompanying consolidated statements of operations for the three and nine months ended September 30, 2016 . During the nine months ended September 30, 2017 , the Company sold its property located in Fort Washington, Pennsylvania for a total contract sales price of $13.0 million resulting in a gain of $0.4 million , which is reflected in gains on dispositions of real estate investments in the accompanying consolidated statements of operations for the nine months ended September 30, 2017 . Also included in gains on dispositions of real estate investments during the three and nine months ended September 30, 2017 is a $0.3 million and $0.8 million reduction in the Gain Fee (as defined below), respectively, payable to the Advisor, which was estimated and accrued for the year ended December 31, 2016 , as a result of reinvestments during the nine months ended September 30, 2017 (see Note 11 — Related Party Transactions for details) and a $0.1 million reduction to gain on disposition associated with a property sold in 2016 related post-closing settlement of deferred rent. Write-off of intangibles In connection with the financial difficulties of a tenant, the Company wrote off the tenant related lease intangibles with a carrying amount of $1.8 million , net of accumulated amortization during the three and nine months ended September 30, 2017 . This amount is included in depreciation and amortization in the Company's Consolidated Statement of Operations. Future Minimum Rents The following table presents future minimum base rental cash payments due to the Company over the next five calendar years and thereafter as of September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1) 2017 (remainder) $ 60,522 2018 243,191 2019 246,194 2020 249,170 2021 247,218 2022 237,629 Thereafter 852,026 $ 2,135,950 ___________________________________________ (1) Assumes exchange rates of £1.00 to $1.34 for GBP and €1.00 to $1.18 for EUR as of September 30, 2017 for illustrative purposes, as applicable. There were no tenants whose annualized rental income on a straight-line basis represented 10.0% or greater of consolidated annualized rental income on a straight-line basis as of September 30, 2017 and 2016 . The following table lists the countries and states where the Company has concentrations of properties where annualized rental income on a straight-line basis represented 10.0% or greater of consolidated annualized rental income on a straight-line basis as of September 30, 2017 and 2016 . September 30, Country, State or Territory 2017 2016 United Kingdom 22.4% 17.3% United States and Puerto Rico: Texas * 11.2% United States and Puerto Rico 51.0% 50.2% ___________________________________________ * Annualized rental income on a straight-line basis was not 10% or greater of total annualized rental income as of the period specified.</t>
  </si>
  <si>
    <t>Credit Borrowings</t>
  </si>
  <si>
    <t>Debt Disclosure [Abstract]</t>
  </si>
  <si>
    <t>Credit Borrowings Prior Credit Facility On July 25, 2013, the Company, through the OP, entered into a credit facility (as amended from time to time thereafter, the "Prior Credit Facility") that provided for borrowings of up to $740.0 million (subject to borrowing base availability). The Company had $616.6 million (including £177.2 million and €258.9 million ) outstanding under the Prior Credit Facility as of December 31, 2016 . The Company had the option, based upon its consolidated leverage ratio, to have draws under the Prior Credit Facility priced at either the Alternate Base Rate (as described below) plus 0.60% to 1.20% or at Adjusted LIBOR (as described below) plus 1.60% to 2.20% . The Alternate Base Rate was defined in the Prior Credit Facility as a rate per annum equal to the greatest of (a) the fluctuating annual rate of interest announced from time to time by the lender as its “prime rate” in effect on such day, (b) the federal funds effective rate in effect on such day plus half of 1% and (c) the Adjusted LIBOR for a one-month interest period on such day plus 1% . Adjusted LIBOR was defined as LIBOR multiplied by the statutory reserve rate, as determined by the Federal Reserve System of the United States. The Prior Credit Facility agreement required the Company to pay an unused fee per annum of 0.25% if the unused balance of the Prior Credit Facility exceeded or was equal to 50% of the available facility or a fee per annum of 0.15% if the unused balance of the Prior Credit Facility is less than 50% of the available facility.The unused borrowing capacity under the Credit facility as of December 31, 2016 was $113.0 million . On July 24, 2017, the Company terminated the Prior Credit Facility and repaid the outstanding balance of $725.8 million (including €255.7 million , £160.2 million and $221.6 million ) of which $720.9 million was repaid with proceeds from the Credit Facility (as described below) and $4.9 million from cash on hand. Credit Facility On July 24, 2017 , the Company, through the OP, entered into a credit agreement with KeyBank National Association (“KeyBank”), as agent, and the other lender parties thereto, that provides for a $500.0 million senior unsecured multi-currency revolving credit facility (the “Revolving Credit Facility”) and a €194.6 million ( $225.0 million U.S. Dollar ("USD") equivalent at closing) senior unsecured term loan facility (the “Term Facility” and, together with the Revolving Credit Facility, the “Credit Facility”). The aggregate total commitments under the Credit Facility are $725.0 million based on USD equivalents at closing. Upon request of the Company, subject in all respects to the consent of the lenders in their sole discretion, these aggregate total commitments may be increased up to an aggregate additional amount of $225.0 million , allocated to either or among both portions of the Credit Facility, with total commitments under the Credit Facility not to exceed $950.0 million . At the closing of the Credit Facility, the Company, through the OP, borrowed $720.9 million based on USD equivalent at closing (including €194.6 million under the Term Facility, and $409.0 million , £40.0 million and €30.0 million under the Revolving Credit Facility). On September 18, 2017, the Company repaid $80.0 million denominated in USD outstanding under the Revolving Credit Facility using proceeds from the issuance of Series A Preferred Stock. As of September 30, 2017 , the Company had $648.0 million (including €194.6 million under the Term Facility and $329.0 million , £40.0 million and €30.0 million under the Revolving Credit Facility) outstanding under the Credit Facility. On October 27, 2017, the Company repaid an additional $120.0 million denominated in USD outstanding under the Revolving Credit Facility using proceeds from a new loan. See Note 15 — Subsequent Events , CMBS Loan Agreement , for additional details. The Revolving Credit Facility is interest-only and matures on July 24, 2021 , subject to one one -year extension at the Company’s option. The Term Facility is interest-only and matures on July 24, 2022 .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applicable interest rate margin will initially be determined based on a range from 0.60% to 1.20% per annum with respect to base rate borrowings and 1.60% to 2.20% per annum with respect to LIBOR borrowings. As of September 30, 2017 , the Credit Facility had a weighted average effective interest rate of 2.7% after giving effect to interest rate swaps in plac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September 30, 2017 , approximately $82.0 million was available for future borrowings under the Revolving Credit Facility. Any future borrowings may, at the option of the Company, be denominated in USD, EUR, Canadian Dollars, British Pounds Sterling ("GBP") or Swiss Francs. Amounts borrowed may not, however, be converted to, or repaid in, another currency once borrowed.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the lender has the right to terminate its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mergers and asset sales, as well as financial covenants requiring the OP to maintain, among other things, ratios related to leverage, secured leverage, fixed charge coverage and unencumbered debt services, as well as a minimum consolidated tangible net worth. The Company and certain of its subsidiaries have guaranteed the OP's obligations under the Credit Facility pursuant to a guarantee and a related contribution agreement which governs contribution rights of the guarantors in the event any amounts become payable under the guaranty. In connection with the Company’s replacement of its existing Credit Facility with its New Credit Facility, and the change in borrowings by currency resulting therefrom, the Company terminated its existing £160.3 million notional GBP-LIBOR interest rate swap and entered into a new $150.0 million notional five year USD-LIBOR interest rate swap. Additionally, the Company novated its existing €224.4 million notional Euribor interest rate swap from its existing counterparty to a new counterparty. Bridge Loan Facility On August 8, 2016, in connection with the execution of the Merger Agreement, the OP entered into a bridge loan commitment letter (the "Bridge Commitment"), pursuant to which UBS Securities LLC and UBS AG, Stamford Branch agreed to provide a $150.0 million senior secured bridge loan facility for a term of 364 days from the date of the Merger. The Bridge Commitment required a 1.50% fee of the commitment amount upon execution. Upon closing of the Merger, the Company did not exercise its rights under the Bridge Commitment and as a result thereof, the Bridge Commitment was automatically terminated with the Merger. Mezzanine Facility In connection with the Merger, the Company assumed a mezzanine loan agreement (the "Mezzanine Facility") with an estimated aggregate fair value of $107.0 million . The Mezzanine Facility, which provided for aggregate borrowings up to €128.0 million subject to certain conditions. The Mezzanine Facility bore interest at a rate of 8.25% per annum, payable quarterly, and was scheduled to mature on August 13, 2017 . On March 30, 2017, the Company terminated the Mezzanine Facility agreement and repaid in full the outstanding balance of $56.5 million (or €52.7 million ). The outstanding balance of the Mezzanine Facility was $55.4 million (or €52.7 million ) as of December 31, 2016 . The Company had no unused borrowing capacity under the Mezzanine Facility as of December 31, 2016 . Unencumbered Assets The total gross carrying value of unencumbered assets as of September 30, 2017 was $1.5 billion .</t>
  </si>
  <si>
    <t>Mortgage Notes Payable</t>
  </si>
  <si>
    <t>Mortgage Notes Payable Mortgage notes payable as of September 30, 2017 and December 31, 2016 consisted of the following: Encumbered Properties Outstanding Loan Amount (1) Effective Interest Rate Interest Rate Country Portfolio September 30, 2017 December 31, 2016 Maturity (In thousands) (In thousands) Finland: Finnair 4 $ 33,553 $ 29,878 2.2% (2) Fixed Sep. 2020 Tokmanni 1 34,233 30,483 2.4% (2) Fixed Oct. 2020 France: Auchan (5) 1 9,806 8,732 1.7% (2) Fixed Dec. 2019 Pole Emploi (5) 1 6,852 6,102 1.7% (2) Fixed Dec. 2019 Sagemcom (5) 1 42,414 37,768 1.7% (2) Fixed Dec. 2019 Worldline (5) 1 5,907 5,260 1.9% (2) Fixed Jul. 2020 Encumbered Properties Outstanding Loan Amount (1) Effective Interest Rate Interest Rate Country Portfolio September 30, 2017 December 31, 2016 Maturity DCNS (5) 1 11,224 9,994 1.5% (2) Fixed Dec. 2020 ID Logistics II (5) 2 12,405 11,046 1.3% Fixed Jun. 2021 Germany Rheinmetall 1 12,523 11,152 2.6% (2) Fixed Jan. 2019 OBI DIY 1 5,317 4,734 2.4% Fixed Jan. 2019 RWE AG 3 73,841 65,753 1.6% (2) Fixed Oct. 2019 Rexam 1 6,214 5,534 1.8% (2) Fixed Oct. 2019 Metro Tonic 1 31,308 27,879 1.7% (2) Fixed Dec. 2019 ID Logistics I (5) 1 4,726 4,208 1.0% Fixed Oct. 2021 Luxembourg: DB Luxembourg (5) 1 42,532 37,873 1.4% (2) Fixed May 2020 The Netherlands: ING Amsterdam (5) 1 51,984 46,290 1.7% (2) Fixed Jun. 2020 Total EUR denominated 22 384,839 342,686 United Kingdom: McDonald's 1 1,018 938 4.1% (2) Fixed Oct. 2017 Wickes Building Supplies I 1 2,608 2,402 3.7% (2) Fixed May 2018 Everything Everywhere 1 5,359 4,936 4.0% (2) Fixed Jun. 2018 Thames Water 1 8,039 7,405 4.1% (2) Fixed Jul. 2018 Wickes Building Supplies II 1 2,211 2,036 4.2% (2) Fixed Jul. 2018 Northern Rock 2 7,034 6,479 4.4% (2) Fixed Sep. 2018 Wickes Building Supplies III 1 2,546 2,345 4.3% (2) Fixed Nov. 2018 Provident Financial 1 17,082 15,735 4.1% (2) Fixed Feb. 2019 Crown Crest 1 25,790 23,757 4.2% (2) Fixed Feb. 2019 Aviva 1 21,034 19,376 3.8% (2) Fixed Mar. 2019 Bradford &amp; Bingley 1 10,129 9,330 3.5% (2) Fixed May 2020 Intier Automotive Interiors 1 6,330 5,831 3.5% (2) Fixed May 2020 Capgemini 1 7,369 6,788 3.2% (2) Fixed Jun. 2020 Fujitsu 3 33,199 30,581 3.2% (2) Fixed Jun. 2020 Amcor Packaging 7 4,188 3,858 3.5% (2) Fixed Jul. 2020 Fife Council 1 2,457 2,263 3.5% (2) Fixed Jul. 2020 Malthrust 3 4,287 3,949 3.5% (2) Fixed Jul. 2020 Talk Talk 1 5,125 4,721 3.5% (2) Fixed Jul. 2020 HBOS 3 7,221 6,652 3.5% (2) Fixed Jul. 2020 DFS Trading 5 13,584 12,513 3.4% (2) Fixed Aug. 2020 DFS Trading 2 3,180 2,930 3.4% (2) Fixed Aug. 2020 HP Enterprise Services 1 12,442 11,461 3.4% (2) Fixed Aug. 2020 Foster Wheeler (5) 1 52,652 48,501 2.6% (2) Fixed Oct. 2018 Harper Collins (5) 1 37,614 34,648 3.4% (2) Fixed Oct. 2019 NCR Dundee (5) 1 7,556 6,960 2.9% (2) Fixed Apr. 2020 Total GBP denominated 43 300,054 276,395 United States: Quest Diagnostics 1 52,799 52,800 3.2% (3) Variable Sep. 2018 Western Digital 1 17,445 17,682 5.3% Fixed Jul. 2021 AT&amp;T Services 1 33,550 33,550 3.2% (4) Variable Dec. 2020 FedEx Freight (5) 1 6,165 6,165 4.5% Fixed Jun. 2021 Veolia Water (5) 1 4,110 4,110 4.5% Fixed Jun. 2021 Puerto Rico: Encanto Restaurants (6) 18 — 21,599 6.3% Fixed Jun. 2017 Total USD denominated 5 114,069 135,906 Gross mortgage notes payable 70 798,962 754,987 2.6% Encumbered Properties Outstanding Loan Amount (1) Effective Interest Rate Interest Rate Country Portfolio September 30, 2017 December 31, 2016 Maturity Deferred financing costs, net of accumulated amortization — (4,043 ) (5,103 ) —% Mortgage notes payable, net of deferred financing costs 70 $ 794,919 $ 749,884 2.6% _______________________________ (1) Amounts borrowed in local currency and translated at the spot rate as of the periods presented. (2) Fixed as a result of an interest rate swap agreement. (3) The interest rate is 2.0% plus 1-month LIBOR. (4) The interest rate is 2.0% plus 1-month Adjusted LIBOR as defined in the mortgage agreement. (5) New mortgages acquired as part of the Merger on the Merger Date. (6) The effective interest rate of 6.3% and 18 properties is not included in the calculation of weighted average effective interest rate and encumbered properties total as of September 30, 2017 , respectively, as the loan was paid off as of June 30, 2017. In connection with the Mergers, the OP assumed outstanding gross mortgage notes payable encumbering properties owned by Global II with an estimated aggregate fair value of $279.0 million at the Merger Date. The following table presents future scheduled aggregate principal payments on the Company's gross mortgage notes payable over the next five calendar years and thereafter as of September 30, 2017 : (In thousands) Future Principal Payments (1) 2017 (remainder) $ 1,100 2018 133,584 2019 290,151 2020 330,422 2021 43,705 2022 — Thereafter — Total $ 798,962 _________________________ (1) Assumes exchange rates of £1.00 to $1.34 for GBP and €1.00 to $1.18 for EUR as of September 30, 2017 for illustrative purposes, as applicable. The Company's mortgage notes payable agreements require compliance with certain property-level financial covenants including debt service coverage ratios. As of September 30, 2017 , the Company was in breach of a loan to value financial covenant on one mortgage note payable agreement. As of September 30, 2017 , the loan had an outstanding principal balance of $7.4 million . The Company cured the breach within the period required by the underlying loan agreement by repaying £0.8 million of principal on the mortgage subsequent to September 30, 2017 , and the breach did not result in an event of default. The Company was in compliance with the remaining covenants under its mortgage notes payable agreements as of September 30, 2017 . As of December 31, 2016 , the Company was in compliance with all financial covenants under its mortgage notes payable agreements. CMBS Loan Agreement On October 27, 2017, 12 wholly owned subsidiaries (the “Borrowers”) of the OP entered into a loan agreement (the “Loan Agreement”) with Column Financial, Inc. and Citi Real Estate Funding Inc. (collectively, the “Lenders”). The Loan Agreement provides for a $187.0 million loan (the “Loan”) with a fixed interest rate of 4.369% and a maturity date of November 6, 2027. See Note 15 — Subsequent Events , CMBS Loan Agreement , for additional detail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7 and December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17 and December 31, 2016 , aggregated by the level in the fair value hierarchy within which those instruments fall. (In thousands) Quoted Prices in Active Markets Level 1 Significant Other Observable Inputs Level 2 Significant Unobservable Inputs Level 3 Total September 30, 2017 Cross currency swaps, net (GBP &amp; EUR) $ — $ (2,898 ) $ — $ (2,898 ) Foreign currency forwards, net (GBP &amp; EUR) $ — $ (1,136 ) $ — $ (1,136 ) Interest rate swaps, net (GBP &amp; EUR) $ — $ (9,031 ) $ — $ (9,031 ) Put options (GBP &amp; EUR) $ — $ 132 $ — $ 132 OPP (see Note 13 ) $ — $ — $ (3,900 ) $ (3,900 ) December 31, 2016 Cross currency swaps, net (GBP &amp; EUR) $ — $ 21,179 $ — $ 21,179 Foreign currency forwards, net (GBP &amp; EUR) $ — $ 6,998 $ — $ 6,998 Interest rate swaps, net (GBP &amp; EUR) $ — $ (15,457 ) $ — $ (15,457 ) Put options (GBP &amp; EUR) $ — $ 523 $ — $ 523 OPP (see Note 13 ) $ — $ — $ (13,400 ) $ (13,400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7 . Level 3 Valuations The following is a reconciliation of the beginning and ending balances for the changes in the instrument with Level 3 inputs in the fair value hierarchy for the nine months ended September 30, 2017 : (In thousands) OPP Beginning Balance as of December 31, 2016 $ 13,400 Fair value adjustment (9,500 ) Ending balance as of September 30, 2017 $ 3,900 The following table provides quantitative information about the significant Level 3 input used: Financial Instrument Fair Value at September 30, 2017 Principal Valuation Technique Unobservable Inputs Input Value (In thousands) OPP $ 3,900 Monte Carlo Simulation Expected volatility 17.4%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instrument, parameter or market index,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restricted cash, due to/from related parties, prepaid expenses and other assets, accounts payable, deferred rent and dividends payable approximate their carrying value on the consolidated balance sheets due to their short-term nature. The fair values of the Company's remaining financial instruments that are not reported at fair value on the consolidated balance sheets are reported below. Carrying Amount Fair Value Carrying Amount Fair Value (In thousands) Level September 30, September 30, December 31, December 31, Mortgage notes payable (1) (2) 3 $ 796,790 $ 793,062 $ 752,484 $ 747,870 Credit Facility (3) 3 $ — $ — $ 616,614 $ 616,614 New Credit Facility (3) 3 $ 647,988 $ 652,487 $ — $ — Mezzanine Facility (4) 3 $ — $ — $ 55,383 $ 55,400 __________________________________________________________ (1) Carrying value includes $799.0 million gross mortgage notes payable and $2.2 million mortgage discount/(premium), net as of September 30, 2017 . (2) Carrying value includes $755.0 million gross mortgage notes payable and $2.5 million mortgage discount/(premium), net as of December 31, 2016 . (3) On July 24, 2017 , the Company terminated the Prior Credit Facility and repaid the outstanding balance primarily with proceeds from the Credit Facility (see Note 5 — Credit Borrowings for further details). (4) Carrying value includes $55.4 million Mezzanine Facility and $17,000 mezzanine discount, net as of December 31, 2016 . The fair value of the gross mortgage notes payable and the Credit Facility are estimated using a discounted cash flow analysis, based on the Advisor's experience with similar types of borrowing arrangements. Advances under the Prior Credit Facility were considered to be reported at fair value due to the short-term nature of the maturity. The Mezzanine Facility required the Company to pay interest based on a fixed rate and as such the advances were considered to approximate fair value.</t>
  </si>
  <si>
    <t>Derivatives and Hedging Activities</t>
  </si>
  <si>
    <t>Derivative Instruments and Hedging Activities Disclosure [Abstract]</t>
  </si>
  <si>
    <t>Derivatives and Hedging Activities Risk Management Objective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in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for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such counterparties will fail to meet their obligations. The table below presents the fair value of the Company's derivative financial instruments as well as their classification on the Balance Sheet as of September 30, 2017 and December 31, 2016 : (In thousands) Balance Sheet Location September 30, 2017 December 31, 2016 Derivatives designated as hedging instruments: Foreign currency forwards (EUR-USD) Derivative assets, at fair value $ — $ 972 Cross currency swaps (GBP) Derivative assets, at fair value — 16,868 Cross currency swaps (EUR) Derivative assets, at fair value — 3,003 Interest rate swaps (USD) Derivative assets, at fair value 549 — Cross currency swaps (EUR) Derivative liabilities, at fair value (2,672 ) — Cross currency swaps (GBP) Derivative liabilities, at fair value (345 ) — Foreign currency forwards (EUR-USD) Derivative liabilities, at fair value (166 ) — Interest rate swaps (GBP) Derivative liabilities, at fair value (4,091 ) (8,595 ) Interest rate swaps (EUR) Derivative liabilities, at fair value (2,707 ) (4,262 ) Total $ (9,432 ) $ 7,986 Derivatives not designated as hedging instruments: Foreign currency forwards (GBP-USD) Derivative assets, at fair value $ 43 $ 3,918 Foreign currency forwards (GBP-USD) Derivative liabilities, at fair value (617 ) — Foreign currency forwards (EUR-USD) Derivative assets, at fair value — 2,108 Foreign currency forwards (EUR-USD) Derivative liabilities, at fair value (396 ) — Put options (GBP) Derivative assets, at fair value 2 131 Put options (EUR) Derivative assets, at fair value 130 392 Cross currency swaps (GBP) Derivative assets, at fair value — 477 Cross currency swaps (EUR) Derivative assets, at fair value 119 831 Interest rate swaps (EUR) Derivative liabilities, at fair value (2,782 ) (2,600 ) Total $ (3,501 ) $ 5,257 The table below presents a gross presentation, the effects of offsetting, and a net presentation of the Company's derivatives as of September 30, 2017 and December 31, 2016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7 $ 842 $ (13,776 ) $ — $ (12,934 ) $ — $ — $ (12,934 ) December 31, 2016 $ 28,700 $ (15,457 ) $ — $ 13,243 $ — $ — $ 13,243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Prior Credit Facility and the Credit Facility to fund certain investments in the respective local currency which creates a natural hedge against the original equity invested in the real estate investments, removing the need for the final cross currency swaps (See Note 5 — Credit Borrowings). As further discussed below, in conjunction with the restructuring of the cross currency swaps on February 4, 2015 , foreign currency advances of €110.5 million and £68.5 million were drawn under the Prior Credit Facility. The Company separately designated each foreign currency draw as a net investment hedge under ASC 815. Effective May 17, 2015, the Company modified the hedging relationship and designated all current and future foreign currency draws as net investment hedges. Interest Rate Swaps The Company’s objectives in using interest rate swap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s of September 30, 2017 and December 31, 2016 , the Company had the following outstanding interest rate swaps that were designated as cash flow hedges of interest rate risk: September 30, 2017 December 31, 2016 Derivatives Number of Instruments Notional Amount Number of Instruments Notional Amount (In thousands) (In thousands) Interest rate swaps (GBP) 20 $ 300,053 21 $ 474,161 Interest rate swaps (EUR) 13 219,129 14 431,213 Interest rate swaps (USD) 3 150,000 — — Total 36 $ 669,182 35 $ 905,374 In connection with the July 24, 2017 refinancing of the Prior Credit Facility, the Company terminated an interest rate swap with notional amount of £160.0 million for a payment of $2.6 million . This swap was designated as a cash flow hedge on the Company's GBP borrowings which were partially paid off. As a result of the termination, the Company accelerated the reclassification of amounts in other comprehensive income to earnings as a result of the hedged forecasted transactions becoming probable not to occur. The portion of the termination payment relating to the GBP borrowings that were paid off resulted in a charge to earnings of $1.1 million , included in losses on derivative instruments in the three and nine months ended September 30, 2017 . The remaining amount relating to GBP borrowings still outstanding will remain in accumulated other comprehensive income ("AOCI") and be recorded as an adjustment to interest expense over the term of the related LIBOR borrowings.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7 , such derivatives were used to hedge the variable cash flows associated with variable-rate debt. During the three and nine months ended September 30, 2017 , the Company recorded gains of approximately $46,000 and $112,000 , respectively, of ineffectiveness in earnings. The ineffective portion of the change in fair value of the derivatives is recognized directly in earnings. During the three and nine months ended September 30, 2016 , the Company recorded gains of $0.3 million and losses of $0.2 million of ineffectiveness in earnings, respectively. Amounts reported in accumulated other comprehensive income (loss) related to derivatives will be reclassified to interest expense as interest payments are made on the Company's variable-rate debt. During the next 12 months , the Company estimates that an additional $4.8 million will be reclassified from other comprehensive income (loss) as an increase to interest expense. The table below details the location in the consolidated financial statements of the gain or loss recognized on interest rate derivatives designated as cash flow hedges for the three and nine months ended September 30, 2017 and 2016 . Three Months Ended September 30, Nine Months Ended September 30, (In thousands) 2017 2016 2017 2016 Amount of loss recognized in accumulated other comprehensive income (loss) from derivatives (effective portion) $ (3,738 ) $ (487 ) $ (12,364 ) $ (15,148 ) Amount of loss reclassified from accumulated other comprehensive income (loss) into income as interest expense (effective portion) $ (1,461 ) $ (1,329 ) $ (4,523 ) $ (3,920 ) Amount of gain (loss) recognized in income on derivative instruments (ineffective portion, reclassifications of missed forecasted transactions and amounts excluded from effectiveness testing) $ (1,102 ) $ 318 $ (1,007 ) $ (174 ) Cross Currency Swaps Previously Designated as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currency exchange rates on certain of its foreign investments. Cross currency swaps involve fixing the applicable exchange rate for delivery of a specified amount of foreign currency on specified dates. On February 4, 2015 , the Company restructured its cross currency swaps and replaced its initial USD equity funding in certain foreign real estate investments with foreign currency debt. As part of the restructuring, foreign currency advances of €110.5 million and £68.5 million were drawn under the Prior Credit Facility which created a natural hedge against the original equity invested in the real estate investments, thus removing the need for the final equity notional component of the cross currency swaps. The cross currency swaps had been designated as net investment hedges through the date of the restructure.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The restructuring and settlement of the cross currency swaps resulted in a gain of approximately $19.0 million , with $10.1 million in proceeds received and $8.9 million retained by the bank as a reduction of outstanding Credit Facility balance as of December 31, 2015 . The gain will remain in the cumulative translation adjustment until such time as the net investments are sold or substantially liquidated. Following the restructuring noted above, these cross currency swaps no longer qualified for net investment hedge accounting treatment and as such, subsequent to February 5, 2015, all changes in fair value are recognized in earnings. Foreign Denominated Debt Designated as Net Investment Hedges Effective May 17, 2015 , all foreign currency draws under the Prior Credit Facility were designated as net investment hedges. As such, the effective portion of changes in value due to currency fluctuations are reported in accumulated other comprehensive income (loss) (outside of earnings) as part of the cumulative translation adjustment. The undesignated portion of the change in fair value of the derivatives is recognized directly in earnings. Amounts are reclassified out of accumulated other comprehensive income (loss) into earnings when the hedged net investment is either sold or substantially liquidated, or if the Company should no longer possess a controlling interest. As of September 30, 2017 , total foreign currency advances under the New Credit Facility were approximately $318.9 million , which reflects advances of £40.0 million ( $53.6 million based upon an exchange rate of £1.00 to $1.34 , as of September 30, 2017 ) and advances of €224.6 million ( $265.4 million based upon an exchange rate of €1.00 to $1.18 , as of September 30, 2017 ). The Company designates its net investment hedge position on the first day of each quarterly period. As of July 1, 2017 , foreign currency draws under the Prior Credit Facility were £160.2 million ( $214.7 million based on the aforementioned exchange rate as of September 30, 2017 ) and €255.7 million ( $302.1 million based on the aforementioned exchange rate as of September 30, 2017 ) were designated as net investment hedges of the total foreign currency draws outstanding on the Credit Facility of $516.8 million . As of July 1, 2017 , total net investments in real estate denominated in foreign currency were £108.0 million ( $144.7 million based on the aforementioned exchange rate as of September 30, 2017 ) and €348.7 million ( $412.0 million based on the aforementioned exchange rate as of September 30, 2017 ), which resulted in £52.2 million ( $70.0 million based on the aforementioned exchange rate as of September 30, 2017 ) of undesignated excess position. The Company records adjustments to earnings for currency impact on this undesignated excess position. Effective on July 24, 2017, in connection with the refinancing of the Prior Credit Facility, the GBP borrowings were substantially reduced, and there was no undesignated excess foreign advances in GBP thereafter. As of July 1, 2017 , the Company’s Euro ("EUR") designated net investment hedges did not result in an excess position. The Company recorded gains ( losses ) of $0.1 million and $(3.8) million for the three and nine months ended September 30, 2017 , respectively, due to currency changes on the undesignated excess of the foreign currency advances over the related net investments. The Company recorded gains of $1.2 million and $5.8 million for the three and nine months ended September 30, 2016 , respectively, due to currency changes on the undesignated excess of the foreign currency advances over the related net investments. For the portion of foreign draws now designated as net investment hedges there were no additional remeasurement gains (losses) for the three and nine months ended September 30, 2017 . As of September 30, 2017 , and December 31, 2016 , the Company had the following outstanding foreign cross currency derivatives that were used to hedge its net investments in foreign operations: September 30, 2017 December 31, 2016 Derivatives Number of Instruments Notional Amount Number of Instruments Notional Amount (In thousands) (In thousands) Cross currency swaps (GBP - USD) 1 $ 65,815 1 $ 60,626 Cross currency swaps (EUR - USD) 3 42,627 3 37,957 Foreign currency forwards (EUR-USD) 1 10,100 1 10,100 Total 5 $ 118,542 5 $ 108,683 In connection with the July 24, 2017 refinancing of the Prior Credit Facility, The company novated an interest rate swap with a notional amount of €224.0 million . Subsequent to the novation, the swap no longer qualified for hedge accounting. The interest swap liability​ of $0.7 million ​at that date will stay in AOCI and be recorded as an adjustment to interest expense over the term of the related LIBOR borrowings. Subsequent changes in the value of the swap will be reflected in earnings. Additionally, in connection with the July 24, 2017 refinancing of the Prior Credit Facility, the Company terminated a cross-currency swap with a notional amount of £49.1 million for a payment of $10.6 million . This swap was designated as a net investment hedge on the Company's EUR investments, and this swap is still outstanding. The termination payment amount will remain in AOCI until the hedge item is liquidated. Non-designated Derivatives The Company is exposed to fluctuations in the exchange rates of its functional currency, the USD, against the GBP and the EUR. The Company uses foreign currency derivatives including options,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losses of $2.0 million and $5.4 million on the non-designated hedges for the three and nine months ended September 30, 2017 , respectively. The Company recorded gains of $0.4 million and $3.9 million on the non-designated hedges for the three and nine months ended September 30, 2016 , respectively. As of September 30, 2017 and December 31, 2016 , the Company had the following outstanding derivatives that were not designated as hedges under qualifying hedging relationships. September 30, 2017 December 31, 2016 Derivatives Number of Instruments Notional Amount Number of Instruments Notional Amount (In thousands) (In thousands) Foreign currency forwards (GBP - USD) 16 $ 18,232 21 $ 18,058 Foreign currency forwards (EUR - USD) 14 21,140 20 28,424 Cross currency swaps (GBP - USD) — — 3 43,457 Cross currency swaps (EUR - USD) 1 15,864 3 30,604 Interest rate swaps (EUR) 6 408,389 5 127,570 Put options (GBP-USD) 2 1,350 5 3,375 Put options (EUR-USD) 7 11,500 5 6,250 Total 46 $ 476,475 62 $ 257,738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7 , the fair value of derivatives in a net liability position including accrued interest but excluding any adjustment for nonperformance risk related to these agreements was $15.4 million . As of September 30, 2017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Stockholders' Equity</t>
  </si>
  <si>
    <t>Equity [Abstract]</t>
  </si>
  <si>
    <t>Stockholders' Equity On February 28, 2017 , the Company completed a Reverse Stock Split of Common Stock, OP Units and LTIP Units, at a ratio of 1 -for- 3 (see Note 1 — Organization for details). As of September 30, 2017 and December 31, 2016 , the Company had 67.3 million and 66.3 million shares of Common Stock outstanding, respectively, excluding unvested restricted shares of Common Stock ("restricted shares"), the limited partnership units in the OP ("OP Units") issued to limited partners other than the Company or long-term incentive plan units in the OP ("LTIP Units") issued in accordance with the OPP which are currently, or may be in the future, convertible into shares of Common Stock. During the three and nine months ended September 30, 2017 , the Company paid fees of approximately $2,000 and $0.2 million , respectively, to the Agents with respect to sales of shares of Common Stock sold pursuant to the ATM Program. These fees were charged to additional paid-in capital on the accompanying consolidated balance sheet during the ATM Program as of September 30, 2017 . On September 12, 2017, the Company completed the initial issuance and sale of 4,000,000 shares of Series A Preferred Stock, which generated gross proceeds of $100.0 million and net proceeds of $96.3 million , after deducting underwriting discounts and offering costs paid by the Company. On October 11, 2017, the underwriters exercised an option to purchase additional shares of Series A Preferred Stock, and the Company sold an additional 259,650 shares of Series A Preferred Stock, which generated gross proceeds of $6.5 million after adjusting for the amount of dividends declared per share for the period from September 12, 2017 to September 30, 2017 and payable to holders of record as of October 6, 2017, and resulted in net proceeds of $6.3 million , after deducting underwriting discounts and offering costs paid by the Company. Holders of Series A Preferred Stock are entitled to cumulative dividends in an amount equal to $1.8125 per share each year, which is equivalent to the rate of 7.25% of the $25.00 liquidation preference per share per annum. The Series A Preferred Stock has no stated maturity and will remain outstanding indefinitely unless redeemed or otherwise repurchased. On and after September 12, 2022, at any time and from time to time, the Series A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ommon Stock based on a defined formula subject to a cap whereby the holders of Series A Preferred Stock may receive a maximum of 2.301 shares of Common Stock (as adjusted for any stock splits) per share of Series A Preferred Stock. The necessary conditions to convert the Series A Preferred Stock to Common Stock have not been met as of September 30, 2017 . Therefore, Series A Preferred Stock will not impact Company's earnings per share calculations. The Series A Preferred Stock ranks senior to Common Stock, with respect to dividend rights and rights upon the Company's voluntary or involuntary liquidation, dissolution or winding up. Voting rights for holders of Series A Preferred Stock exist primarily with respect to the ability to elect two additional directors to the Company’s board of directors if six or more quarterly dividends (whether or not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Monthly Dividends and Change to Payment Dates The Company pays dividends on Common Stock on the 15th day of each month in an amount equal to $0.1775 per share to stockholders of record as of close of business on the 8th day of such month. The Company's board of directors may alter the amounts of dividends paid or suspend dividend payments at any time and therefore dividend payments are not assured. For purposes of the presentation of information herein, the Company may refer to distributions by the OP on OP Units and LTIP Units (as defined in Note 13 — Share-Based Compensation ) as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which must be not more than 30 nor fewer than 10 days prior to the applicable payment date.</t>
  </si>
  <si>
    <t>Commitments and Contingencies</t>
  </si>
  <si>
    <t>Commitments and Contingencies Disclosure [Abstract]</t>
  </si>
  <si>
    <t>Commitments and Contingencies Operating Ground Leases Certain properties acquired are subject to ground leases, which are accounted for as operating leases. The ground leases have various expiration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7 (remainder) $ 354 2018 1,415 2019 1,415 2020 1,415 2021 1,415 2022 1,415 Thereafter 43,236 Total $ 50,665 The Company incurred rent expense on ground leases of $0.3 million and $1.0 million during the three and nine months ended September 30, 2017 , respectively. The Company incurred rent expense on ground leases of $0.4 million and $1.0 million during the three and nine months ended September 30, 2016 , respectively.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7 , the Company had not been notified by any governmental authority of any non-compliance, liability or other claim, and is not aware of any other environmental condition that it believes will have a material adverse effect on the results of operations. Hurricane Damage During the three and nine months ended September 30, 2017 , properties owned by the Company in the U.S. with carrying amounts of $171.2 million (including $32.9 million of properties located in Puerto Rico) as of September 30, 2017 were located in areas impacted by Hurricanes Irma, Harvey and Maria. The properties are covered by insurance for both property damage and business interruption, subject to normal deductibles, and the tenants have continued to make regular monthly lease payments. Accordingly, the Company does not believe that its exposure to loss on its property or operations will be significant.</t>
  </si>
  <si>
    <t>Related Party Transactions</t>
  </si>
  <si>
    <t>Related Party Transactions [Abstract]</t>
  </si>
  <si>
    <t>Related Party Transactions As of September 30, 2017 and December 31, 2016 , the Former Parent of the Sponsor, AR Global, the Special Limited Partner and a subsidiary of the Service Provider owned, in the aggregate, 258,504 and 81,481 shares of outstanding Common Stock, respectively. The Advisor, the Service Provider, and their affiliates may incur costs and fees on behalf of the Company. As of December 31, 2016 , the Company had $5.2 million of receivables from related parties. There were no receivables from related parties as of September 30, 2017 . As of September 30, 2017 and December 31, 2016 , the Company had $1.2 million and $2.2 million of payables to related parties, respectively. As of September 30, 2017 , AR Global indirectly owned 95% of the membership interests in the Advisor and Scott J. Bowman, the Company's former chief executive officer and president, directly owned the other 5% of the membership interests in the Advisor. Prior to his resignation as chief executive officer and president of the Company, Mr. Bowman owned 10% of the membership interests in the Advisor and AR Global indirectly owned the other 90% of the membership interests in the Advisor. James L. Nelson, the Company’s chief executive officer and president, holds a non-controlling profit interest in the Advisor and Property Manager. Mr. Nelson was appointed the Company's chief executive officer and president, effective as of August 8, 2017. The Company is the sole general partner of the OP. At Listing, the Advisor held a total of 487,252 OP Units and the Service Provider held a total of 115,967 OP Units. Subsequent to the Listing, all OP Units issued to the Advisor were transferred to individual members and employees of AR Global. On September 2, 2016 , 421,378 of the OP Units were converted into Common Stock, of which 305,411 were issued to individual members and employees of AR Global and 115,967 were issued to the Service Provider. On April 3, 2017, the remaining 181,841 of OP Units were converted into Common Stock which were held by individual members and employees of AR Global. As of September 30, 2017 , the Company holds all of the OP Units. On June 2, 2015 , the Advisor and the Service Provider exchanged 575,438 previously-issued Class B Units for 575,438 OP Units pursuant to the OP Agreement. These OP Units were redeem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27,776 OP Units. Subsequent to the Listing, such OP Units were transferred to individual members and employees of AR Global. The OP made cash distributions to partners other than the Company of $0.1 million during the nine months ended September 30, 2017 . There were no cash distributions paid to holders of OP Units during the three months ended September 30, 2017 . The OP made cash distributions with respect to partnership interests other than those of the Company of approximately $0.3 million and $1.0 million during the three and nine months ended September 30, 2016 , respectively. In addition, in connection with the OPP, the Company paid $0.2 million and $0.5 million in distributions related to LTIP Units (as defined in Note 13 — Share-Based Compensation ) during the three and nine months ended September 30, 2017 , respectively, which are included in non-controlling interest in the consolidated statement of changes in equity. As of September 30, 2017 and December 31, 2016 , the Company had no unpaid distributions relating to LTIP Units. A holder of OP Units, other than the Company, has the right to convert OP Units for a corresponding number of shares of Common Stock, or the cash value equivalent of those corresponding shares, at the Company's option, in accordance with the limited partnership agreement of the OP. The rights of the holders of OP Units are limited, however, and do not include the ability to replace the general partner or to approve the sale, purchase or refinancing of the OP's assets. Realty Capital Securities, LLC (the "Former Dealer Manager") served as the dealer manager of the Company's initial public offering, which was ongoing from October 2012 to June 2014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The suit alleges, among other things, certain breaches of duties to RCAP. The Company is not named in the suit, nor are there any allegations related to the services the Advisor provides to the Company. On May 26, 2017, the defendants moved to dismiss. The Advisor has informed the Company that it believes that the suit is without merit and intends to defend against it vigorously. Acquired Related Party Receivable As more fully described in Note 3 — Merger Transaction , the Company acquired a $5.1 million receivable due from an affiliate of the Advisor which was payable in eight equal monthly installments beginning on January 15, 2017 . As of September 30, 2017 , all monthly payments had been made on schedule, and there is no balance remaining on this receivable. Fees Paid in Connection With the Operations of the Company Until the Listing Date, the Advisor was paid an acquisition fee of 1.0% of the contract purchase price of each acquired property and 1.0% of the amount advanced for a loan or other investment and a finance fee equal to 0.75% of the amount available and/or outstanding under such financing, subject to certain limitations. Solely with respect to investment activities in Europe, the Advisor paid the Service Provider the acquisition fees and financing coordination fees. Until the Listing Date, the Advisor was also reimbursed for insourced expenses incurred in the process of acquiring properties, which were limited to 0.5% of the contract purchase price and 0.5% of the amount advanced for a loan or other investment. Additionally, the Company paid third party acquisition expenses. In addition, until the Listing Date, the Company compensated the Advisor for its asset management services in an amount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compensation for this arrangement, the Company caused the OP to issue (subject to periodic approval by the board of directors) to the Advisor and Service Provider performance-based restricted partnership units of the OP ("Class B Units"). An aggregate of 575,438 Class B Units were issued to the Advisor and the Service Provider in connection with this arrangement, all of which vested on the Listing Date at a cost of $14.5 million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The Advisor and the Service Provider received distributions on unvested Class B Units equal to the dividend rate received on Common Stock. The Company records OP Unit distributions in the consolidated statement of changes in equity. Since April 1, 2015, the Advisor has been paid for its asset management services in cash. The performance condition related to these Class B Units was satisfied upon completion of the Listing, and the Class B Units vested. On the Listing Date, the Company entered into the Advisory Agreement. Under the terms of the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Common Stock (which shares are subject to certain lock up restrictions), equal to: (a) 15% of the Company’s Core AFFO (as defined in the Advisory Agreement) per weighted average share outstanding for the applicable period (“Core AFFO Per Share”)(1) in excess of an incentive hurdle based on an annualized Core AFFO Per Share of $2.37 , plus (b) 10% of the Core AFFO Per Share in excess of an incentive hurdle of an annualized Core AFFO Per Share of $3.08 . The $2.37 and $3.08 incentive hurdles are subject to annual increases of 1% to 3% . The Base Management Fee and the Incentive Compensation are each subject to an annual adjustment.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_______________________________ (1) For purposes of the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ssets and liabilities; (l) amortization of deferred financing costs; (m) accretion of discounts and amortization of premiums on debt investments; (n) marked-to-market adjustments included in net income; (o) unrealized gains or losses resulting from consolidation from, or deconsolidation to, equity accounting, and (p) consolidated and unconsolidated partnerships and joint ventures. (ii) divided by the weighted average outstanding shares of Common Stock on a fully 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Specifically,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a special dividend(s) related thereto is paid to stockholders.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12 of the Company's properties which became subject to a separate property management agreement with the Property Manager in October 2017 on otherwise identical terms to the existing property management agreement, which remained applicable to all other properties. See Note 15 — Subsequent Events . Solely with respect to the Company's investments in properties located in Europe, the Service Provider receives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The following table reflects related party fees incurred, forgiven and contractually due as of and for the periods presented: Three Months Ended September 30, Nine Months Ended September 30, 2017 2016 2017 2016 (Receivable) Payable as of (In thousands) Incurred Forgiven Incurred Forgiven Incurred Forgiven Incurred Forgiven September 30, 2017 December 31, 2016 One-time fees and reimbursements: Related party notes receivable acquired in Merger (1) $ — $ — $ — $ — $ — $ — $ — $ — $ — $ (5,138 ) Fees on gain from sale of investments — — — — — — — — 49 (5) 923 (5) Financing coordination fees (2) — — — — — — — — — (5) 16 (5) Ongoing fees: Asset management fees (3) 5,250 — 4,500 — 15,647 — 13,500 — 217 (5) 447 (5) Property management fees (4) 1,118 — 933 571 3,341 1,177 2,868 1,730 422 (5) (8) 252 (5) (8) Total related party operational fees and reimbursements $ 6,368 (7) $ — $ 5,433 $ 571 $ 18,988 (7) $ 1,177 $ 16,368 $ 1,730 $ 688 (6) $ (3,500 ) (9) ___________________________________________________________________________ (1) Balance included within related party notes receivable acquired in the Merger on the consolidated balance sheets as of September 30, 2017 and December 31, 2016 . In addition, the $16,000 due from related parties as of September 30, 2017 and December 31, 2016 relating to RCS Advisory (as defined below) is not included in the table above. (2) These related party fees are recorded as deferred financing costs and amortized over the term of the respective financing arrangement. (3) The Advisor, in accordance with the Advisory Agreement, received asset management fees in cash equal to one quarter of the annual Minimum Base Management Fee for the three and nine months ended September 30, 2017 , and, the Variable Base Management Fee of $0.8 million and $2.1 million for the three and nine months ended September 30, 2017 , respectively. There were no Variable Base Management Fee for the three and nine months ended September 30, 2016 . No Incentive Compensation was earned for the three and nine months ended September 30, 2017 and 2016 . (4) The Advisor waived 100% of fees from U.S. assets and its allocated portion of fees from European assets. (5) Balance included within due to related parties on the consolidated balance sheets as of September 30, 2017 and December 31, 2016 . (6) In addition, as of September 30, 2017 , due to related parties include $0.3 million of costs accrued for Global II Advisor and transfer agent fees which were assumed through the Merger, $36,000 of costs accrued for transfer agent fees and $0.2 million of costs relating to RCS Advisory (as defined below), all accrued in 2016 and are not reflected in the table above. (7) The Company incurred general and administrative costs and other expense reimbursements of approximately $25,000 and $73,000 for the three and nine months ended September 30, 2017 which are recorded within general and administrative expenses on the consolidated statements of operations and are not reflected in the table above. (8) Prepaid property management fees of $0.2 million and 0.1 million as of September 30, 2017 and December 31, 2016 are not included in the table above and are included in the prepaid expenses and other assets on the consolidated balance sheets. (9) In addition, as of December 31, 2016 due to related parties includes $0.5 million of accruals, of which $0.2 million of costs accrued for transfer agent and personnel services received from the Company's related parties including ANST and $0.3 million to Advisor and RCS. The Company reimburses the Advisor's costs of providing certain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Additionally, the Company reimburses the Advisor for certain expenses of the Advisor and its affiliates incurred on behalf of the Company. The Company does not reimburse the Advisor for those expenses that are specifically the responsibility of the Advisor under the Advisory Agreement, including fees and compensation paid to the Service Provider and the Advisor's overhead expenses, rent and travel expenses, professional services fees incurred with respect to the Advisor for the operation of its business, insurance expenses (other than with respect to the Company's directors and officers) and information technology expenses. No reimbursement was due by the Company to the Advisor during the three and nine months ended September 30, 2017 and 2016 . In order to improve operating cash flows and the ability to pay dividends from operating cash flows, the Advisor may forgive certain fees including asset management and property management fees. Because the Advisor may forgive certain fees, cash flow from operations that would have been paid to the Advisor may be available to pay dividends to stockholders. The fees that may be forgiven are not deferrals and accordingly, will not be paid to the Advisor. During the nine months ended September 30, 2017 , the Advisor elected to forgive $1.2 million of property management fees, and $3.3 million of property management fees were incurred. During the three months ended September 30, 2017 , no property management fees were forgiven, and $1.1 million of property management fees were incurred. During the three and nine months ended September 30, 2016 , the Property Manager elected to forgive $0.6 million and $1.7 million of property management fees, respectively, and $0.9 million and $2.9 million of property management fees, respectively, were incurred.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On April 22, 2016, the Company terminated its agreement with DST and entered into a definitive agreement American Stock Transfer and Trust Company, LLC ("AST") appointing AST as the Company's transfer agent and registrar. Fees Paid in Connection with the Liquidation of the Company's Real Estate Assets In connection with any sale or transaction involving any investment, subject to the terms of the Advisory Agreement, the Company will pay to the Advisor a fee in connection with net gain recognized by the Company in connection with the sale or transaction (the "Gain Fee") unless the proceeds of such transaction or series of transaction are reinvested in one or more investments within 180 days thereafter. The Gain Fee is calculated at the end of each month and paid, to the extent due, with the next installment of the Base Management Fee. The Gain Fee is calculated by aggregating all of the Gains and Losses from the preceding month. During the nine months September 30, 2017 , the Company reinvested proceeds of $30.3 million and sold one property which resulted in a reduction to the Gain Fee of $0.8 million . As of September 30, 2017 and December 31, 2016, the Gain Fee due to the Advisor was approximately $49,000 and $0.9 million , respectively. There was no Gain Fee for the three months ended September 30, 2017 and three and nine months ended September 30, 2016 .</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is equal to the fair market value of a share on the last business day preceding the annual grant date. A total of 0.5 million shares have been authorized and reserved for issuance under the Plan. As of September 30, 2017 and December 31, 2016 , no stock options were issued under the Plan. Restricted Share Plan The Company's employee and director incentive restricted share plan ("RSP") provides the Company with the ability to grant awards of restricted shares and restricted stock units ("RSUs," and together with the restricted shares, "restricted stock")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April 8, 2015 , the RSP provided for the automatic grant of 1,000 restricted shares to each of the independent directors, without any further action by the Company's board of directors or the stockholders, on the date of initial election to the board of directors and on the date of each annual stockholders' meeting. Restricted shares issued to independent directors vested over a five -year period beginning on the first anniversary of the date of grant in increments of 20% per annum. On April 8, 2015 , the Company amended the RSP (the "Amended RSP") to, among other things, remove the fixed amount of restricted shares that are automatically granted to the independent directors and remove the fixed vesting period of five - years . Under the Amended RSP, the annual amount granted to the independent directors is determined by the Company's board of directors. Effective upon the Listing Date, the Company’s board of directors approved the following changes to independent director compensation: (i) increasing the annual retainer payable to all independent directors to $100,000 per year, (ii) increasing the annual retainer for the non-executive chair to $105,000 , (iii) increasing the annual retainer for independent directors serving on the audit committee, compensation committee or nominating and corporate governance committee to $30,000 . All annual retainers are payable 50% in the form of cash and 50% in the form of RSUs which vest over a three -year period. In addition, the directors have the option to elect to receive the cash component in the form of RSUs which would vest over a three -year period. Under the Amended RSP, RSU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tock may not, in general, be sold or otherwise transferred until restrictions are removed and the restricted stock has vested. Holders of restricted stock may receive cash dividends prior to the time that the restrictions on the restricted stock have lapsed. Any dividends payable in shares of common stock shall be subject to the same restrictions as the underlying restricted stock. The following table reflects restricted stock award activity for the nine months ended September 30, 2017 : Number of Restricted Shares or RSUs Weighted-Average Issue Price Unvested, December 31, 2016 61,095 $ 25.07 Vested (25,429 ) 25.25 Granted 13,861 22.54 Forfeitures — — Unvested, September 30, 2017 49,527 $ 24.27 The fair value of the RSUs granted is based on the market price of Common Stock as of the grant date, and is expensed over the vesting period. As of September 30, 2017 , the Company had $0.8 million unrecognized compensation costs related to unvested restricted stock awards granted under the Company’s Amended RSP. The cost is expected to be recognized over a weighted average period of 2.5 years . Compensation expense related to restricted stock was $0.1 million and $0.5 million during the three and nine months ended September 30, 2017 , respectively. Compensation expense related to restricted stock was $0.1 million and $0.3 million during the three and nine months ended September 30, 2016 , respectively. Such compensation expense related to restricted stock during the three and nine months ended September 30, 2017 and 2016 , are recorded to general and administrative expense in the accompanying consolidated statements of operations. Multi-Year Outperformance Agreement In connection with the Listing, the Company entered into the OPP with the OP and the Advisor. Under the OPP, the Advisor was issued 3,013,933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Three -Year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the Advisor is terminated or in the event the Company incurs a change in control, in either case prior to the end of the Three -Year Period. As of June 2, 2017 (end of the Two -Year Period) and June 2, 2016 (end of the first One -Year Period), no LTIP units were earned by the Advisor under the terms of the OPP with the Three -Year Period remaining during which the LTIP Units may be earned. The Company records equity based compensation expense associated with the awards over the requisite service period of five years on a graded vesting basis. Equity-based compensation expense is adjusted each reporting period for changes in the estimated market-related performance. Compensation (income) expense related to the OPP was $(1.0) million and $(3.2) million for the three and nine months ended September 30, 2017 , respectively. Compensation expense related to the OPP was $1.2 million and $2.1 million for the three and nine months ended September 30, 2016 , respectively.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other than distributions of sale proceeds) made per OP Unit. If real estate assets are sold and net sales proceeds distributed prior to June 2, 2018, the end of the Three -Year Period, the holders of LTIP Units generally would be entitled to a portion of those net sales proceeds with respect to both the earned and unearned LTIP Units (although the amount per LTIP Unit, which would be determined in accordance with a formula in the limited partnership agreement of the OP, would be less than the amount per OP Unit until the average capital account per LTIP Unit equals the average capital account per OP Unit). The Company paid $0.2 million and $0.5 million in distributions related to LTIP Units during the three and nine months ended September 30, 2017 , respectively, which is included in non-controlling interest in the consolidated statement of changes in equity. After an LTIP Unit is earned, the holder of such LTIP Unit is entitled to a catch-up distribution and then the same distributions as the holders of an OP Unit. At the time the Advisor’s capital account with respect to an LTIP Unit is economically equivalent to the average capital account balance of an OP Unit, the LTIP Unit has been earned and it has been vested for 30 days , the Advisor, in its sole discretion, will be entitled to convert such LTIP Unit into an OP Unit in accordance with the provisions of the limited partnership agreement of the OP. On February 25, 2016 , the OPP was amended and restated to reflect the merger of two of the companies in the Peer Group. On February 28, 2017 , the Company completed a Reverse Stock Split of Common Stock, OP Units and LTIP Units, at a ratio of 1 -for- 3 (see Note 1 — Organization for detail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nine months ended September 30, 2017 and 2016 .</t>
  </si>
  <si>
    <t>Earnings Per Share</t>
  </si>
  <si>
    <t>Earnings Per Share [Abstract]</t>
  </si>
  <si>
    <t>Earnings Per Share The following is a summary of the basic and diluted net income per share computation for the periods presented: Three Months Ended September 30, Nine Months Ended September 30, (In thousands, except share and per share data) 2017 2016 2017 2016 Net income attributable to stockholders $ 2,104 $ 8,943 $ 14,733 $ 31,194 Adjustments to net income attributable to stockholders for common share equivalents (186 ) (190 ) (556 ) (577 ) Adjusted net income attributable to stockholders $ 1,918 $ 8,753 $ 14,177 $ 30,617 Basic and diluted net income per share attributable to stockholders $ 0.03 $ 0.16 $ 0.21 $ 0.54 Basic and diluted weighted average shares outstanding 67,286,615 56,463,396 66,739,723 56,314,184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ies according to dividends declared (or accumulated) and participation rights in undistributed earnings. The Company's unvested RSUs and LTIP Units contain rights to receive non-forfeitable distributions and therefore the Company applies the two-class method of computing earnings per share. The calculation of earnings per share above excludes the non-forfeitable distributions to the unvested RSUs and LTIP Units from the numerator. Diluted net income per share assumes the conversion of all Common Stock share equivalents into an equivalent number of common shares, unless the effect is anti-dilutive. The Company considers unvested restricted shares, unvested RSUs OP Units and LTIP Units to be common share equivalents. For the three and nine months ended September 30, 2017 and 2016 , the following common share equivalents were excluded from the calculation of diluted earnings per share: Three Months Ended September 30, Nine Months Ended September 30, 2017 2016 2017 2016 Unvested restricted shares 49,527 59,853 49,527 59,853 OP Units (1) — 181,841 61,280 181,841 OPP (LTIP Units) 3,013,933 3,013,933 3,013,933 3,013,933 Total anti-dilutive common share equivalents 3,063,460 3,255,627 3,124,740 3,255,627 ____________________________________ (1) As of September 30, 2016 , OP Units comprised of five original OP Units issued to the Advisor, 27,776 issued at Listing and 575,438 of Class B Units which were converted into OP Units at Listing. Subsequent to the Listing all OP Units issued to the Advisor were transferred to individual members and employees of AR Global. On September 2, 2016, 421,378 of OP Units were converted into Common Stock, of which 305,411 and 115,967 are owned by individual members and employees of AR Global and to the Service Provider, respectively. On April 3, 2017, the remaining 181,841 of OP Units were converted into Common Stock. Conditionally issuable shares relating to the OPP award (See Note 13 — Share-Based Compensation ) would be included in the computation of fully diluted EPS (if dilutive) based on shares that would be issued if the balance sheet date were the end of the measurement period. No LTIP share equivalents were included in the computation for the three and nine months ended September 30, 2017 and 2016 because no units or shares would have been issued based on the stock price at September 30, 2017 and 2016 .</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disclosed below. Election of Christopher J. Masterson as Chief Financial Officer, Secretary and Treasurer On October 6, 2017, Nicholas Radesca notified the Company's board of directors that he intends to retire and therefore resign from his positions as chief financial officer, secretary and treasurer of the Company, the Advisor and the Property Manager. Mr. Radesca's resignations will be effective on the later of (i) November 15, 2017, and (ii) the day after the Company files its Quarterly Report on Form 10-Q for the quarter ended September 30, 2017. On October 6, 2017, the Company's board of directors unanimously elected Christopher J. Masterson, currently the chief accounting officer of the Company, as chief financial officer, secretary and treasurer of the Company, effective upon the effectiveness of Mr. Radesca's resignation. Mr. Masterson has also been appointed as chief financial officer, secretary and treasurer of the Advisor and the Property Manager, effective upon the effectiveness of Mr. Radesca's resignation. Issuance of Preferred Stock On October 11, 2017, the underwriters exercised an option under the Underwriting Agreement to purchase additional shares of Series A Preferred Stock, and the Company sold an additional 259,650 shares of Series A Preferred Stock, which generated gross proceeds of $6.5 million after adjusting for the amount of dividends declared per share for the period from September 12, 2017 to September 30, 2017 and payable to holders of record as of October 6, 2017, and resulted in net proceeds of $6.3 million , after deducting underwriting discounts and offering costs paid by the Company. See Note 9 — Stockholders' Equity for additional details on the Series A Preferred Stock. CMBS Loan Agreement On October 27, 2017, 12 wholly owned subsidiaries (the “Borrowers”) of the OP entered into a loan agreement (the “Loan Agreement”) with Column Financial, Inc. and Citi Real Estate Funding Inc. (collectively, the “Lenders”). The Loan Agreement provides for a $187.0 million loan (the “Loan”) with a fixed interest rate of 4.369% and a maturity date of November 6, 2027. The Loan requires monthly interest-only payments, with the principal balance due on the maturity date. The Loan is secured by, among other things, the Borrowers’ interests in 12 single tenant net leased office and industrial properties in nine states totaling approximately 2.6 million square feet (the “Mortgaged Properties”). The Loan Agreement permits the Lenders to consummate one or more private or public securitizations of rated single- or multi-class securities secured by or evidencing ownership interests in all or any portion of the Loan or a pool of assets that include the Loan. At the closing of the Loan, the net proceeds after accrued interest and closing costs (including $2.2 million in taxes and other charges and expenses related to the Mortgaged Properties) were used to repay approximately $120.0 million of indebtedness that was outstanding under the Revolving Credit Facility, with the balance available to the Company to be used for general corporate purposes, including to make future acquisitions. Amendment to Existing Property Management and Leasing Agreement and Entry into New Property Management and Leasing Agreement On October 27, 2017, in connection with the Loan, 11 of the Borrowers entered into a new Property Management and Leasing Agreement (the “New PMA”) with the Property Manager with respect to 11 of the Mortgaged Properties, all of which are stand alone, single tenant net leased properties which are not part of a shopping center. With respect to these properties, the terms of the New PMA are identical to the terms of the existing Property Management and Leasing Agreement, dated as of April 20, 2012 (the “PMA”), among the Company, the OP and the Property Manager, except that the Property Manager is not entitled to any rent-up or oversight fees it would have been entitled to under the PMA. On October 27, 2017, concurrently with entering into the New PMA, the Company and the OP entered into an amendment to the PMA pursuant to which any of the Company’s properties that are subject to a separate property management agreement with the Property Manager (including the properties subject to the New PMA) are no longer subject to the PMA. Acquisitions From October 1, 2017 to November 6, 2017, the Company acquired four properties with an aggregate base purchase price of $18.1 million , excluding acquisition related costs.</t>
  </si>
  <si>
    <t>Summary of Significant Accounting Policies (Policies)</t>
  </si>
  <si>
    <t>Basis of Accounting</t>
  </si>
  <si>
    <t>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7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6 , which are included in the Company's Annual Report on Form 10-K filed with the U.S. Securities and Exchange Commission (the "SEC") on February 28, 2017 . There have been no significant changes to the Company's significant accounting policies during the nine months ended September 30, 2017 , other than the updates described below and the subsequent notes.</t>
  </si>
  <si>
    <t>Principles of Consolidation</t>
  </si>
  <si>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Income Taxes</t>
  </si>
  <si>
    <t>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including Puerto Rico), United Kingdom and continental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For the three and nine months ended September 30, 2017 , the Company recognized an income tax expense of $0.8 million and $2.2 million , respectively. For the three and nine months ended September 30, 2016 , the Company recognized an income tax expense of $0.4 million and $1.4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t>
  </si>
  <si>
    <t>Recently Issued Accounting Pronouncements</t>
  </si>
  <si>
    <t>Recently Issued Accounting Pronouncements Adopted: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The Company has adopted the provisions of this guidance effective January 1, 2017, and has applied the provisions prospectively. The adoption of this guidance has not had a material impact on the Company's consolidated financial position, results of operations or cash flows.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October 2016, the FASB issued ASU 2016-17 Interest Held through Related Parties that Are under Common Control (Topic 810)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January 2017, the FASB issued ASU 2017-01 Clarifying the Definition of a Business (Topic 805) guidance that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and has applied the provisions prospectively.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future transaction costs are more likely to be capitalized since the Company expects most of its future acquisitions to be classified as asset acquisitions under this new standard. All four of the Company's acquisitions during 2017 have been classified as asset acquisitions. Pending Adoption: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The Company has progressed in its project plan in evaluating our various revenue streams in order to identify any differences in the timing, measurement or presentation of revenue recognition under ASC 606 and ASC Topic 842, Leases (“ASC 842”). Based on the Company’s evaluation of its various revenue streams, the Company believes that gains on sales of real estate could be affected by adoption of ASC 606.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The Company is continuing to evaluate any differences in the timing, measurement, or presentation of revenue recognition and the impact on the Company's consolidated financial statements and internal accounting processes resulting from ASC 606 as well as ASC Topic 842, Leases as discussed below. In February 2016, the FASB issued an update ASU 2016-02 establishing ASC Topic 842, Leases (“AS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The Company is a lessee for some properties in which it has ground leases as of September 30,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January 2016, the FASB issued ASU 2016-01 Financial Instruments-Overall: 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will adopt this guidance effective January 1, 2018. The Company expects that there will be no impact from this adoption to the Company's consolidated financial position, results of operations and cash flows. In August 2016, the FASB issued ASU 2016-15 Statement of Cash Flows (Topic 230)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dopt this guidance effective January 1, 2018. The Company expects that there will be no impact from this adoption to the Company's consolidated financial position, results of operations and cash flows. In November 2016, the FASB issued ASU 2016-18 Restricted Cash (a consensus of the FASB Emerging Issues Task Force) (Topic 230)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will adopt this guidance effective January 1, 2018, using a retrospective transition method. As a result, the Company will restate its statements of cash flows for all periods presented to include restricted cash in the beginning and ending cash balances and remove all transfers between cash and restricted cash from operating, investing and financing activities. In January 2017, the FASB issued ASU 2017-04 Intangibles - Goodwill and Other (Topic 350)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February 2017, the FASB issued ASU 2017-05 Other Income - Gains and Losses from the Derecognition of Nonfinancial Asset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will adopt this guidance effective January 1, 2018.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will adopt this guidance effective January 1, 2018.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 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While the Company continues to assess all potential impacts of the standard, the Company currently expects adoption to have an immaterial impact on the Company's consolidated financial statements.</t>
  </si>
  <si>
    <t>Accounting Treatment of the Mergers</t>
  </si>
  <si>
    <t>Accounting Treatment of the Mergers The Mergers were accounted for under the acquisition method for business combinations pursuant to GAAP, with the Company as the accounting acquirer of Global II. The consideration transferred by the Company to acquire Global II established a new accounting basis for the assets acquired, liabilities assumed and any non-controlling interests, measured at their respective fair value as of the Merger Date. The actual value of the Merger Consideration was based upon the market price of Common Stock at the time of closing of the Merger.</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7 and December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ies according to dividends declared (or accumulated) and participation rights in undistributed earnings. The Company's unvested RSUs and LTIP Units contain rights to receive non-forfeitable distributions and therefore the Company applies the two-class method of computing earnings per share. The calculation of earnings per share above excludes the non-forfeitable distributions to the unvested RSUs and LTIP Units from the numerator. Diluted net income per share assumes the conversion of all Common Stock share equivalents into an equivalent number of common shares, unless the effect is anti-dilutive. The Company considers unvested restricted shares, unvested RSUs OP Units and LTIP Units to be common share equivalents. Conditionally issuable shares relating to the OPP award (See Note 13 — Share-Based Compensation ) would be included in the computation of fully diluted EPS (if dilutive) based on shares that would be issued if the balance sheet date were the end of the measurement period.</t>
  </si>
  <si>
    <t>Merger Transaction (Tables)</t>
  </si>
  <si>
    <t>Schedule of Business Acquisitions, by Acquisition</t>
  </si>
  <si>
    <t>The fair value of the consideration transferred for the Mergers totaled $220.9 million and consisted of the following: As of Merger Date Fair value of consideration transferred: Cash $ — Common stock 220,868 Total consideration transferred $ 220,868 The following table presents the allocation of the assets acquired and liabilities assumed during the nine months ended September 30, 2017 based on contract purchase price and exchange rate at the time of purchase. All of the Company's acquisitions during the nine months ended September 30, 2017 were asset acquisitions. There were no acquisitions during the nine months ended September 30, 2016 . Nine Months Ended (Dollar amounts in thousands) September 30, 2017 Real estate investments, at cost: Land $ 6,359 Buildings, fixtures and improvements 27,220 Total tangible assets 33,579 Intangibles acquired: In-place leases 4,859 Above market lease assets 47 Below market lease liabilities (1,372 ) Total assets acquired, net 37,113 Cash paid for acquired real estate investments $ 37,113 Number of properties purchased 4</t>
  </si>
  <si>
    <t>Schedule of Recognized Identified Assets Acquired and Liabilities Assumed</t>
  </si>
  <si>
    <t>The following table summarizes the fair values of the assets acquired and liabilities assumed, including all measurement period adjustments as of September 30, 2017 . (Amounts in thousands) Global II Total consideration: Fair value of Company's shares of Common Stock issued, net of fractional shares $ 220,868 Assets acquired at fair value Land 70,176 Buildings, fixtures and improvements 384,428 Acquired intangible lease assets 111,097 Total real estate investments, at fair value 565,701 Restricted cash 7,575 Derivatives, at fair value 21,808 Prepaid expenses and other assets 1,317 Related party notes receivable acquired in Merger 5,138 Due from related parties 1,463 Deferred tax assets 368 Goodwill and other intangible assets, net 18,204 Total assets acquired at fair value 621,574 Liabilities assumed at fair value Mortgage notes payable 279,032 Mortgage (discount) premium, net (2,724 ) Mezzanine facility 107,047 Mezzanine discount, net (26 ) Acquired intangible lease liabilities, net 8,510 Derivatives, at fair value 3,911 Accounts payable and accrued expenses 7,212 Prepaid rent 6,001 Deferred tax liability 9,063 Taxes payable 1,661 Dividend payable 2 Total liabilities assumed at fair value 419,689 Net assets acquired excluding cash 201,885 Cash acquired on acquisition $ 18,983</t>
  </si>
  <si>
    <t>Real Estate Investments, Net (Tables)</t>
  </si>
  <si>
    <t>Schedule of Future Minimum Rental Payments for Operating Leases</t>
  </si>
  <si>
    <t>The following table presents future minimum base rental cash payments due to the Company over the next five calendar years and thereafter as of September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1) 2017 (remainder) $ 60,522 2018 243,191 2019 246,194 2020 249,170 2021 247,218 2022 237,629 Thereafter 852,026 $ 2,135,950 ___________________________________________ (1) Assumes exchange rates of £1.00 to $1.34 for GBP and €1.00 to $1.18 for EUR as of September 30, 2017 for illustrative purposes, as applicable. Future minimum rental payments to be made by the Company under these noncancelable ground leases, excluding increases resulting from increases in the consumer price index, are as follows: (In thousands) Future Ground Lease Payments 2017 (remainder) $ 354 2018 1,415 2019 1,415 2020 1,415 2021 1,415 2022 1,415 Thereafter 43,236 Total $ 50,665</t>
  </si>
  <si>
    <t>Schedule of Revenue from External Customers and Long-Lived Assets, by Geographical Areas</t>
  </si>
  <si>
    <t>The following table lists the countries and states where the Company has concentrations of properties where annualized rental income on a straight-line basis represented 10.0% or greater of consolidated annualized rental income on a straight-line basis as of September 30, 2017 and 2016 . September 30, Country, State or Territory 2017 2016 United Kingdom 22.4% 17.3% United States and Puerto Rico: Texas * 11.2% United States and Puerto Rico 51.0% 50.2% ___________________________________________ * Annualized rental income on a straight-line basis was not 10% or greater of total annualized rental income as of the period specified.</t>
  </si>
  <si>
    <t>Mortgage Notes Payable (Tables)</t>
  </si>
  <si>
    <t>Schedule of Long-term Debt Instruments</t>
  </si>
  <si>
    <t>Mortgage notes payable as of September 30, 2017 and December 31, 2016 consisted of the following: Encumbered Properties Outstanding Loan Amount (1) Effective Interest Rate Interest Rate Country Portfolio September 30, 2017 December 31, 2016 Maturity (In thousands) (In thousands) Finland: Finnair 4 $ 33,553 $ 29,878 2.2% (2) Fixed Sep. 2020 Tokmanni 1 34,233 30,483 2.4% (2) Fixed Oct. 2020 France: Auchan (5) 1 9,806 8,732 1.7% (2) Fixed Dec. 2019 Pole Emploi (5) 1 6,852 6,102 1.7% (2) Fixed Dec. 2019 Sagemcom (5) 1 42,414 37,768 1.7% (2) Fixed Dec. 2019 Worldline (5) 1 5,907 5,260 1.9% (2) Fixed Jul. 2020 Encumbered Properties Outstanding Loan Amount (1) Effective Interest Rate Interest Rate Country Portfolio September 30, 2017 December 31, 2016 Maturity DCNS (5) 1 11,224 9,994 1.5% (2) Fixed Dec. 2020 ID Logistics II (5) 2 12,405 11,046 1.3% Fixed Jun. 2021 Germany Rheinmetall 1 12,523 11,152 2.6% (2) Fixed Jan. 2019 OBI DIY 1 5,317 4,734 2.4% Fixed Jan. 2019 RWE AG 3 73,841 65,753 1.6% (2) Fixed Oct. 2019 Rexam 1 6,214 5,534 1.8% (2) Fixed Oct. 2019 Metro Tonic 1 31,308 27,879 1.7% (2) Fixed Dec. 2019 ID Logistics I (5) 1 4,726 4,208 1.0% Fixed Oct. 2021 Luxembourg: DB Luxembourg (5) 1 42,532 37,873 1.4% (2) Fixed May 2020 The Netherlands: ING Amsterdam (5) 1 51,984 46,290 1.7% (2) Fixed Jun. 2020 Total EUR denominated 22 384,839 342,686 United Kingdom: McDonald's 1 1,018 938 4.1% (2) Fixed Oct. 2017 Wickes Building Supplies I 1 2,608 2,402 3.7% (2) Fixed May 2018 Everything Everywhere 1 5,359 4,936 4.0% (2) Fixed Jun. 2018 Thames Water 1 8,039 7,405 4.1% (2) Fixed Jul. 2018 Wickes Building Supplies II 1 2,211 2,036 4.2% (2) Fixed Jul. 2018 Northern Rock 2 7,034 6,479 4.4% (2) Fixed Sep. 2018 Wickes Building Supplies III 1 2,546 2,345 4.3% (2) Fixed Nov. 2018 Provident Financial 1 17,082 15,735 4.1% (2) Fixed Feb. 2019 Crown Crest 1 25,790 23,757 4.2% (2) Fixed Feb. 2019 Aviva 1 21,034 19,376 3.8% (2) Fixed Mar. 2019 Bradford &amp; Bingley 1 10,129 9,330 3.5% (2) Fixed May 2020 Intier Automotive Interiors 1 6,330 5,831 3.5% (2) Fixed May 2020 Capgemini 1 7,369 6,788 3.2% (2) Fixed Jun. 2020 Fujitsu 3 33,199 30,581 3.2% (2) Fixed Jun. 2020 Amcor Packaging 7 4,188 3,858 3.5% (2) Fixed Jul. 2020 Fife Council 1 2,457 2,263 3.5% (2) Fixed Jul. 2020 Malthrust 3 4,287 3,949 3.5% (2) Fixed Jul. 2020 Talk Talk 1 5,125 4,721 3.5% (2) Fixed Jul. 2020 HBOS 3 7,221 6,652 3.5% (2) Fixed Jul. 2020 DFS Trading 5 13,584 12,513 3.4% (2) Fixed Aug. 2020 DFS Trading 2 3,180 2,930 3.4% (2) Fixed Aug. 2020 HP Enterprise Services 1 12,442 11,461 3.4% (2) Fixed Aug. 2020 Foster Wheeler (5) 1 52,652 48,501 2.6% (2) Fixed Oct. 2018 Harper Collins (5) 1 37,614 34,648 3.4% (2) Fixed Oct. 2019 NCR Dundee (5) 1 7,556 6,960 2.9% (2) Fixed Apr. 2020 Total GBP denominated 43 300,054 276,395 United States: Quest Diagnostics 1 52,799 52,800 3.2% (3) Variable Sep. 2018 Western Digital 1 17,445 17,682 5.3% Fixed Jul. 2021 AT&amp;T Services 1 33,550 33,550 3.2% (4) Variable Dec. 2020 FedEx Freight (5) 1 6,165 6,165 4.5% Fixed Jun. 2021 Veolia Water (5) 1 4,110 4,110 4.5% Fixed Jun. 2021 Puerto Rico: Encanto Restaurants (6) 18 — 21,599 6.3% Fixed Jun. 2017 Total USD denominated 5 114,069 135,906 Gross mortgage notes payable 70 798,962 754,987 2.6% Encumbered Properties Outstanding Loan Amount (1) Effective Interest Rate Interest Rate Country Portfolio September 30, 2017 December 31, 2016 Maturity Deferred financing costs, net of accumulated amortization — (4,043 ) (5,103 ) —% Mortgage notes payable, net of deferred financing costs 70 $ 794,919 $ 749,884 2.6% _______________________________ (1) Amounts borrowed in local currency and translated at the spot rate as of the periods presented. (2) Fixed as a result of an interest rate swap agreement. (3) The interest rate is 2.0% plus 1-month LIBOR. (4) The interest rate is 2.0% plus 1-month Adjusted LIBOR as defined in the mortgage agreement. (5) New mortgages acquired as part of the Merger on the Merger Date. (6) The effective interest rate of 6.3% and 18 properties is not included in the calculation of weighted average effective interest rate and encumbered properties total as of September 30, 2017 , respectively, as the loan was paid off as of June 30, 2017.</t>
  </si>
  <si>
    <t>Schedule of Maturities of Long-term Debt</t>
  </si>
  <si>
    <t>The following table presents future scheduled aggregate principal payments on the Company's gross mortgage notes payable over the next five calendar years and thereafter as of September 30, 2017 : (In thousands) Future Principal Payments (1) 2017 (remainder) $ 1,100 2018 133,584 2019 290,151 2020 330,422 2021 43,705 2022 — Thereafter — Total $ 798,962 _________________________ (1) Assumes exchange rates of £1.00 to $1.34 for GBP and €1.00 to $1.18 for EUR as of September 30, 2017 for illustrative purposes, as applicable.</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September 30, 2017 and December 31, 2016 , aggregated by the level in the fair value hierarchy within which those instruments fall. (In thousands) Quoted Prices in Active Markets Level 1 Significant Other Observable Inputs Level 2 Significant Unobservable Inputs Level 3 Total September 30, 2017 Cross currency swaps, net (GBP &amp; EUR) $ — $ (2,898 ) $ — $ (2,898 ) Foreign currency forwards, net (GBP &amp; EUR) $ — $ (1,136 ) $ — $ (1,136 ) Interest rate swaps, net (GBP &amp; EUR) $ — $ (9,031 ) $ — $ (9,031 ) Put options (GBP &amp; EUR) $ — $ 132 $ — $ 132 OPP (see Note 13 ) $ — $ — $ (3,900 ) $ (3,900 ) December 31, 2016 Cross currency swaps, net (GBP &amp; EUR) $ — $ 21,179 $ — $ 21,179 Foreign currency forwards, net (GBP &amp; EUR) $ — $ 6,998 $ — $ 6,998 Interest rate swaps, net (GBP &amp; EUR) $ — $ (15,457 ) $ — $ (15,457 ) Put options (GBP &amp; EUR) $ — $ 523 $ — $ 523 OPP (see Note 13 ) $ — $ — $ (13,400 ) $ (13,400 )</t>
  </si>
  <si>
    <t>Fair Value, Instruments Classified in Shareholders' Equity Measured on Recurring Basis, Unobservable Input Reconciliation</t>
  </si>
  <si>
    <t>The following is a reconciliation of the beginning and ending balances for the changes in the instrument with Level 3 inputs in the fair value hierarchy for the nine months ended September 30, 2017 : (In thousands) OPP Beginning Balance as of December 31, 2016 $ 13,400 Fair value adjustment (9,500 ) Ending balance as of September 30, 2017 $ 3,900</t>
  </si>
  <si>
    <t>Fair Value Inputs, Instruments Classified in Shareholders' Equity, Quantitative Information</t>
  </si>
  <si>
    <t>The following table provides quantitative information about the significant Level 3 input used: Financial Instrument Fair Value at September 30, 2017 Principal Valuation Technique Unobservable Inputs Input Value (In thousands) OPP $ 3,900 Monte Carlo Simulation Expected volatility 17.4%</t>
  </si>
  <si>
    <t>Fair Value, by Balance Sheet Grouping</t>
  </si>
  <si>
    <t>The fair values of the Company's remaining financial instruments that are not reported at fair value on the consolidated balance sheets are reported below. Carrying Amount Fair Value Carrying Amount Fair Value (In thousands) Level September 30, September 30, December 31, December 31, Mortgage notes payable (1) (2) 3 $ 796,790 $ 793,062 $ 752,484 $ 747,870 Credit Facility (3) 3 $ — $ — $ 616,614 $ 616,614 New Credit Facility (3) 3 $ 647,988 $ 652,487 $ — $ — Mezzanine Facility (4) 3 $ — $ — $ 55,383 $ 55,400 __________________________________________________________ (1) Carrying value includes $799.0 million gross mortgage notes payable and $2.2 million mortgage discount/(premium), net as of September 30, 2017 . (2) Carrying value includes $755.0 million gross mortgage notes payable and $2.5 million mortgage discount/(premium), net as of December 31, 2016 . (3) On July 24, 2017 , the Company terminated the Prior Credit Facility and repaid the outstanding balance primarily with proceeds from the Credit Facility (see Note 5 — Credit Borrowings for further details). (4) Carrying value includes $55.4 million Mezzanine Facility and $17,000 mezzanine discount, net as of December 31, 2016 .</t>
  </si>
  <si>
    <t>Derivatives and Hedging Activities (Tables)</t>
  </si>
  <si>
    <t>Schedule of Derivative Instruments in Statement of Financial Position, Fair Value</t>
  </si>
  <si>
    <t>The table below presents the fair value of the Company's derivative financial instruments as well as their classification on the Balance Sheet as of September 30, 2017 and December 31, 2016 : (In thousands) Balance Sheet Location September 30, 2017 December 31, 2016 Derivatives designated as hedging instruments: Foreign currency forwards (EUR-USD) Derivative assets, at fair value $ — $ 972 Cross currency swaps (GBP) Derivative assets, at fair value — 16,868 Cross currency swaps (EUR) Derivative assets, at fair value — 3,003 Interest rate swaps (USD) Derivative assets, at fair value 549 — Cross currency swaps (EUR) Derivative liabilities, at fair value (2,672 ) — Cross currency swaps (GBP) Derivative liabilities, at fair value (345 ) — Foreign currency forwards (EUR-USD) Derivative liabilities, at fair value (166 ) — Interest rate swaps (GBP) Derivative liabilities, at fair value (4,091 ) (8,595 ) Interest rate swaps (EUR) Derivative liabilities, at fair value (2,707 ) (4,262 ) Total $ (9,432 ) $ 7,986 Derivatives not designated as hedging instruments: Foreign currency forwards (GBP-USD) Derivative assets, at fair value $ 43 $ 3,918 Foreign currency forwards (GBP-USD) Derivative liabilities, at fair value (617 ) — Foreign currency forwards (EUR-USD) Derivative assets, at fair value — 2,108 Foreign currency forwards (EUR-USD) Derivative liabilities, at fair value (396 ) — Put options (GBP) Derivative assets, at fair value 2 131 Put options (EUR) Derivative assets, at fair value 130 392 Cross currency swaps (GBP) Derivative assets, at fair value — 477 Cross currency swaps (EUR) Derivative assets, at fair value 119 831 Interest rate swaps (EUR) Derivative liabilities, at fair value (2,782 ) (2,600 ) Total $ (3,501 ) $ 5,257</t>
  </si>
  <si>
    <t>Offsetting Assets</t>
  </si>
  <si>
    <t>The table below presents a gross presentation, the effects of offsetting, and a net presentation of the Company's derivatives as of September 30, 2017 and December 31, 2016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7 $ 842 $ (13,776 ) $ — $ (12,934 ) $ — $ — $ (12,934 ) December 31, 2016 $ 28,700 $ (15,457 ) $ — $ 13,243 $ — $ — $ 13,243</t>
  </si>
  <si>
    <t>Schedule of Interest Rate Derivatives</t>
  </si>
  <si>
    <t>As of September 30, 2017 and December 31, 2016 , the Company had the following outstanding interest rate swaps that were designated as cash flow hedges of interest rate risk: September 30, 2017 December 31, 2016 Derivatives Number of Instruments Notional Amount Number of Instruments Notional Amount (In thousands) (In thousands) Interest rate swaps (GBP) 20 $ 300,053 21 $ 474,161 Interest rate swaps (EUR) 13 219,129 14 431,213 Interest rate swaps (USD) 3 150,000 — — Total 36 $ 669,182 35 $ 905,374</t>
  </si>
  <si>
    <t>Schedule of Derivative Instruments, Gain (Loss) in Statement of Financial Performance</t>
  </si>
  <si>
    <t>The table below details the location in the consolidated financial statements of the gain or loss recognized on interest rate derivatives designated as cash flow hedges for the three and nine months ended September 30, 2017 and 2016 . Three Months Ended September 30, Nine Months Ended September 30, (In thousands) 2017 2016 2017 2016 Amount of loss recognized in accumulated other comprehensive income (loss) from derivatives (effective portion) $ (3,738 ) $ (487 ) $ (12,364 ) $ (15,148 ) Amount of loss reclassified from accumulated other comprehensive income (loss) into income as interest expense (effective portion) $ (1,461 ) $ (1,329 ) $ (4,523 ) $ (3,920 ) Amount of gain (loss) recognized in income on derivative instruments (ineffective portion, reclassifications of missed forecasted transactions and amounts excluded from effectiveness testing) $ (1,102 ) $ 318 $ (1,007 ) $ (174 )</t>
  </si>
  <si>
    <t>Schedule of Foreign Cross Currency Derivatives</t>
  </si>
  <si>
    <t>As of September 30, 2017 , and December 31, 2016 , the Company had the following outstanding foreign cross currency derivatives that were used to hedge its net investments in foreign operations: September 30, 2017 December 31, 2016 Derivatives Number of Instruments Notional Amount Number of Instruments Notional Amount (In thousands) (In thousands) Cross currency swaps (GBP - USD) 1 $ 65,815 1 $ 60,626 Cross currency swaps (EUR - USD) 3 42,627 3 37,957 Foreign currency forwards (EUR-USD) 1 10,100 1 10,100 Total 5 $ 118,542 5 $ 108,683</t>
  </si>
  <si>
    <t>Disclosure of Credit Derivatives</t>
  </si>
  <si>
    <t>As of September 30, 2017 and December 31, 2016 , the Company had the following outstanding derivatives that were not designated as hedges under qualifying hedging relationships. September 30, 2017 December 31, 2016 Derivatives Number of Instruments Notional Amount Number of Instruments Notional Amount (In thousands) (In thousands) Foreign currency forwards (GBP - USD) 16 $ 18,232 21 $ 18,058 Foreign currency forwards (EUR - USD) 14 21,140 20 28,424 Cross currency swaps (GBP - USD) — — 3 43,457 Cross currency swaps (EUR - USD) 1 15,864 3 30,604 Interest rate swaps (EUR) 6 408,389 5 127,570 Put options (GBP-USD) 2 1,350 5 3,375 Put options (EUR-USD) 7 11,500 5 6,250 Total 46 $ 476,475 62 $ 257,738</t>
  </si>
  <si>
    <t>Commitments and Contingencies (Tables)</t>
  </si>
  <si>
    <t>Related Party Transactions (Tables)</t>
  </si>
  <si>
    <t>Schedule of Amount Contractually Due and Forgiven in Connection With Operation Related Services</t>
  </si>
  <si>
    <t>The following table reflects related party fees incurred, forgiven and contractually due as of and for the periods presented: Three Months Ended September 30, Nine Months Ended September 30, 2017 2016 2017 2016 (Receivable) Payable as of (In thousands) Incurred Forgiven Incurred Forgiven Incurred Forgiven Incurred Forgiven September 30, 2017 December 31, 2016 One-time fees and reimbursements: Related party notes receivable acquired in Merger (1) $ — $ — $ — $ — $ — $ — $ — $ — $ — $ (5,138 ) Fees on gain from sale of investments — — — — — — — — 49 (5) 923 (5) Financing coordination fees (2) — — — — — — — — — (5) 16 (5) Ongoing fees: Asset management fees (3) 5,250 — 4,500 — 15,647 — 13,500 — 217 (5) 447 (5) Property management fees (4) 1,118 — 933 571 3,341 1,177 2,868 1,730 422 (5) (8) 252 (5) (8) Total related party operational fees and reimbursements $ 6,368 (7) $ — $ 5,433 $ 571 $ 18,988 (7) $ 1,177 $ 16,368 $ 1,730 $ 688 (6) $ (3,500 ) (9) ___________________________________________________________________________ (1) Balance included within related party notes receivable acquired in the Merger on the consolidated balance sheets as of September 30, 2017 and December 31, 2016 . In addition, the $16,000 due from related parties as of September 30, 2017 and December 31, 2016 relating to RCS Advisory (as defined below) is not included in the table above. (2) These related party fees are recorded as deferred financing costs and amortized over the term of the respective financing arrangement. (3) The Advisor, in accordance with the Advisory Agreement, received asset management fees in cash equal to one quarter of the annual Minimum Base Management Fee for the three and nine months ended September 30, 2017 , and, the Variable Base Management Fee of $0.8 million and $2.1 million for the three and nine months ended September 30, 2017 , respectively. There were no Variable Base Management Fee for the three and nine months ended September 30, 2016 . No Incentive Compensation was earned for the three and nine months ended September 30, 2017 and 2016 . (4) The Advisor waived 100% of fees from U.S. assets and its allocated portion of fees from European assets. (5) Balance included within due to related parties on the consolidated balance sheets as of September 30, 2017 and December 31, 2016 . (6) In addition, as of September 30, 2017 , due to related parties include $0.3 million of costs accrued for Global II Advisor and transfer agent fees which were assumed through the Merger, $36,000 of costs accrued for transfer agent fees and $0.2 million of costs relating to RCS Advisory (as defined below), all accrued in 2016 and are not reflected in the table above. (7) The Company incurred general and administrative costs and other expense reimbursements of approximately $25,000 and $73,000 for the three and nine months ended September 30, 2017 which are recorded within general and administrative expenses on the consolidated statements of operations and are not reflected in the table above. (8) Prepaid property management fees of $0.2 million and 0.1 million as of September 30, 2017 and December 31, 2016 are not included in the table above and are included in the prepaid expenses and other assets on the consolidated balance sheets. (9) In addition, as of December 31, 2016 due to related parties includes $0.5 million of accruals, of which $0.2 million of costs accrued for transfer agent and personnel services received from the Company's related parties including ANST and $0.3 million to Advisor and RCS.</t>
  </si>
  <si>
    <t>Share-Based Compensation (Tables)</t>
  </si>
  <si>
    <t>Schedule of Share-based Compensation Arrangements by Share-based Payment Award</t>
  </si>
  <si>
    <t>The following table reflects restricted stock award activity for the nine months ended September 30, 2017 : Number of Restricted Shares or RSUs Weighted-Average Issue Price Unvested, December 31, 2016 61,095 $ 25.07 Vested (25,429 ) 25.25 Granted 13,861 22.54 Forfeitures — — Unvested, September 30, 2017 49,527 $ 24.27</t>
  </si>
  <si>
    <t>Schedule of Share Based Compensation Total Return</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t>
  </si>
  <si>
    <t>Earnings Per Share (Tables)</t>
  </si>
  <si>
    <t>Schedule of Earnings Per Share, Basic and Diluted</t>
  </si>
  <si>
    <t>The following is a summary of the basic and diluted net income per share computation for the periods presented: Three Months Ended September 30, Nine Months Ended September 30, (In thousands, except share and per share data) 2017 2016 2017 2016 Net income attributable to stockholders $ 2,104 $ 8,943 $ 14,733 $ 31,194 Adjustments to net income attributable to stockholders for common share equivalents (186 ) (190 ) (556 ) (577 ) Adjusted net income attributable to stockholders $ 1,918 $ 8,753 $ 14,177 $ 30,617 Basic and diluted net income per share attributable to stockholders $ 0.03 $ 0.16 $ 0.21 $ 0.54 Basic and diluted weighted average shares outstanding 67,286,615 56,463,396 66,739,723 56,314,184</t>
  </si>
  <si>
    <t>Schedule of Antidilutive Securities Excluded from Computation of Earnings Per Share</t>
  </si>
  <si>
    <t>For the three and nine months ended September 30, 2017 and 2016 , the following common share equivalents were excluded from the calculation of diluted earnings per share: Three Months Ended September 30, Nine Months Ended September 30, 2017 2016 2017 2016 Unvested restricted shares 49,527 59,853 49,527 59,853 OP Units (1) — 181,841 61,280 181,841 OPP (LTIP Units) 3,013,933 3,013,933 3,013,933 3,013,933 Total anti-dilutive common share equivalents 3,063,460 3,255,627 3,124,740 3,255,627 ____________________________________ (1) As of September 30, 2016 , OP Units comprised of five original OP Units issued to the Advisor, 27,776 issued at Listing and 575,438 of Class B Units which were converted into OP Units at Listing. Subsequent to the Listing all OP Units issued to the Advisor were transferred to individual members and employees of AR Global. On September 2, 2016, 421,378 of OP Units were converted into Common Stock, of which 305,411 and 115,967 are owned by individual members and employees of AR Global and to the Service Provider, respectively. On April 3, 2017, the remaining 181,841 of OP Units were converted into Common Stock.</t>
  </si>
  <si>
    <t>Organization - Narrative (Details) $ / shares in Units, ft² in Millions</t>
  </si>
  <si>
    <t>Oct. 11, 2017USD ($)shares</t>
  </si>
  <si>
    <t>Sep. 12, 2017USD ($)$ / sharesshares</t>
  </si>
  <si>
    <t>Sep. 07, 2017$ / sharesshares</t>
  </si>
  <si>
    <t>Feb. 28, 2017</t>
  </si>
  <si>
    <t>Sep. 30, 2017USD ($)ft²property$ / sharesshares</t>
  </si>
  <si>
    <t>Sep. 30, 2016USD ($)</t>
  </si>
  <si>
    <t>Dec. 31, 2016USD ($)$ / sharesshares</t>
  </si>
  <si>
    <t>Oct. 27, 2017ft²</t>
  </si>
  <si>
    <t>May 24, 2017$ / sharesshares</t>
  </si>
  <si>
    <t>May 23, 2017shares</t>
  </si>
  <si>
    <t>Mar. 01, 2017shares</t>
  </si>
  <si>
    <t>Feb. 27, 2017shares</t>
  </si>
  <si>
    <t>Dec. 22, 2016property</t>
  </si>
  <si>
    <t>Jun. 02, 2015$ / shares</t>
  </si>
  <si>
    <t>Operations [Line Items]</t>
  </si>
  <si>
    <t>Common stock, par value (usd per share) | $ / shares</t>
  </si>
  <si>
    <t>Number of properties (property) | property</t>
  </si>
  <si>
    <t>Rentable square feet (sqft) | ft²</t>
  </si>
  <si>
    <t>Occupancy rate</t>
  </si>
  <si>
    <t>99.43%</t>
  </si>
  <si>
    <t>Weighted average remaining lease term</t>
  </si>
  <si>
    <t>9 years 19 days</t>
  </si>
  <si>
    <t>Common stock and preferred stock authorized (shares)</t>
  </si>
  <si>
    <t>Preferred stock, par value (usd per share) | $ / shares</t>
  </si>
  <si>
    <t>Proceeds from issuance of preferred stock, net | $</t>
  </si>
  <si>
    <t>At The Market Equity Offering Program | FBR Capital Markets &amp; Co</t>
  </si>
  <si>
    <t>Number of shares issued (in shares)</t>
  </si>
  <si>
    <t>Preferred stock, liquidation preference (usd per share) | $ / shares</t>
  </si>
  <si>
    <t>Option to buy additional preferred shares, period</t>
  </si>
  <si>
    <t>30 days</t>
  </si>
  <si>
    <t>Preferred stock, additional shares authorized (shares)</t>
  </si>
  <si>
    <t>Consideration received on sale of stock, gross | $</t>
  </si>
  <si>
    <t>Reverse stock split conversion ratio</t>
  </si>
  <si>
    <t>Common Stock | At The Market Equity Offering Program</t>
  </si>
  <si>
    <t>Common stock shares authorized for sale, value (up to) | $</t>
  </si>
  <si>
    <t>Common Stock | At The Market Equity Offering Program | FBR Capital Markets &amp; Co</t>
  </si>
  <si>
    <t>Gross proceeds from sale of stock | $</t>
  </si>
  <si>
    <t>OP Units</t>
  </si>
  <si>
    <t>OPP (LTIP Units)</t>
  </si>
  <si>
    <t>United States</t>
  </si>
  <si>
    <t>Percentage of portfolio investments</t>
  </si>
  <si>
    <t>49.60%</t>
  </si>
  <si>
    <t>United Kingdom</t>
  </si>
  <si>
    <t>Europe</t>
  </si>
  <si>
    <t>50.40%</t>
  </si>
  <si>
    <t>Subsequent Event</t>
  </si>
  <si>
    <t>Subsequent Event | Series A Preferred Stock</t>
  </si>
  <si>
    <t>Summary of Significant Accounting Policies - Narrative (Details) $ in Thousands</t>
  </si>
  <si>
    <t>Jun. 02, 2015</t>
  </si>
  <si>
    <t>Sep. 30, 2017USD ($)</t>
  </si>
  <si>
    <t>Jun. 30, 2017USD ($)</t>
  </si>
  <si>
    <t>Sep. 30, 2017USD ($)acquisition</t>
  </si>
  <si>
    <t>Quantifying Misstatement in Current Year Financial Statements [Line Items]</t>
  </si>
  <si>
    <t>Number of asset acquisitions | acquisition</t>
  </si>
  <si>
    <t>Income tax expense (benefit)</t>
  </si>
  <si>
    <t>Additional rental income</t>
  </si>
  <si>
    <t>OPP</t>
  </si>
  <si>
    <t>Requisite service period</t>
  </si>
  <si>
    <t>5 years</t>
  </si>
  <si>
    <t>Restatement Adjustment</t>
  </si>
  <si>
    <t>Merger Transaction - Narrative (Details)</t>
  </si>
  <si>
    <t>Dec. 22, 2016USD ($)installment$ / sharesshares</t>
  </si>
  <si>
    <t>Dec. 21, 2016USD ($)$ / shares</t>
  </si>
  <si>
    <t>Dec. 16, 2016USD ($)shares</t>
  </si>
  <si>
    <t>Sep. 30, 2017USD ($)$ / shares</t>
  </si>
  <si>
    <t>May 24, 2017$ / shares</t>
  </si>
  <si>
    <t>Dec. 31, 2016USD ($)$ / shares</t>
  </si>
  <si>
    <t>Business Acquisition [Line Items]</t>
  </si>
  <si>
    <t>The Letter Agreement</t>
  </si>
  <si>
    <t>Percent over gross proceeds to trigger reimbursement</t>
  </si>
  <si>
    <t>2.00%</t>
  </si>
  <si>
    <t>Period of equal cash installments</t>
  </si>
  <si>
    <t>8 months</t>
  </si>
  <si>
    <t>Period for valuing class b units</t>
  </si>
  <si>
    <t>Number of equal cash installments (installment) | installment</t>
  </si>
  <si>
    <t>Proceeds from related party receivable</t>
  </si>
  <si>
    <t>Class B Units | The Letter Agreement</t>
  </si>
  <si>
    <t>Tender offer (shares) | shares</t>
  </si>
  <si>
    <t>Merger Agreement</t>
  </si>
  <si>
    <t>Equity consideration (shares) | shares</t>
  </si>
  <si>
    <t>Merger Consideration owed to Global II</t>
  </si>
  <si>
    <t>Merger Agreement | Common Stock</t>
  </si>
  <si>
    <t>Conversion ratio</t>
  </si>
  <si>
    <t>Share price (usd per share) | $ / shares</t>
  </si>
  <si>
    <t>Merger Agreement | Common Stock | Class B Units</t>
  </si>
  <si>
    <t>Merger Agreement | Global Trust II</t>
  </si>
  <si>
    <t>Merger Transaction - Fair Value of Consideration (Details) - Merger Agreement - USD ($) $ in Thousands</t>
  </si>
  <si>
    <t>Dec. 22, 2016</t>
  </si>
  <si>
    <t>Dec. 21, 2016</t>
  </si>
  <si>
    <t>Cash</t>
  </si>
  <si>
    <t>Common stock</t>
  </si>
  <si>
    <t>Total consideration transferred</t>
  </si>
  <si>
    <t>Merger Transaction - Fair Value of Assets Acquired and Liabilities Assumed (Details) - Merger Agreement - USD ($) $ in Thousands</t>
  </si>
  <si>
    <t>Total consideration:</t>
  </si>
  <si>
    <t>Fair value of Company's shares of Common Stock issued, net of fractional shares</t>
  </si>
  <si>
    <t>Assets acquired at fair value</t>
  </si>
  <si>
    <t>Total real estate investments, at fair value</t>
  </si>
  <si>
    <t>Derivatives, at fair value</t>
  </si>
  <si>
    <t>Total assets acquired at fair value</t>
  </si>
  <si>
    <t>Liabilities assumed at fair value</t>
  </si>
  <si>
    <t>Mezzanine facility</t>
  </si>
  <si>
    <t>Mezzanine discount, net</t>
  </si>
  <si>
    <t>Acquired intangible lease liabilities, net</t>
  </si>
  <si>
    <t>Dividend payable</t>
  </si>
  <si>
    <t>Total liabilities assumed at fair value</t>
  </si>
  <si>
    <t>Net assets acquired excluding cash</t>
  </si>
  <si>
    <t>Cash acquired on acquisition</t>
  </si>
  <si>
    <t>Real Estate Investments, Net - Schedule of Business Acquisitions, by Acquisition (Details) $ in Thousands</t>
  </si>
  <si>
    <t>Sep. 30, 2017USD ($)property</t>
  </si>
  <si>
    <t>Sep. 30, 2016property</t>
  </si>
  <si>
    <t>Total tangible assets</t>
  </si>
  <si>
    <t>Intangibles acquired:</t>
  </si>
  <si>
    <t>Total assets acquired, net</t>
  </si>
  <si>
    <t>Cash paid for acquired real estate investments</t>
  </si>
  <si>
    <t>Number of properties purchased (property) | property</t>
  </si>
  <si>
    <t>In-place leases</t>
  </si>
  <si>
    <t>Acquired intangibles</t>
  </si>
  <si>
    <t>Above market lease assets</t>
  </si>
  <si>
    <t>Below market lease liabilities</t>
  </si>
  <si>
    <t>Real Estate Investments, Net - Dispositions (Details) $ in Thousands</t>
  </si>
  <si>
    <t>Sep. 30, 2016USD ($)property</t>
  </si>
  <si>
    <t>Dec. 31, 2016USD ($)property</t>
  </si>
  <si>
    <t>Real Estate [Line Items]</t>
  </si>
  <si>
    <t>Number of real estate properties held for sale (property) | property</t>
  </si>
  <si>
    <t>Kulicke &amp; Soffa</t>
  </si>
  <si>
    <t>Properties Sold</t>
  </si>
  <si>
    <t>Number of properties sold (property) | property</t>
  </si>
  <si>
    <t>Properties Sold | Advisor</t>
  </si>
  <si>
    <t>Lease Agreements</t>
  </si>
  <si>
    <t>Write-off of intangible asset</t>
  </si>
  <si>
    <t>Real Estate Investments, Net - Schedule of Future Minimum Rental Payments for Operating Leases (Details) - Sep. 30, 2017 $ in Thousands</t>
  </si>
  <si>
    <t>USD ($)</t>
  </si>
  <si>
    <t>€ / $</t>
  </si>
  <si>
    <t>£ / $</t>
  </si>
  <si>
    <t>2017 (remainder)</t>
  </si>
  <si>
    <t>Thereafter</t>
  </si>
  <si>
    <t>Future minimum base rental cash payments</t>
  </si>
  <si>
    <t>Foreign currency exchange rate</t>
  </si>
  <si>
    <t>Real Estate Investments, Net - Schedule of Revenue from External Customers and Long-Lived Assets, by Geographical Areas (Details)</t>
  </si>
  <si>
    <t>Revenues from External Customers and Long-Lived Assets [Line Items]</t>
  </si>
  <si>
    <t>Entity-wide revenue percentage</t>
  </si>
  <si>
    <t>22.40%</t>
  </si>
  <si>
    <t>17.30%</t>
  </si>
  <si>
    <t>Texas</t>
  </si>
  <si>
    <t>11.20%</t>
  </si>
  <si>
    <t>United States and Puerto Rico</t>
  </si>
  <si>
    <t>51.00%</t>
  </si>
  <si>
    <t>50.20%</t>
  </si>
  <si>
    <t>Credit Borrowings - Narrative (Details) £ in Millions</t>
  </si>
  <si>
    <t>Oct. 27, 2017USD ($)</t>
  </si>
  <si>
    <t>Sep. 18, 2017USD ($)</t>
  </si>
  <si>
    <t>Jul. 24, 2017USD ($)extension</t>
  </si>
  <si>
    <t>Jul. 24, 2017EUR (€)extension</t>
  </si>
  <si>
    <t>Jul. 24, 2017GBP (£)extension</t>
  </si>
  <si>
    <t>Mar. 30, 2017USD ($)</t>
  </si>
  <si>
    <t>Mar. 30, 2017EUR (€)</t>
  </si>
  <si>
    <t>Aug. 08, 2016USD ($)</t>
  </si>
  <si>
    <t>Jul. 25, 2013USD ($)</t>
  </si>
  <si>
    <t>Sep. 30, 2017EUR (€)</t>
  </si>
  <si>
    <t>Sep. 30, 2017GBP (£)</t>
  </si>
  <si>
    <t>Jul. 24, 2017EUR (€)</t>
  </si>
  <si>
    <t>Jul. 24, 2017GBP (£)</t>
  </si>
  <si>
    <t>Jul. 01, 2017EUR (€)</t>
  </si>
  <si>
    <t>Jul. 01, 2017GBP (£)</t>
  </si>
  <si>
    <t>Dec. 31, 2016USD ($)</t>
  </si>
  <si>
    <t>Dec. 31, 2016EUR (€)</t>
  </si>
  <si>
    <t>Dec. 31, 2016GBP (£)</t>
  </si>
  <si>
    <t>Dec. 22, 2016USD ($)</t>
  </si>
  <si>
    <t>Dec. 22, 2016EUR (€)</t>
  </si>
  <si>
    <t>Feb. 04, 2015EUR (€)</t>
  </si>
  <si>
    <t>Feb. 04, 2015GBP (£)</t>
  </si>
  <si>
    <t>Line of Credit Facility [Line Items]</t>
  </si>
  <si>
    <t>Carrying value of unencumbered assets</t>
  </si>
  <si>
    <t>Cash Flow Hedging | Swap | Designated as Hedging Instrument</t>
  </si>
  <si>
    <t>Notional Amount</t>
  </si>
  <si>
    <t>Cash Flow Hedging | Swap | Designated as Hedging Instrument | GBP</t>
  </si>
  <si>
    <t>Cash Flow Hedging | Swap | Designated as Hedging Instrument | EUR</t>
  </si>
  <si>
    <t>Bridge Loan Facility | Bridge Loan Facility</t>
  </si>
  <si>
    <t>Bridge commitment</t>
  </si>
  <si>
    <t>Debt term</t>
  </si>
  <si>
    <t>364 days</t>
  </si>
  <si>
    <t>Commitment fee</t>
  </si>
  <si>
    <t>1.50%</t>
  </si>
  <si>
    <t>Mezzanine Facility | Mortgage notes payable</t>
  </si>
  <si>
    <t>Repayment of debt</t>
  </si>
  <si>
    <t>Bridge commitment | €</t>
  </si>
  <si>
    <t>Fair value of credit facility</t>
  </si>
  <si>
    <t>Stated interest rate</t>
  </si>
  <si>
    <t>8.25%</t>
  </si>
  <si>
    <t>Unusual borrowing</t>
  </si>
  <si>
    <t>KeyBank National Association | New Credit Facility | Unsecured Debt</t>
  </si>
  <si>
    <t>Maximum borrowing capacity (up to)</t>
  </si>
  <si>
    <t>Increase in aggregate commitments (up to)</t>
  </si>
  <si>
    <t>Total line of credit commitment</t>
  </si>
  <si>
    <t>Number of extensions (extension) | extension</t>
  </si>
  <si>
    <t>Extension term</t>
  </si>
  <si>
    <t>1 year</t>
  </si>
  <si>
    <t>KeyBank National Association | Base Rate | Minimum | New Credit Facility | Unsecured Debt</t>
  </si>
  <si>
    <t>Interest rate spread</t>
  </si>
  <si>
    <t>0.60%</t>
  </si>
  <si>
    <t>KeyBank National Association | Base Rate | Maximum | New Credit Facility | Unsecured Debt</t>
  </si>
  <si>
    <t>1.20%</t>
  </si>
  <si>
    <t>KeyBank National Association | LIBOR | New Credit Facility | Unsecured Debt</t>
  </si>
  <si>
    <t>1.00%</t>
  </si>
  <si>
    <t>KeyBank National Association | LIBOR | Minimum | New Credit Facility | Unsecured Debt</t>
  </si>
  <si>
    <t>1.60%</t>
  </si>
  <si>
    <t>KeyBank National Association | LIBOR | Maximum | New Credit Facility | Unsecured Debt</t>
  </si>
  <si>
    <t>2.20%</t>
  </si>
  <si>
    <t>KeyBank National Association | Federal Funds | New Credit Facility | Unsecured Debt</t>
  </si>
  <si>
    <t>0.50%</t>
  </si>
  <si>
    <t>Revolving Credit Facility</t>
  </si>
  <si>
    <t>Revolving Credit Facility | Subsequent Event</t>
  </si>
  <si>
    <t>Revolving Credit Facility | Credit Facility | Cash Flow Hedging | Swap | Designated as Hedging Instrument | GBP</t>
  </si>
  <si>
    <t>Notional Amount | £</t>
  </si>
  <si>
    <t>Revolving Credit Facility | New Credit Facility | Cash Flow Hedging | Swap | Designated as Hedging Instrument | GBP</t>
  </si>
  <si>
    <t>Derivative, term of contract</t>
  </si>
  <si>
    <t>4 years 12 months</t>
  </si>
  <si>
    <t>Revolving Credit Facility | JPMorgan Chase Bank, N.A.</t>
  </si>
  <si>
    <t>Commitment fee percentage</t>
  </si>
  <si>
    <t>50.00%</t>
  </si>
  <si>
    <t>Remaining borrowing capacity</t>
  </si>
  <si>
    <t>Weighted average annual interest rate</t>
  </si>
  <si>
    <t>2.70%</t>
  </si>
  <si>
    <t>Revolving Credit Facility | JPMorgan Chase Bank, N.A. | Credit Facility</t>
  </si>
  <si>
    <t>Termination of credit facility</t>
  </si>
  <si>
    <t>Revolving Credit Facility | JPMorgan Chase Bank, N.A. | Credit Facility | Line of Credit</t>
  </si>
  <si>
    <t>Revolving Credit Facility | JPMorgan Chase Bank, N.A. | Credit Facility, Euro</t>
  </si>
  <si>
    <t>Termination of credit facility | €</t>
  </si>
  <si>
    <t>Revolving Credit Facility | JPMorgan Chase Bank, N.A. | Credit Facility, Pounds</t>
  </si>
  <si>
    <t>Termination of credit facility | £</t>
  </si>
  <si>
    <t>Revolving Credit Facility | JPMorgan Chase Bank, N.A. | Credit Facility, Dollar</t>
  </si>
  <si>
    <t>Revolving Credit Facility | JPMorgan Chase Bank, N.A. | Line of Credit Facility, Base Rate, Option Three</t>
  </si>
  <si>
    <t>Revolving Credit Facility | JPMorgan Chase Bank, N.A. | Above Threshold</t>
  </si>
  <si>
    <t>Unused capacity commitment fee</t>
  </si>
  <si>
    <t>0.25%</t>
  </si>
  <si>
    <t>Revolving Credit Facility | JPMorgan Chase Bank, N.A. | Below Threshold</t>
  </si>
  <si>
    <t>0.15%</t>
  </si>
  <si>
    <t>Revolving Credit Facility | JPMorgan Chase Bank, N.A. | Base Rate | Line of Credit Facility, Interest Rate, Option Two | Minimum</t>
  </si>
  <si>
    <t>Revolving Credit Facility | JPMorgan Chase Bank, N.A. | Base Rate | Line of Credit Facility, Interest Rate, Option Two | Maximum</t>
  </si>
  <si>
    <t>Revolving Credit Facility | JPMorgan Chase Bank, N.A. | LIBOR | Line of Credit Facility, Interest Rate, Option One | Minimum</t>
  </si>
  <si>
    <t>Revolving Credit Facility | JPMorgan Chase Bank, N.A. | LIBOR | Line of Credit Facility, Interest Rate, Option One | Maximum</t>
  </si>
  <si>
    <t>Revolving Credit Facility | KeyBank National Association | New Credit Facility | Unsecured Debt</t>
  </si>
  <si>
    <t>Facility fee multiplier</t>
  </si>
  <si>
    <t>Revolving Credit Facility | KeyBank National Association | New Credit Facility | Unsecured Debt | Subsequent Event</t>
  </si>
  <si>
    <t>Revolving Credit Facility | KeyBank National Association | Above Threshold | New Credit Facility | Unsecured Debt</t>
  </si>
  <si>
    <t>Revolving Credit Facility | KeyBank National Association | Below Threshold | New Credit Facility | Unsecured Debt</t>
  </si>
  <si>
    <t>Term Loan Facility | KeyBank National Association | New Credit Facility | Unsecured Debt</t>
  </si>
  <si>
    <t>Term Loan Facility | KeyBank National Association | New Credit Facility, Euro | Unsecured Debt</t>
  </si>
  <si>
    <t>Revolving credit facility | €</t>
  </si>
  <si>
    <t>Mortgage Notes Payable - Schedule of Long-term Debt Instruments (Details) $ in Thousands</t>
  </si>
  <si>
    <t>Debt Instrument [Line Items]</t>
  </si>
  <si>
    <t>Mortgage notes payable, net of deferred financing costs</t>
  </si>
  <si>
    <t>Encumbered Properties (property) | property</t>
  </si>
  <si>
    <t>Outstanding Loan Amount</t>
  </si>
  <si>
    <t>Deferred financing costs, net of accumulated amortization</t>
  </si>
  <si>
    <t>Effective Interest Rate</t>
  </si>
  <si>
    <t>2.60%</t>
  </si>
  <si>
    <t>Mortgage notes payable | Quest Diagnostics | LIBOR</t>
  </si>
  <si>
    <t>Mortgage notes payable | EUR</t>
  </si>
  <si>
    <t>Mortgage notes payable | EUR | Finnair</t>
  </si>
  <si>
    <t>Mortgage notes payable | EUR | Tokmanni</t>
  </si>
  <si>
    <t>2.40%</t>
  </si>
  <si>
    <t>Mortgage notes payable | EUR | Auchan</t>
  </si>
  <si>
    <t>1.70%</t>
  </si>
  <si>
    <t>Mortgage notes payable | EUR | Pole Emploi</t>
  </si>
  <si>
    <t>Mortgage notes payable | EUR | Sagemcom</t>
  </si>
  <si>
    <t>Mortgage notes payable | EUR | Worldline</t>
  </si>
  <si>
    <t>1.90%</t>
  </si>
  <si>
    <t>Mortgage notes payable | EUR | DCNS</t>
  </si>
  <si>
    <t>Mortgage notes payable | EUR | ID Logistics II</t>
  </si>
  <si>
    <t>1.30%</t>
  </si>
  <si>
    <t>Mortgage notes payable | EUR | Rheinmetall</t>
  </si>
  <si>
    <t>Mortgage notes payable | EUR | OBI DIY</t>
  </si>
  <si>
    <t>Mortgage notes payable | EUR | RWE AG</t>
  </si>
  <si>
    <t>Mortgage notes payable | EUR | Rexam</t>
  </si>
  <si>
    <t>1.80%</t>
  </si>
  <si>
    <t>Mortgage notes payable | EUR | Metro Tonic</t>
  </si>
  <si>
    <t>Mortgage notes payable | EUR | ID Logistics I</t>
  </si>
  <si>
    <t>Mortgage notes payable | EUR | DB Luxembourg</t>
  </si>
  <si>
    <t>1.40%</t>
  </si>
  <si>
    <t>Mortgage notes payable | EUR | ING Amsterdam</t>
  </si>
  <si>
    <t>Mortgage notes payable | GBP</t>
  </si>
  <si>
    <t>Mortgage notes payable | GBP | McDonald's</t>
  </si>
  <si>
    <t>4.10%</t>
  </si>
  <si>
    <t>Mortgage notes payable | GBP | Wickes Building Supplies I</t>
  </si>
  <si>
    <t>3.70%</t>
  </si>
  <si>
    <t>Mortgage notes payable | GBP | Everything Everywhere</t>
  </si>
  <si>
    <t>4.00%</t>
  </si>
  <si>
    <t>Mortgage notes payable | GBP | Thames Water</t>
  </si>
  <si>
    <t>Mortgage notes payable | GBP | Wickes Building Supplies II</t>
  </si>
  <si>
    <t>4.20%</t>
  </si>
  <si>
    <t>Mortgage notes payable | GBP | Northern Rock</t>
  </si>
  <si>
    <t>4.40%</t>
  </si>
  <si>
    <t>Mortgage notes payable | GBP | Wickes Building Supplies III</t>
  </si>
  <si>
    <t>4.30%</t>
  </si>
  <si>
    <t>Mortgage notes payable | GBP | Provident Financial</t>
  </si>
  <si>
    <t>Mortgage notes payable | GBP | Crown Crest</t>
  </si>
  <si>
    <t>Mortgage notes payable | GBP | Aviva</t>
  </si>
  <si>
    <t>3.80%</t>
  </si>
  <si>
    <t>Mortgage notes payable | GBP | Bradford &amp; Bingley</t>
  </si>
  <si>
    <t>3.50%</t>
  </si>
  <si>
    <t>Mortgage notes payable | GBP | Intier Automotive Interiors</t>
  </si>
  <si>
    <t>Mortgage notes payable | GBP | Capgemini</t>
  </si>
  <si>
    <t>3.20%</t>
  </si>
  <si>
    <t>Mortgage notes payable | GBP | Fujitsu</t>
  </si>
  <si>
    <t>Mortgage notes payable | GBP | Amcor Packaging</t>
  </si>
  <si>
    <t>Mortgage notes payable | GBP | Fife Council</t>
  </si>
  <si>
    <t>Mortgage notes payable | GBP | Malthrust</t>
  </si>
  <si>
    <t>Mortgage notes payable | GBP | Talk Talk</t>
  </si>
  <si>
    <t>Mortgage notes payable | GBP | HBOS</t>
  </si>
  <si>
    <t>Mortgage notes payable | GBP | DFS Trading</t>
  </si>
  <si>
    <t>3.40%</t>
  </si>
  <si>
    <t>Mortgage notes payable | GBP | HP Enterprise Services</t>
  </si>
  <si>
    <t>Mortgage notes payable | GBP | Foster Wheeler</t>
  </si>
  <si>
    <t>Mortgage notes payable | GBP | Harper Collins</t>
  </si>
  <si>
    <t>Mortgage notes payable | GBP | NCR Dundee</t>
  </si>
  <si>
    <t>2.90%</t>
  </si>
  <si>
    <t>Mortgage notes payable | USD</t>
  </si>
  <si>
    <t>Mortgage notes payable | USD | Quest Diagnostics</t>
  </si>
  <si>
    <t>Mortgage notes payable | USD | Western Digital</t>
  </si>
  <si>
    <t>5.30%</t>
  </si>
  <si>
    <t>Mortgage notes payable | USD | AT&amp;T Services</t>
  </si>
  <si>
    <t>Mortgage notes payable | USD | AT&amp;T Services | Adjusted LIBOR</t>
  </si>
  <si>
    <t>Mortgage notes payable | USD | FedEx Freight</t>
  </si>
  <si>
    <t>4.50%</t>
  </si>
  <si>
    <t>Mortgage notes payable | USD | Veolia Water</t>
  </si>
  <si>
    <t>Mortgage notes payable | USD | Encanto Restaurants</t>
  </si>
  <si>
    <t>6.30%</t>
  </si>
  <si>
    <t>Mortgage Notes Payable - Schedule of Maturities of Long-term Debt (Details) $ in Thousands, £ in Millions</t>
  </si>
  <si>
    <t>1 Months Ended</t>
  </si>
  <si>
    <t>Nov. 06, 2017GBP (£)</t>
  </si>
  <si>
    <t>Sep. 30, 2017€ / $</t>
  </si>
  <si>
    <t>Sep. 30, 2017£ / $</t>
  </si>
  <si>
    <t>Mortgage notes payable | Subsequent Event</t>
  </si>
  <si>
    <t>Repayments of principal mortgage balance | £</t>
  </si>
  <si>
    <t>Mortgage notes payable | Capgemini | GBP</t>
  </si>
  <si>
    <t>Mortgage Notes Payable - CMBS Loan Agreement (Details) - Subsequent Event</t>
  </si>
  <si>
    <t>Oct. 27, 2017USD ($)subsidiary</t>
  </si>
  <si>
    <t>Number of subsidiaries | subsidiary</t>
  </si>
  <si>
    <t>Secured Debt | CMBS Loan Agreement</t>
  </si>
  <si>
    <t>Debt instrument, face amount | $</t>
  </si>
  <si>
    <t>4.369%</t>
  </si>
  <si>
    <t>Fair Value of Financial Instruments - Fair Value, Financial Instruments Measured on Recurring Basis (Details) - Fair Value, Measurements, Recurring - USD ($) $ in Thousands</t>
  </si>
  <si>
    <t>Fair Value, Assets and Liabilities Measured on Recurring and Nonrecurring Basis [Line Items]</t>
  </si>
  <si>
    <t>Equity fair value</t>
  </si>
  <si>
    <t>Cross currency swaps, net (GBP &amp; EUR)</t>
  </si>
  <si>
    <t>Asset fair value</t>
  </si>
  <si>
    <t>Liability fair value</t>
  </si>
  <si>
    <t>Foreign currency forwards, net (GBP &amp; EUR)</t>
  </si>
  <si>
    <t>Interest rate swaps, net (GBP &amp; EUR)</t>
  </si>
  <si>
    <t>Put options (GBP &amp; EUR)</t>
  </si>
  <si>
    <t>Derivative asset fair value</t>
  </si>
  <si>
    <t>Quoted Prices in Active Markets Level 1 | OPP</t>
  </si>
  <si>
    <t>Quoted Prices in Active Markets Level 1 | Cross currency swaps, net (GBP &amp; EUR)</t>
  </si>
  <si>
    <t>Quoted Prices in Active Markets Level 1 | Foreign currency forwards, net (GBP &amp; EUR)</t>
  </si>
  <si>
    <t>Quoted Prices in Active Markets Level 1 | Interest rate swaps, net (GBP &amp; EUR)</t>
  </si>
  <si>
    <t>Quoted Prices in Active Markets Level 1 | Put options (GBP &amp; EUR)</t>
  </si>
  <si>
    <t>Significant Other Observable Inputs Level 2 | OPP</t>
  </si>
  <si>
    <t>Significant Other Observable Inputs Level 2 | Cross currency swaps, net (GBP &amp; EUR)</t>
  </si>
  <si>
    <t>Significant Other Observable Inputs Level 2 | Foreign currency forwards, net (GBP &amp; EUR)</t>
  </si>
  <si>
    <t>Significant Other Observable Inputs Level 2 | Interest rate swaps, net (GBP &amp; EUR)</t>
  </si>
  <si>
    <t>Significant Other Observable Inputs Level 2 | Put options (GBP &amp; EUR)</t>
  </si>
  <si>
    <t>Significant Unobservable Inputs Level 3 | OPP</t>
  </si>
  <si>
    <t>Significant Unobservable Inputs Level 3 | Cross currency swaps, net (GBP &amp; EUR)</t>
  </si>
  <si>
    <t>Significant Unobservable Inputs Level 3 | Foreign currency forwards, net (GBP &amp; EUR)</t>
  </si>
  <si>
    <t>Significant Unobservable Inputs Level 3 | Interest rate swaps, net (GBP &amp; EUR)</t>
  </si>
  <si>
    <t>Significant Unobservable Inputs Level 3 | Put options (GBP &amp; EUR)</t>
  </si>
  <si>
    <t>Fair Value of Financial Instruments - Level 3 Reconciliation (Details) - OPP - Significant Unobservable Inputs Level 3 $ in Thousands</t>
  </si>
  <si>
    <t>Fair Value, Liabilities Measured on Recurring Basis, Unobservable Input Reconciliation, Calculation [Roll Forward]</t>
  </si>
  <si>
    <t>Beginning balance</t>
  </si>
  <si>
    <t>Fair value adjustment</t>
  </si>
  <si>
    <t>Ending balance</t>
  </si>
  <si>
    <t>Fair Value of Financial Instruments - Quantitative Level 3 Inputs (Details) - Significant Unobservable Inputs Level 3 - Fair Value, Measurements, Recurring - OPP - Monte Carlo Simulation $ in Thousands</t>
  </si>
  <si>
    <t>Fair Value Inputs, Liabilities, Quantitative Information [Line Items]</t>
  </si>
  <si>
    <t>Fair Value</t>
  </si>
  <si>
    <t>Input Value</t>
  </si>
  <si>
    <t>17.40%</t>
  </si>
  <si>
    <t>Fair Value of Financial Instruments - Fair Value, by Balance Sheet Grouping (Details) $ in Thousands, € in Millions</t>
  </si>
  <si>
    <t>Fair Value, Balance Sheet Grouping, Financial Statement Captions [Line Items]</t>
  </si>
  <si>
    <t>Mortgage notes payable | Mezzanine Facility</t>
  </si>
  <si>
    <t>Significant Unobservable Inputs Level 3 | Mortgage notes payable | Carrying Amount</t>
  </si>
  <si>
    <t>Debt, fair value</t>
  </si>
  <si>
    <t>Significant Unobservable Inputs Level 3 | Mortgage notes payable | Fair Value</t>
  </si>
  <si>
    <t>Significant Unobservable Inputs Level 3 | Mortgage notes payable | Mezzanine Facility | Carrying Amount</t>
  </si>
  <si>
    <t>Mezzanine discount</t>
  </si>
  <si>
    <t>Significant Unobservable Inputs Level 3 | Mortgage notes payable | Mezzanine Facility | Fair Value</t>
  </si>
  <si>
    <t>Significant Unobservable Inputs Level 3 | Credit facility | Carrying Amount</t>
  </si>
  <si>
    <t>Significant Unobservable Inputs Level 3 | Credit facility | Fair Value</t>
  </si>
  <si>
    <t>Significant Unobservable Inputs Level 3 | Credit facility | New Credit Facility | Carrying Amount</t>
  </si>
  <si>
    <t>Significant Unobservable Inputs Level 3 | Credit facility | New Credit Facility | Fair Value</t>
  </si>
  <si>
    <t>Derivatives and Hedging Activities - Schedule of Derivatives in Statement of Financial Position, Fair Value (Details) - Significant Other Observable Inputs Level 2 - Swap - USD ($) $ in Thousands</t>
  </si>
  <si>
    <t>Designated as Hedging Instrument</t>
  </si>
  <si>
    <t>Derivatives, Fair Value [Line Items]</t>
  </si>
  <si>
    <t>Designated as Hedging Instrument | Foreign currency forwards, net (GBP &amp; EUR) | EUR | Derivatives assets, at fair value</t>
  </si>
  <si>
    <t>Designated as Hedging Instrument | Foreign currency forwards, net (GBP &amp; EUR) | EUR | Derivatives liabilities, at fair value</t>
  </si>
  <si>
    <t>Designated as Hedging Instrument | Cross currency swaps, net (GBP &amp; EUR) | EUR | Derivatives assets, at fair value</t>
  </si>
  <si>
    <t>Designated as Hedging Instrument | Cross currency swaps, net (GBP &amp; EUR) | EUR | Derivatives liabilities, at fair value</t>
  </si>
  <si>
    <t>Designated as Hedging Instrument | Cross currency swaps, net (GBP &amp; EUR) | GBP | Derivatives assets, at fair value</t>
  </si>
  <si>
    <t>Designated as Hedging Instrument | Cross currency swaps, net (GBP &amp; EUR) | GBP | Derivatives liabilities, at fair value</t>
  </si>
  <si>
    <t>Designated as Hedging Instrument | Interest rate swaps, net (GBP &amp; EUR) | EUR | Derivatives liabilities, at fair value</t>
  </si>
  <si>
    <t>Designated as Hedging Instrument | Interest rate swaps, net (GBP &amp; EUR) | GBP | Derivatives liabilities, at fair value</t>
  </si>
  <si>
    <t>Designated as Hedging Instrument | Interest rate swaps, net (GBP &amp; EUR) | USD | Derivatives assets, at fair value</t>
  </si>
  <si>
    <t>Not Designated as Hedging Instrument</t>
  </si>
  <si>
    <t>Not Designated as Hedging Instrument | Foreign currency forwards, net (GBP &amp; EUR) | EUR | Derivatives assets, at fair value</t>
  </si>
  <si>
    <t>Not Designated as Hedging Instrument | Foreign currency forwards, net (GBP &amp; EUR) | EUR | Derivatives liabilities, at fair value</t>
  </si>
  <si>
    <t>Not Designated as Hedging Instrument | Foreign currency forwards, net (GBP &amp; EUR) | GBP | Derivatives assets, at fair value</t>
  </si>
  <si>
    <t>Not Designated as Hedging Instrument | Foreign currency forwards, net (GBP &amp; EUR) | GBP | Derivatives liabilities, at fair value</t>
  </si>
  <si>
    <t>Not Designated as Hedging Instrument | Cross currency swaps, net (GBP &amp; EUR) | EUR | Derivatives assets, at fair value</t>
  </si>
  <si>
    <t>Not Designated as Hedging Instrument | Cross currency swaps, net (GBP &amp; EUR) | GBP | Derivatives assets, at fair value</t>
  </si>
  <si>
    <t>Not Designated as Hedging Instrument | Interest rate swaps, net (GBP &amp; EUR) | EUR | Derivatives liabilities, at fair value</t>
  </si>
  <si>
    <t>Not Designated as Hedging Instrument | Put options (GBP &amp; EUR) | EUR | Derivatives assets, at fair value</t>
  </si>
  <si>
    <t>Not Designated as Hedging Instrument | Put options (GBP &amp; EUR) | GBP | Derivatives assets, at fair value</t>
  </si>
  <si>
    <t>Derivatives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s and Hedging Activities - Narrative (Details) $ in Thousands, € in Millions, £ in Millions</t>
  </si>
  <si>
    <t>Jul. 24, 2017USD ($)</t>
  </si>
  <si>
    <t>Dec. 31, 2015USD ($)</t>
  </si>
  <si>
    <t>Jul. 25, 2017USD ($)</t>
  </si>
  <si>
    <t>Jul. 01, 2017USD ($)</t>
  </si>
  <si>
    <t>Derivative Instruments, Gain (Loss) [Line Items]</t>
  </si>
  <si>
    <t>Gains (loss) on derivative instruments</t>
  </si>
  <si>
    <t>Gain (loss) on derivatives due to ineffectiveness in earnings</t>
  </si>
  <si>
    <t>Derivative liability</t>
  </si>
  <si>
    <t>Line of credit, amount drawn</t>
  </si>
  <si>
    <t>Gain on derivative, from partial settlement</t>
  </si>
  <si>
    <t>Portion of derivative termination proceeds used to repay debt</t>
  </si>
  <si>
    <t>Foreign currency derivative instruments, liability fair value</t>
  </si>
  <si>
    <t>Foreign currency derivative instruments, asset fair value</t>
  </si>
  <si>
    <t>Foreign currency derivative instruments, fair value | £</t>
  </si>
  <si>
    <t>Gain (loss) on foreign currency fair value hedge ineffectiveness</t>
  </si>
  <si>
    <t>Fair value of derivatives in net liability position</t>
  </si>
  <si>
    <t>GBP</t>
  </si>
  <si>
    <t>Foreign currency derivative instruments, fair value</t>
  </si>
  <si>
    <t>EUR</t>
  </si>
  <si>
    <t>Foreign currency derivative instruments, asset fair value | €</t>
  </si>
  <si>
    <t>Interest rate swaps, net</t>
  </si>
  <si>
    <t>Payment to settle derivatives</t>
  </si>
  <si>
    <t>Derivative instrument, amount novated</t>
  </si>
  <si>
    <t>Interest rate swaps, net | Not Designated as Hedging Instrument</t>
  </si>
  <si>
    <t>Cash Flow Hedging | Interest Expense | Interest rate swaps, net | Designated as Hedging Instrument</t>
  </si>
  <si>
    <t>Estimate of time to transfer (months)</t>
  </si>
  <si>
    <t>12 months</t>
  </si>
  <si>
    <t>Estimated amount to be reclassified from OCI</t>
  </si>
  <si>
    <t>Net Investment Hedging | Designated as Hedging Instrument</t>
  </si>
  <si>
    <t>Net Investment Hedging | Cross currency swaps, net (GBP &amp; EUR) | Designated as Hedging Instrument | GBP</t>
  </si>
  <si>
    <t>Net Investment Hedging | Cross currency swaps, net (GBP &amp; EUR) | Designated as Hedging Instrument | EUR</t>
  </si>
  <si>
    <t>Revolving Credit Facility | JPMorgan Chase Bank, N.A. | GBP | Individual Investment</t>
  </si>
  <si>
    <t>Revolving Credit Facility | JPMorgan Chase Bank, N.A. | EUR | Individual Investment</t>
  </si>
  <si>
    <t>Derivatives and Hedging Activities - Schedule of Interest Rate Derivatives (Details) - Designated as Hedging Instrument - Cash Flow Hedging - Swap $ in Thousands, € in Millions</t>
  </si>
  <si>
    <t>Sep. 30, 2017USD ($)derivative</t>
  </si>
  <si>
    <t>Dec. 31, 2016USD ($)derivative</t>
  </si>
  <si>
    <t>Derivative [Line Items]</t>
  </si>
  <si>
    <t>Number of Instruments (derivative)</t>
  </si>
  <si>
    <t>Notional Amount | $</t>
  </si>
  <si>
    <t>USD</t>
  </si>
  <si>
    <t>Derivatives and Hedging Activities - Schedule of Derivative Instruments, Gain (Loss) in Statement of Financial Performance (Details) - Cash Flow Hedging - Interest rate swaps, net - USD ($) $ in Thousands</t>
  </si>
  <si>
    <t>Amount of loss recognized in accumulated other comprehensive income (loss) from derivatives (effective portion)</t>
  </si>
  <si>
    <t>Amount of loss recognized in income on derivative instruments (ineffective portion, reclassifications of missed forecasted transactions and amounts excluded from effectiveness testing)</t>
  </si>
  <si>
    <t>Interest Expense</t>
  </si>
  <si>
    <t>Amount of loss reclassified from accumulated other comprehensive income into income as interest expense (effective portion)</t>
  </si>
  <si>
    <t>Derivatives and Hedging Activities - Foreign Cross Currency Derivatives (Details) - Net Investment Hedging - Designated as Hedging Instrument $ in Thousands, £ in Millions</t>
  </si>
  <si>
    <t>GBP | Cross currency swaps, net (GBP &amp; EUR)</t>
  </si>
  <si>
    <t>EUR | Cross currency swaps, net (GBP &amp; EUR)</t>
  </si>
  <si>
    <t>EUR | Foreign currency forwards, net (GBP &amp; EUR)</t>
  </si>
  <si>
    <t>Derivatives and Hedging Activities - Disclosure of Credit Derivatives (Details) - Not Designated as Hedging Instrument - Swap $ in Thousands</t>
  </si>
  <si>
    <t>Schedule of Foreign Currency Swaps [Line Items]</t>
  </si>
  <si>
    <t>Number of Instruments (derivative) | derivative</t>
  </si>
  <si>
    <t>Foreign currency forwards, net (GBP &amp; EUR) | GBP</t>
  </si>
  <si>
    <t>Foreign currency forwards, net (GBP &amp; EUR) | EUR</t>
  </si>
  <si>
    <t>Cross currency swaps, net (GBP &amp; EUR) | GBP</t>
  </si>
  <si>
    <t>Cross currency swaps, net (GBP &amp; EUR) | EUR</t>
  </si>
  <si>
    <t>Interest rate swaps, net | EUR</t>
  </si>
  <si>
    <t>Put options (GBP &amp; EUR) | GBP</t>
  </si>
  <si>
    <t>Put options (GBP &amp; EUR) | EUR</t>
  </si>
  <si>
    <t>Stockholders' Equity - Narrative (Details) $ / shares in Units, $ in Thousands</t>
  </si>
  <si>
    <t>Sep. 07, 2017$ / shares</t>
  </si>
  <si>
    <t>Sep. 30, 2017USD ($)$ / sharesshares</t>
  </si>
  <si>
    <t>Sep. 30, 2017USD ($)quarterly_dividenddirector$ / sharesshares</t>
  </si>
  <si>
    <t>Dec. 31, 2016$ / sharesshares</t>
  </si>
  <si>
    <t>Conversion of Stock [Line Items]</t>
  </si>
  <si>
    <t>Common stock, outstanding (shares) | shares</t>
  </si>
  <si>
    <t>Common stock dividend rate (usd per share) | $ / shares</t>
  </si>
  <si>
    <t>Number of shares issued (in shares) | shares</t>
  </si>
  <si>
    <t>Consideration received on sale of stock, gross</t>
  </si>
  <si>
    <t>Preferred stock, outstanding (shares) | shares</t>
  </si>
  <si>
    <t>Redemption period one</t>
  </si>
  <si>
    <t>90 days</t>
  </si>
  <si>
    <t>Redemption period two</t>
  </si>
  <si>
    <t>120 days</t>
  </si>
  <si>
    <t>Number of share issued per share of convertible preferred stock (shares)</t>
  </si>
  <si>
    <t>Number of additional directors to be elected (director) | director</t>
  </si>
  <si>
    <t>Number of quarterly dividends payable (quarterly dividend) | quarterly_dividend</t>
  </si>
  <si>
    <t>Dividend payout (usd per share) | $ / shares</t>
  </si>
  <si>
    <t>Series A Preferred Stock | Maximum</t>
  </si>
  <si>
    <t>Periods for dividend payment</t>
  </si>
  <si>
    <t>Series A Preferred Stock | Minimum</t>
  </si>
  <si>
    <t>10 days</t>
  </si>
  <si>
    <t>Series A Preferred Stock | Subsequent Event</t>
  </si>
  <si>
    <t>At The Market Equity Offering Program</t>
  </si>
  <si>
    <t>Commitments and Contingencies - Operating Ground Leases (Details) - USD ($) $ in Thousands</t>
  </si>
  <si>
    <t>Rent expense</t>
  </si>
  <si>
    <t>Loss Contingencies [Line Items]</t>
  </si>
  <si>
    <t>Real estate properties potentially affected by hurricane damage</t>
  </si>
  <si>
    <t>Puerto Rico</t>
  </si>
  <si>
    <t>Related Party Transactions - Narrative (Details)</t>
  </si>
  <si>
    <t>Apr. 03, 2017shares</t>
  </si>
  <si>
    <t>Dec. 22, 2016USD ($)installment</t>
  </si>
  <si>
    <t>Sep. 30, 2016shares</t>
  </si>
  <si>
    <t>Sep. 02, 2016shares</t>
  </si>
  <si>
    <t>Jun. 02, 2015USD ($)$ / sharesshares</t>
  </si>
  <si>
    <t>Sep. 30, 2017USD ($)propertyshares</t>
  </si>
  <si>
    <t>Sep. 30, 2016USD ($)propertyshares</t>
  </si>
  <si>
    <t>Oct. 31, 2017property</t>
  </si>
  <si>
    <t>Aug. 15, 2017</t>
  </si>
  <si>
    <t>Dec. 31, 2016USD ($)shares</t>
  </si>
  <si>
    <t>Dec. 16, 2016USD ($)</t>
  </si>
  <si>
    <t>Related Party Transaction [Line Items]</t>
  </si>
  <si>
    <t>Antidilutive securities (shares) | shares</t>
  </si>
  <si>
    <t>Distributions paid related to LTIP Units</t>
  </si>
  <si>
    <t>Period to reinvest proceeds to not be included in the Sale</t>
  </si>
  <si>
    <t>180 days</t>
  </si>
  <si>
    <t>Gain (loss) on sale of property</t>
  </si>
  <si>
    <t>Forgiven</t>
  </si>
  <si>
    <t>Related party expenses</t>
  </si>
  <si>
    <t>Gross Revenue, Managed Properties | Stand Alone, Single Tenant, Net Leased | Unaffiliated Third Party Property Management Services | Europe</t>
  </si>
  <si>
    <t>Property management fee, percent fee</t>
  </si>
  <si>
    <t>Gross Revenue, Managed Properties | All Other Properties, Other than Stand Alone, Single Tenant, Net Leased | Unaffiliated Third Party Property Management Services | Europe</t>
  </si>
  <si>
    <t>Gross Revenue, Managed Properties | Singe Tenant Net Lease, Not Part of Shopping Center | Unaffiliated Third Party Property Management Services | Europe</t>
  </si>
  <si>
    <t>1.75%</t>
  </si>
  <si>
    <t>Gross Revenue, Managed Properties | All Other Property Types, Other Than Stand Alone, Single Tenant, Net Leased and Not Part of Shopping Center | Unaffiliated Third Party Property Management Services | Europe</t>
  </si>
  <si>
    <t>Lock out period</t>
  </si>
  <si>
    <t>Contribution and Exchange Agreement</t>
  </si>
  <si>
    <t>Proceeds from issuance of operating partnership units</t>
  </si>
  <si>
    <t>Distributions paid</t>
  </si>
  <si>
    <t>Class B Units</t>
  </si>
  <si>
    <t>Conversion of stock (shares) | shares</t>
  </si>
  <si>
    <t>Global Net Lease Advisors, LLC | Advisor And Scott J. Bowman | Chief Executive Officer</t>
  </si>
  <si>
    <t>Direct membership interest</t>
  </si>
  <si>
    <t>5.00%</t>
  </si>
  <si>
    <t>Global Net Lease Advisors, LLC | Scott J. Bowman | Chief Executive Officer</t>
  </si>
  <si>
    <t>10.00%</t>
  </si>
  <si>
    <t>Third party professional fees and offering costs</t>
  </si>
  <si>
    <t>Property management and leasing fees | Recurring Fees</t>
  </si>
  <si>
    <t>Property management and leasing fees | Forgiven | Recurring Fees</t>
  </si>
  <si>
    <t>AR Global, LLC | Global Net Lease Advisors, LLC</t>
  </si>
  <si>
    <t>Indirect membership interest</t>
  </si>
  <si>
    <t>90.00%</t>
  </si>
  <si>
    <t>95.00%</t>
  </si>
  <si>
    <t>Special Limited Partner</t>
  </si>
  <si>
    <t>Operating partnership units (shares) | shares</t>
  </si>
  <si>
    <t>Advisor | Properties Sold</t>
  </si>
  <si>
    <t>Advisor | Amended Advisory Agreement</t>
  </si>
  <si>
    <t>Minimum monthly base management fee</t>
  </si>
  <si>
    <t>Amended Advisory Agreement, variable fee payable</t>
  </si>
  <si>
    <t>1.25%</t>
  </si>
  <si>
    <t>Amended Advisory Agreement, incentive compensation payable in cash</t>
  </si>
  <si>
    <t>Amended Advisory Agreement, incentive compensation payable in shares</t>
  </si>
  <si>
    <t>Amended Advisory Agreement, incentive compensation, percent of core AFFO per share in excess of incentive hurdle of $0.78 per share</t>
  </si>
  <si>
    <t>15.00%</t>
  </si>
  <si>
    <t>Amended Advisory Agreement, incentive compensation core AFFO per share, incentive hurdle one (usd per share) | $ / shares</t>
  </si>
  <si>
    <t>Amended Advisory Agreement, incentive compensation, percent of core AFFO per share in excess of incentive hurdle of $1.02 per share</t>
  </si>
  <si>
    <t>Amended Advisory Agreement, incentive compensation core AFFO per share, incentive hurdle two (usd per share) | $ / shares</t>
  </si>
  <si>
    <t>Amended Advisory Agreement, minimum base management fee and incentive compensation payable, cap on AUM up to $5 Billion</t>
  </si>
  <si>
    <t>Minimum base management fee and incentive compensation payable, cap on annum aggregate amount, maximum amount of assets under management, range three</t>
  </si>
  <si>
    <t>Amended Advisory Agreement, minimum base management fee and incentive compensation payable, cap on AUM of at least $15 billion</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calculation denominator</t>
  </si>
  <si>
    <t>Amended Advisory Agreement, minimum base management fee and incentive compensation payable, cap on AUM between $5 billion and $15 billion</t>
  </si>
  <si>
    <t>0.30%</t>
  </si>
  <si>
    <t>Amended Advisory Agreement, variable fee payable, maximum sale of investments to trigger possible reduction</t>
  </si>
  <si>
    <t>Advisor | Amended Advisory Agreement | Minimum</t>
  </si>
  <si>
    <t>Amended Advisory Agreement, incentive compensation core AFFO per share, incentive hurdle possible annual increase</t>
  </si>
  <si>
    <t>Advisor | Amended Advisory Agreement | Maximum</t>
  </si>
  <si>
    <t>3.00%</t>
  </si>
  <si>
    <t>Advisor | OP Units</t>
  </si>
  <si>
    <t>Advisor | OP Units | Contribution and Exchange Agreement</t>
  </si>
  <si>
    <t>Advisor | Class B Units</t>
  </si>
  <si>
    <t>Advisor | American Realty Capital Global Advisors, LLC</t>
  </si>
  <si>
    <t>Advisor | American Realty Capital Global Advisors, LLC | Contract Purchase Price</t>
  </si>
  <si>
    <t>Acquisition fees as a percentage of benchmark</t>
  </si>
  <si>
    <t>Financing advance fees as a percentage of benchmark, expected third party costs</t>
  </si>
  <si>
    <t>Advisor | American Realty Capital Global Advisors, LLC | Advance on Loan or Other Investment</t>
  </si>
  <si>
    <t>Financing advance fees as a percentage of benchmark</t>
  </si>
  <si>
    <t>Advisor | American Realty Capital Global Advisors, LLC | Amount Available or Outstanding Under Financing Arrangement</t>
  </si>
  <si>
    <t>Acquisition and financing coordination fees as a percentage of benchmark</t>
  </si>
  <si>
    <t>0.75%</t>
  </si>
  <si>
    <t>Advisor | American Realty Capital Global Advisors, LLC | Average Invested Assets | Maximum | Greater Of</t>
  </si>
  <si>
    <t>Operating expenses as a percentage of benchmark</t>
  </si>
  <si>
    <t>Advisor | American Realty Capital Global Advisors, LLC | Net Income, Excluding Additions to Non-cash Reserves and Gains on Sales of Assets | Maximum | Greater Of</t>
  </si>
  <si>
    <t>25.00%</t>
  </si>
  <si>
    <t>Service Provider | OP Units</t>
  </si>
  <si>
    <t>Individual Investor | OP Units</t>
  </si>
  <si>
    <t>Advisor and Service Provider | OP Units</t>
  </si>
  <si>
    <t>Advisor and Service Provider | Class B Units</t>
  </si>
  <si>
    <t>Property Manager | American Realty Capital Global Properties, LLC | Gross Revenue, Managed Properties | Maximum</t>
  </si>
  <si>
    <t>Oversight fees as a percentage of benchmark</t>
  </si>
  <si>
    <t>Property Manager | American Realty Capital Global Properties, LLC | Gross Revenue, Managed Properties | Maximum | Stand Alone, Single Tenant, Net Leased</t>
  </si>
  <si>
    <t>Property Manager | American Realty Capital Global Properties, LLC | Gross Revenue, Managed Properties | Maximum | All Other Properties, Other than Stand Alone, Single Tenant, Net Leased</t>
  </si>
  <si>
    <t>Number of real estate properties, no longer subject to oversight fee | property</t>
  </si>
  <si>
    <t>Related Party Transactions - Schedule of Amount Contractually Due and Forgiven in Connection With Operation Related Services (Details) - USD ($)</t>
  </si>
  <si>
    <t>Jun. 30, 2016</t>
  </si>
  <si>
    <t>Transfer Asset and Personnel Services</t>
  </si>
  <si>
    <t>Transfer Asset and Personnel Services | General and Administrative Expense</t>
  </si>
  <si>
    <t>Advisor</t>
  </si>
  <si>
    <t>Incentive compensation earned</t>
  </si>
  <si>
    <t>Advisor | United States</t>
  </si>
  <si>
    <t>Percent of fees waived</t>
  </si>
  <si>
    <t>100.00%</t>
  </si>
  <si>
    <t>Advisor | Variable Base Management Fee</t>
  </si>
  <si>
    <t>Affiliated Entity | Transfer Asset and Personnel Services</t>
  </si>
  <si>
    <t>Affiliated Entity | Transfer Asset and Personnel Services | General and Administrative Expense</t>
  </si>
  <si>
    <t>Advisor and Dealer Manager | Transfer Asset and Personnel Services</t>
  </si>
  <si>
    <t>Advisor and Dealer Manager | Transfer Asset and Personnel Services | General and Administrative Expense</t>
  </si>
  <si>
    <t>Incurred</t>
  </si>
  <si>
    <t>Incurred | General and Administrative Expense</t>
  </si>
  <si>
    <t>Payable</t>
  </si>
  <si>
    <t>Related party (receivable) payable</t>
  </si>
  <si>
    <t>Nonrecurring Fees | Related party notes receivable acquired in Merger | Incurred</t>
  </si>
  <si>
    <t>Nonrecurring Fees | Related party notes receivable acquired in Merger | Forgiven</t>
  </si>
  <si>
    <t>Nonrecurring Fees | Related party notes receivable acquired in Merger | Payable</t>
  </si>
  <si>
    <t>Nonrecurring Fees | Fees on gain from sale of investments | Incurred</t>
  </si>
  <si>
    <t>Nonrecurring Fees | Fees on gain from sale of investments | Forgiven</t>
  </si>
  <si>
    <t>Nonrecurring Fees | Fees on gain from sale of investments | Payable</t>
  </si>
  <si>
    <t>Nonrecurring Fees | Financing coordination fees | Incurred</t>
  </si>
  <si>
    <t>Nonrecurring Fees | Financing coordination fees | Forgiven</t>
  </si>
  <si>
    <t>Nonrecurring Fees | Financing coordination fees | Payable</t>
  </si>
  <si>
    <t>Recurring Fees | Asset management fees | Incurred</t>
  </si>
  <si>
    <t>Recurring Fees | Asset management fees | Forgiven</t>
  </si>
  <si>
    <t>Recurring Fees | Asset management fees | Payable</t>
  </si>
  <si>
    <t>Recurring Fees | Property management fees</t>
  </si>
  <si>
    <t>Recurring Fees | Property management fees | Incurred</t>
  </si>
  <si>
    <t>Recurring Fees | Property management fees | Forgiven</t>
  </si>
  <si>
    <t>Recurring Fees | Property management fees | Payable</t>
  </si>
  <si>
    <t>Recurring Fees | Property management fees | Payable | Prepaid Expenses and Other Current Assets</t>
  </si>
  <si>
    <t>Share-Based Compensation - Narrative (Details)</t>
  </si>
  <si>
    <t>Feb. 25, 2016company</t>
  </si>
  <si>
    <t>Jun. 02, 2015USD ($)shares</t>
  </si>
  <si>
    <t>Apr. 08, 2015</t>
  </si>
  <si>
    <t>Apr. 07, 2015shares</t>
  </si>
  <si>
    <t>Sep. 30, 2017USD ($)shares</t>
  </si>
  <si>
    <t>Sep. 30, 2016USD ($)shares</t>
  </si>
  <si>
    <t>Dec. 31, 2016shares</t>
  </si>
  <si>
    <t>Share-based Compensation Arrangement by Share-based Payment Award [Line Items]</t>
  </si>
  <si>
    <t>Director</t>
  </si>
  <si>
    <t>Shares issued in lieu of cash (shares) | shares</t>
  </si>
  <si>
    <t>Restricted Share Plan</t>
  </si>
  <si>
    <t>Annual retainer payable, cash</t>
  </si>
  <si>
    <t>Annual retainer payable, restricted stock units</t>
  </si>
  <si>
    <t>Restricted Share Plan | Independent Directors</t>
  </si>
  <si>
    <t>Annual retainer payable</t>
  </si>
  <si>
    <t>Restricted Share Plan | Non-Executive Chair</t>
  </si>
  <si>
    <t>Restricted Share Plan | Directors, Servicing on Committees</t>
  </si>
  <si>
    <t>Shares issued during the period (shares) | shares</t>
  </si>
  <si>
    <t>Restricted share vesting period</t>
  </si>
  <si>
    <t>Compensation (income) expense</t>
  </si>
  <si>
    <t>Award value, percent of market capitalization (percent)</t>
  </si>
  <si>
    <t>Distribution percent entitled to by LTIP holders</t>
  </si>
  <si>
    <t>Number of companies (company) | company</t>
  </si>
  <si>
    <t>OPP | Period Three</t>
  </si>
  <si>
    <t>3 years</t>
  </si>
  <si>
    <t>Percentage of units vested</t>
  </si>
  <si>
    <t>33.33333%</t>
  </si>
  <si>
    <t>OPP | Period One</t>
  </si>
  <si>
    <t>OPP | Period Two</t>
  </si>
  <si>
    <t>2 years</t>
  </si>
  <si>
    <t>Stock Options | Stock Option Plan</t>
  </si>
  <si>
    <t>Number of shares authorized (shares) | shares</t>
  </si>
  <si>
    <t>Restricted Stock | Restricted Share Plan</t>
  </si>
  <si>
    <t>Shares granted automatically upon election to board of directors (shares) | shares</t>
  </si>
  <si>
    <t>Periodic vesting percentage</t>
  </si>
  <si>
    <t>20.00%</t>
  </si>
  <si>
    <t>Compensation costs not yet recognized</t>
  </si>
  <si>
    <t>Weighted average period of recognition</t>
  </si>
  <si>
    <t>2 years 6 months 15 days</t>
  </si>
  <si>
    <t>Restricted Stock Units (RSUs) | Restricted Share Plan</t>
  </si>
  <si>
    <t>Share-Based Compensation - Schedule of Share-based Compensation Arrangements by Share-based Payment Award (Details) - Restricted Stock</t>
  </si>
  <si>
    <t>Sep. 30, 2017$ / sharesshares</t>
  </si>
  <si>
    <t>Number of Restricted Shares or RSUs</t>
  </si>
  <si>
    <t>Unvested, beginning balance (shares) | shares</t>
  </si>
  <si>
    <t>Vested (shares) | shares</t>
  </si>
  <si>
    <t>Granted (shares) | shares</t>
  </si>
  <si>
    <t>Forfeitures (shares) | shares</t>
  </si>
  <si>
    <t>Unvested, ending balance (shares) | shares</t>
  </si>
  <si>
    <t>Weighted-Average Issue Price</t>
  </si>
  <si>
    <t>Unvested, beginning balance, weighted-average issue price (usd per share) | $ / shares</t>
  </si>
  <si>
    <t>Vested, weighted average issue price (usd per share) | $ / shares</t>
  </si>
  <si>
    <t>Granted, weighted average issue price (usd per share) | $ / shares</t>
  </si>
  <si>
    <t>Forfeitures, weighted average issue price (usd per share) | $ / shares</t>
  </si>
  <si>
    <t>Unvested, ending balance, weighted-average issue price (usd per share) | $ / shares</t>
  </si>
  <si>
    <t>Share-Based Compensation - Schedule of Total Return (Details) - OPP</t>
  </si>
  <si>
    <t>Performance Period</t>
  </si>
  <si>
    <t>Absolute component, base percent</t>
  </si>
  <si>
    <t>Relative component, base percent</t>
  </si>
  <si>
    <t>Absolute component of total return, percent</t>
  </si>
  <si>
    <t>21.00%</t>
  </si>
  <si>
    <t>Relative component, 100% of cumulative total return, percent</t>
  </si>
  <si>
    <t>18.00%</t>
  </si>
  <si>
    <t>Relative component, 50% of cumulative total return, percent</t>
  </si>
  <si>
    <t>0.00%</t>
  </si>
  <si>
    <t>Relative component, 0% of cumulative total return, percent</t>
  </si>
  <si>
    <t>Performance Period | Minimum</t>
  </si>
  <si>
    <t>Relative component, 50%-100% of cumulative total return, percent</t>
  </si>
  <si>
    <t>Performance Period | Maximum</t>
  </si>
  <si>
    <t>Annual Period</t>
  </si>
  <si>
    <t>7.00%</t>
  </si>
  <si>
    <t>6.00%</t>
  </si>
  <si>
    <t>Annual Period | Minimum</t>
  </si>
  <si>
    <t>Annual Period | Maximum</t>
  </si>
  <si>
    <t>Interim Period</t>
  </si>
  <si>
    <t>14.00%</t>
  </si>
  <si>
    <t>12.00%</t>
  </si>
  <si>
    <t>Interim Period | Minimum</t>
  </si>
  <si>
    <t>Interim Period | Maximum</t>
  </si>
  <si>
    <t>Earnings Per Share - Schedule of Earnings Per Share, Basic and Diluted (Details) - USD ($) $ / shares in Units, $ in Thousands</t>
  </si>
  <si>
    <t>Net income attributable to stockholders</t>
  </si>
  <si>
    <t>Adjustments to net income attributable to stockholders for common share equivalents</t>
  </si>
  <si>
    <t>Adjusted net income attributable to stockholders</t>
  </si>
  <si>
    <t>Earnings Per Share - Schedule of Antidilutive Securities Excluded from Computation of Earnings Per Share (Details) - shares</t>
  </si>
  <si>
    <t>Apr. 03, 2017</t>
  </si>
  <si>
    <t>Sep. 02, 2016</t>
  </si>
  <si>
    <t>Antidilutive Securities Excluded from Computation of Earnings Per Share [Line Items]</t>
  </si>
  <si>
    <t>Antidilutive securities (shares)</t>
  </si>
  <si>
    <t>Unvested restricted shares</t>
  </si>
  <si>
    <t>Conversion of stock (shares)</t>
  </si>
  <si>
    <t>OP Units | Advisor</t>
  </si>
  <si>
    <t>OP Units | Individual Investor</t>
  </si>
  <si>
    <t>OP Units | Service Provider</t>
  </si>
  <si>
    <t>Original OP Units | Advisor</t>
  </si>
  <si>
    <t>OP Units Issued at Listing | Advisor</t>
  </si>
  <si>
    <t>Class B Units | Advisor</t>
  </si>
  <si>
    <t>Earnings Per Share - Narrative (Details) - shares</t>
  </si>
  <si>
    <t>Dilutive effect of share based compensation arrangements (shares)</t>
  </si>
  <si>
    <t>Subsequent Events - Narrative (Details) ft² in Millions</t>
  </si>
  <si>
    <t>Oct. 27, 2017USD ($)ft²propertysubsidiary</t>
  </si>
  <si>
    <t>Sep. 12, 2017USD ($)shares</t>
  </si>
  <si>
    <t>Nov. 06, 2017USD ($)property</t>
  </si>
  <si>
    <t>Sep. 30, 2017USD ($)ft²</t>
  </si>
  <si>
    <t>Subsequent Event [Line Items]</t>
  </si>
  <si>
    <t>Payments to acquire real estate properties</t>
  </si>
  <si>
    <t>New Credit Facility | Unsecured Debt | KeyBank National Association | Revolving Credit Facility</t>
  </si>
  <si>
    <t>Number of leased offices and industrial properties (leased office and industrial property) | property</t>
  </si>
  <si>
    <t>Number of real estate properties acquired (property) | property</t>
  </si>
  <si>
    <t>Subsequent Event | New Property Management And Leasing Agreement (PMA)</t>
  </si>
  <si>
    <t>Subsequent Event | Revolving Credit Facility</t>
  </si>
  <si>
    <t>Subsequent Event | CMBS Loan Agreement | Secured Debt</t>
  </si>
  <si>
    <t>Debt instrument, face amount</t>
  </si>
  <si>
    <t>Debt Issuance Costs, Gross</t>
  </si>
  <si>
    <t>Subsequent Event | New Credit Facility | Unsecured Debt | KeyBank National Association | Revolving Credit Facility</t>
  </si>
</sst>
</file>

<file path=xl/styles.xml><?xml version="1.0" encoding="utf-8"?>
<styleSheet xmlns="http://schemas.openxmlformats.org/spreadsheetml/2006/main">
  <numFmts count="13">
    <numFmt formatCode="_(&quot;$ &quot;#,##0_);_(&quot;$ &quot;(#,##0)" numFmtId="164"/>
    <numFmt formatCode="_(&quot;$ &quot;#,##0.00_);_(&quot;$ &quot;(#,##0.00)" numFmtId="165"/>
    <numFmt formatCode="#,##0.0000000000_);(#,##0.0000000000)" numFmtId="166"/>
    <numFmt formatCode="#,##0.0_);(#,##0.0)" numFmtId="167"/>
    <numFmt formatCode="#,##0.0000_);(#,##0.0000)" numFmtId="168"/>
    <numFmt formatCode="_(&quot;$ &quot;#,##0.0_);_(&quot;$ &quot;(#,##0.0)" numFmtId="169"/>
    <numFmt formatCode="_(&quot;€ &quot;#,##0_);_(&quot;€ &quot;(#,##0)" numFmtId="170"/>
    <numFmt formatCode="_(&quot;£ &quot;#,##0.0_);_(&quot;£ &quot;(#,##0.0)" numFmtId="171"/>
    <numFmt formatCode="_(&quot;£ &quot;#,##0_);_(&quot;£ &quot;(#,##0)" numFmtId="172"/>
    <numFmt formatCode="#,##0.000_);(#,##0.000)" numFmtId="173"/>
    <numFmt formatCode="_(&quot;€ &quot;#,##0.0_);_(&quot;€ &quot;(#,##0.0)" numFmtId="174"/>
    <numFmt formatCode="_(&quot;$ &quot;#,##0.0000_);_(&quot;$ &quot;(#,##0.0000)" numFmtId="175"/>
    <numFmt formatCode="_(&quot;$ &quot;#,##0.000000_);_(&quot;$ &quot;(#,##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7286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6018</v>
      </c>
      <c r="C3" s="7" t="n">
        <v>376704</v>
      </c>
    </row>
    <row r="4" spans="1:3">
      <c r="A4" s="4" t="s">
        <v>26</v>
      </c>
      <c r="B4" s="5" t="n">
        <v>2079734</v>
      </c>
      <c r="C4" s="5" t="n">
        <v>1967930</v>
      </c>
    </row>
    <row r="5" spans="1:3">
      <c r="A5" s="4" t="s">
        <v>27</v>
      </c>
      <c r="B5" s="5" t="n">
        <v>615656</v>
      </c>
      <c r="C5" s="5" t="n">
        <v>587061</v>
      </c>
    </row>
    <row r="6" spans="1:3">
      <c r="A6" s="4" t="s">
        <v>28</v>
      </c>
      <c r="B6" s="5" t="n">
        <v>3091408</v>
      </c>
      <c r="C6" s="5" t="n">
        <v>2931695</v>
      </c>
    </row>
    <row r="7" spans="1:3">
      <c r="A7" s="4" t="s">
        <v>29</v>
      </c>
      <c r="B7" s="5" t="n">
        <v>-308463</v>
      </c>
      <c r="C7" s="5" t="n">
        <v>-216055</v>
      </c>
    </row>
    <row r="8" spans="1:3">
      <c r="A8" s="4" t="s">
        <v>30</v>
      </c>
      <c r="B8" s="5" t="n">
        <v>2782945</v>
      </c>
      <c r="C8" s="5" t="n">
        <v>2715640</v>
      </c>
    </row>
    <row r="9" spans="1:3">
      <c r="A9" s="4" t="s">
        <v>31</v>
      </c>
      <c r="B9" s="5" t="n">
        <v>71301</v>
      </c>
      <c r="C9" s="5" t="n">
        <v>69831</v>
      </c>
    </row>
    <row r="10" spans="1:3">
      <c r="A10" s="4" t="s">
        <v>32</v>
      </c>
      <c r="B10" s="5" t="n">
        <v>5314</v>
      </c>
      <c r="C10" s="5" t="n">
        <v>7497</v>
      </c>
    </row>
    <row r="11" spans="1:3">
      <c r="A11" s="4" t="s">
        <v>33</v>
      </c>
      <c r="B11" s="5" t="n">
        <v>842</v>
      </c>
      <c r="C11" s="5" t="n">
        <v>28700</v>
      </c>
    </row>
    <row r="12" spans="1:3">
      <c r="A12" s="4" t="s">
        <v>34</v>
      </c>
      <c r="B12" s="5" t="n">
        <v>40963</v>
      </c>
      <c r="C12" s="5" t="n">
        <v>30459</v>
      </c>
    </row>
    <row r="13" spans="1:3">
      <c r="A13" s="4" t="s">
        <v>35</v>
      </c>
      <c r="B13" s="5" t="n">
        <v>20246</v>
      </c>
      <c r="C13" s="5" t="n">
        <v>17577</v>
      </c>
    </row>
    <row r="14" spans="1:3">
      <c r="A14" s="4" t="s">
        <v>36</v>
      </c>
      <c r="B14" s="5" t="n">
        <v>0</v>
      </c>
      <c r="C14" s="5" t="n">
        <v>5138</v>
      </c>
    </row>
    <row r="15" spans="1:3">
      <c r="A15" s="4" t="s">
        <v>37</v>
      </c>
      <c r="B15" s="5" t="n">
        <v>16</v>
      </c>
      <c r="C15" s="5" t="n">
        <v>16</v>
      </c>
    </row>
    <row r="16" spans="1:3">
      <c r="A16" s="4" t="s">
        <v>38</v>
      </c>
      <c r="B16" s="5" t="n">
        <v>1674</v>
      </c>
      <c r="C16" s="5" t="n">
        <v>1586</v>
      </c>
    </row>
    <row r="17" spans="1:3">
      <c r="A17" s="4" t="s">
        <v>39</v>
      </c>
      <c r="B17" s="5" t="n">
        <v>22588</v>
      </c>
      <c r="C17" s="5" t="n">
        <v>13931</v>
      </c>
    </row>
    <row r="18" spans="1:3">
      <c r="A18" s="4" t="s">
        <v>40</v>
      </c>
      <c r="B18" s="5" t="n">
        <v>7412</v>
      </c>
      <c r="C18" s="5" t="n">
        <v>1092</v>
      </c>
    </row>
    <row r="19" spans="1:3">
      <c r="A19" s="4" t="s">
        <v>41</v>
      </c>
      <c r="B19" s="5" t="n">
        <v>2953301</v>
      </c>
      <c r="C19" s="5" t="n">
        <v>2891467</v>
      </c>
    </row>
    <row r="20" spans="1:3">
      <c r="A20" s="3" t="s">
        <v>42</v>
      </c>
    </row>
    <row r="21" spans="1:3">
      <c r="A21" s="4" t="s">
        <v>43</v>
      </c>
      <c r="B21" s="5" t="n">
        <v>794919</v>
      </c>
      <c r="C21" s="5" t="n">
        <v>749884</v>
      </c>
    </row>
    <row r="22" spans="1:3">
      <c r="A22" s="4" t="s">
        <v>44</v>
      </c>
      <c r="B22" s="5" t="n">
        <v>226552</v>
      </c>
      <c r="C22" s="5" t="n">
        <v>0</v>
      </c>
    </row>
    <row r="23" spans="1:3">
      <c r="A23" s="4" t="s">
        <v>45</v>
      </c>
      <c r="B23" s="5" t="n">
        <v>-2172</v>
      </c>
      <c r="C23" s="5" t="n">
        <v>-2503</v>
      </c>
    </row>
    <row r="24" spans="1:3">
      <c r="A24" s="4" t="s">
        <v>46</v>
      </c>
      <c r="B24" s="5" t="n">
        <v>418034</v>
      </c>
      <c r="C24" s="5" t="n">
        <v>616614</v>
      </c>
    </row>
    <row r="25" spans="1:3">
      <c r="A25" s="4" t="s">
        <v>47</v>
      </c>
      <c r="B25" s="5" t="n">
        <v>0</v>
      </c>
      <c r="C25" s="5" t="n">
        <v>55383</v>
      </c>
    </row>
    <row r="26" spans="1:3">
      <c r="A26" s="4" t="s">
        <v>48</v>
      </c>
      <c r="B26" s="5" t="n">
        <v>31408</v>
      </c>
      <c r="C26" s="5" t="n">
        <v>33041</v>
      </c>
    </row>
    <row r="27" spans="1:3">
      <c r="A27" s="4" t="s">
        <v>33</v>
      </c>
      <c r="B27" s="5" t="n">
        <v>13776</v>
      </c>
      <c r="C27" s="5" t="n">
        <v>15457</v>
      </c>
    </row>
    <row r="28" spans="1:3">
      <c r="A28" s="4" t="s">
        <v>49</v>
      </c>
      <c r="B28" s="5" t="n">
        <v>1233</v>
      </c>
      <c r="C28" s="5" t="n">
        <v>2162</v>
      </c>
    </row>
    <row r="29" spans="1:3">
      <c r="A29" s="4" t="s">
        <v>50</v>
      </c>
      <c r="B29" s="5" t="n">
        <v>24553</v>
      </c>
      <c r="C29" s="5" t="n">
        <v>22861</v>
      </c>
    </row>
    <row r="30" spans="1:3">
      <c r="A30" s="4" t="s">
        <v>51</v>
      </c>
      <c r="B30" s="5" t="n">
        <v>20511</v>
      </c>
      <c r="C30" s="5" t="n">
        <v>18429</v>
      </c>
    </row>
    <row r="31" spans="1:3">
      <c r="A31" s="4" t="s">
        <v>52</v>
      </c>
      <c r="B31" s="5" t="n">
        <v>15583</v>
      </c>
      <c r="C31" s="5" t="n">
        <v>15065</v>
      </c>
    </row>
    <row r="32" spans="1:3">
      <c r="A32" s="4" t="s">
        <v>53</v>
      </c>
      <c r="B32" s="5" t="n">
        <v>6797</v>
      </c>
      <c r="C32" s="5" t="n">
        <v>9059</v>
      </c>
    </row>
    <row r="33" spans="1:3">
      <c r="A33" s="4" t="s">
        <v>54</v>
      </c>
      <c r="B33" s="5" t="n">
        <v>461</v>
      </c>
      <c r="C33" s="5" t="n">
        <v>34</v>
      </c>
    </row>
    <row r="34" spans="1:3">
      <c r="A34" s="4" t="s">
        <v>55</v>
      </c>
      <c r="B34" s="5" t="n">
        <v>1551655</v>
      </c>
      <c r="C34" s="5" t="n">
        <v>1535486</v>
      </c>
    </row>
    <row r="35" spans="1:3">
      <c r="A35" s="4" t="s">
        <v>56</v>
      </c>
      <c r="B35" s="4" t="s">
        <v>57</v>
      </c>
      <c r="C35" s="4" t="s">
        <v>57</v>
      </c>
    </row>
    <row r="36" spans="1:3">
      <c r="A36" s="3" t="s">
        <v>58</v>
      </c>
    </row>
    <row r="37" spans="1:3">
      <c r="A37" s="4" t="s">
        <v>59</v>
      </c>
      <c r="B37" s="5" t="n">
        <v>2003</v>
      </c>
      <c r="C37" s="5" t="n">
        <v>1990</v>
      </c>
    </row>
    <row r="38" spans="1:3">
      <c r="A38" s="4" t="s">
        <v>60</v>
      </c>
      <c r="B38" s="5" t="n">
        <v>1826236</v>
      </c>
      <c r="C38" s="5" t="n">
        <v>1708541</v>
      </c>
    </row>
    <row r="39" spans="1:3">
      <c r="A39" s="4" t="s">
        <v>61</v>
      </c>
      <c r="B39" s="5" t="n">
        <v>9118</v>
      </c>
      <c r="C39" s="5" t="n">
        <v>-16695</v>
      </c>
    </row>
    <row r="40" spans="1:3">
      <c r="A40" s="4" t="s">
        <v>62</v>
      </c>
      <c r="B40" s="5" t="n">
        <v>-437962</v>
      </c>
      <c r="C40" s="5" t="n">
        <v>-346058</v>
      </c>
    </row>
    <row r="41" spans="1:3">
      <c r="A41" s="4" t="s">
        <v>63</v>
      </c>
      <c r="B41" s="5" t="n">
        <v>1399435</v>
      </c>
      <c r="C41" s="5" t="n">
        <v>1347778</v>
      </c>
    </row>
    <row r="42" spans="1:3">
      <c r="A42" s="4" t="s">
        <v>64</v>
      </c>
      <c r="B42" s="5" t="n">
        <v>2211</v>
      </c>
      <c r="C42" s="5" t="n">
        <v>8203</v>
      </c>
    </row>
    <row r="43" spans="1:3">
      <c r="A43" s="4" t="s">
        <v>65</v>
      </c>
      <c r="B43" s="5" t="n">
        <v>1401646</v>
      </c>
      <c r="C43" s="5" t="n">
        <v>1355981</v>
      </c>
    </row>
    <row r="44" spans="1:3">
      <c r="A44" s="4" t="s">
        <v>66</v>
      </c>
      <c r="B44" s="5" t="n">
        <v>2953301</v>
      </c>
      <c r="C44" s="5" t="n">
        <v>2891467</v>
      </c>
    </row>
    <row r="45" spans="1:3">
      <c r="A45" s="4" t="s">
        <v>67</v>
      </c>
    </row>
    <row r="46" spans="1:3">
      <c r="A46" s="3" t="s">
        <v>58</v>
      </c>
    </row>
    <row r="47" spans="1:3">
      <c r="A47" s="4" t="s">
        <v>68</v>
      </c>
      <c r="B47" s="7" t="n">
        <v>4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18</v>
      </c>
      <c r="B9" s="4" t="s">
        <v>256</v>
      </c>
    </row>
    <row r="10" spans="1:2">
      <c r="A10" s="4" t="s">
        <v>239</v>
      </c>
      <c r="B10"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59</v>
      </c>
      <c r="B4" s="4" t="s">
        <v>260</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2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v>
      </c>
      <c r="B1" s="2" t="s">
        <v>1</v>
      </c>
      <c r="C1" s="2" t="s">
        <v>70</v>
      </c>
    </row>
    <row r="2" spans="1:3">
      <c r="B2" s="2" t="s">
        <v>2</v>
      </c>
      <c r="C2" s="2" t="s">
        <v>23</v>
      </c>
    </row>
    <row r="3" spans="1:3">
      <c r="A3" s="4" t="s">
        <v>71</v>
      </c>
      <c r="B3" s="8" t="n">
        <v>0.01</v>
      </c>
      <c r="C3" s="8" t="n">
        <v>0.01</v>
      </c>
    </row>
    <row r="4" spans="1:3">
      <c r="A4" s="4" t="s">
        <v>72</v>
      </c>
      <c r="B4" s="5" t="n">
        <v>16670000</v>
      </c>
      <c r="C4" s="5" t="n">
        <v>16670000</v>
      </c>
    </row>
    <row r="5" spans="1:3">
      <c r="A5" s="4" t="s">
        <v>73</v>
      </c>
      <c r="B5" s="8" t="n">
        <v>0.01</v>
      </c>
      <c r="C5" s="8" t="n">
        <v>0.01</v>
      </c>
    </row>
    <row r="6" spans="1:3">
      <c r="A6" s="4" t="s">
        <v>74</v>
      </c>
      <c r="B6" s="5" t="n">
        <v>100000000</v>
      </c>
      <c r="C6" s="5" t="n">
        <v>100000000</v>
      </c>
    </row>
    <row r="7" spans="1:3">
      <c r="A7" s="4" t="s">
        <v>75</v>
      </c>
      <c r="B7" s="5" t="n">
        <v>67286817</v>
      </c>
      <c r="C7" s="5" t="n">
        <v>66258559</v>
      </c>
    </row>
    <row r="8" spans="1:3">
      <c r="A8" s="4" t="s">
        <v>76</v>
      </c>
      <c r="B8" s="5" t="n">
        <v>67286817</v>
      </c>
      <c r="C8" s="5" t="n">
        <v>66258559</v>
      </c>
    </row>
    <row r="9" spans="1:3">
      <c r="A9" s="4" t="s">
        <v>67</v>
      </c>
    </row>
    <row r="10" spans="1:3">
      <c r="A10" s="4" t="s">
        <v>72</v>
      </c>
      <c r="B10" s="5" t="n">
        <v>4600000</v>
      </c>
      <c r="C10" s="5" t="n">
        <v>0</v>
      </c>
    </row>
    <row r="11" spans="1:3">
      <c r="A11" s="4" t="s">
        <v>77</v>
      </c>
      <c r="B11" s="4" t="s">
        <v>78</v>
      </c>
      <c r="C11" s="4" t="s">
        <v>78</v>
      </c>
    </row>
    <row r="12" spans="1:3">
      <c r="A12" s="4" t="s">
        <v>79</v>
      </c>
      <c r="B12" s="7" t="n">
        <v>25</v>
      </c>
      <c r="C12" s="7" t="n">
        <v>25</v>
      </c>
    </row>
    <row r="13" spans="1:3">
      <c r="A13" s="4" t="s">
        <v>80</v>
      </c>
      <c r="B13" s="5" t="n">
        <v>4000000</v>
      </c>
      <c r="C13" s="5" t="n">
        <v>0</v>
      </c>
    </row>
    <row r="14" spans="1:3">
      <c r="A14" s="4" t="s">
        <v>81</v>
      </c>
      <c r="B14" s="5" t="n">
        <v>4000000</v>
      </c>
      <c r="C14" s="5" t="n">
        <v>0</v>
      </c>
    </row>
    <row r="15" spans="1:3">
      <c r="A15" s="4" t="s">
        <v>82</v>
      </c>
    </row>
    <row r="16" spans="1:3">
      <c r="A16" s="4" t="s">
        <v>83</v>
      </c>
      <c r="B16" s="7" t="n">
        <v>4043</v>
      </c>
      <c r="C16" s="7" t="n">
        <v>5103</v>
      </c>
    </row>
    <row r="17" spans="1:3">
      <c r="A17" s="4" t="s">
        <v>84</v>
      </c>
    </row>
    <row r="18" spans="1:3">
      <c r="A18" s="4" t="s">
        <v>83</v>
      </c>
      <c r="B18" s="7" t="n">
        <v>3402</v>
      </c>
      <c r="C18"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14"/>
    <col customWidth="1" max="6" min="6" width="48"/>
    <col customWidth="1" max="7" min="7" width="21"/>
    <col customWidth="1" max="8" min="8" width="37"/>
    <col customWidth="1" max="9" min="9" width="17"/>
    <col customWidth="1" max="10" min="10" width="29"/>
    <col customWidth="1" max="11" min="11" width="19"/>
    <col customWidth="1" max="12" min="12" width="20"/>
    <col customWidth="1" max="13" min="13" width="20"/>
    <col customWidth="1" max="14" min="14" width="22"/>
    <col customWidth="1" max="15" min="15" width="24"/>
  </cols>
  <sheetData>
    <row r="1" spans="1:15">
      <c r="A1" s="1" t="s">
        <v>309</v>
      </c>
      <c r="B1" s="2" t="s">
        <v>310</v>
      </c>
      <c r="C1" s="2" t="s">
        <v>311</v>
      </c>
      <c r="D1" s="2" t="s">
        <v>312</v>
      </c>
      <c r="E1" s="2" t="s">
        <v>313</v>
      </c>
      <c r="F1" s="2" t="s">
        <v>314</v>
      </c>
      <c r="G1" s="2" t="s">
        <v>315</v>
      </c>
      <c r="H1" s="2" t="s">
        <v>316</v>
      </c>
      <c r="I1" s="2" t="s">
        <v>317</v>
      </c>
      <c r="J1" s="2" t="s">
        <v>318</v>
      </c>
      <c r="K1" s="2" t="s">
        <v>319</v>
      </c>
      <c r="L1" s="2" t="s">
        <v>320</v>
      </c>
      <c r="M1" s="2" t="s">
        <v>321</v>
      </c>
      <c r="N1" s="2" t="s">
        <v>322</v>
      </c>
      <c r="O1" s="2" t="s">
        <v>323</v>
      </c>
    </row>
    <row r="2" spans="1:15">
      <c r="A2" s="3" t="s">
        <v>324</v>
      </c>
    </row>
    <row r="3" spans="1:15">
      <c r="A3" s="4" t="s">
        <v>325</v>
      </c>
      <c r="F3" s="8" t="n">
        <v>0.01</v>
      </c>
      <c r="H3" s="8" t="n">
        <v>0.01</v>
      </c>
      <c r="J3" s="8" t="n">
        <v>0.01</v>
      </c>
      <c r="O3" s="8" t="n">
        <v>0.01</v>
      </c>
    </row>
    <row r="4" spans="1:15">
      <c r="A4" s="4" t="s">
        <v>326</v>
      </c>
      <c r="F4" s="5" t="n">
        <v>313</v>
      </c>
    </row>
    <row r="5" spans="1:15">
      <c r="A5" s="4" t="s">
        <v>327</v>
      </c>
      <c r="F5" s="10" t="n">
        <v>22.3</v>
      </c>
    </row>
    <row r="6" spans="1:15">
      <c r="A6" s="4" t="s">
        <v>328</v>
      </c>
      <c r="F6" s="4" t="s">
        <v>329</v>
      </c>
    </row>
    <row r="7" spans="1:15">
      <c r="A7" s="4" t="s">
        <v>330</v>
      </c>
      <c r="F7" s="4" t="s">
        <v>331</v>
      </c>
    </row>
    <row r="8" spans="1:15">
      <c r="A8" s="4" t="s">
        <v>76</v>
      </c>
      <c r="F8" s="5" t="n">
        <v>67286817</v>
      </c>
      <c r="H8" s="5" t="n">
        <v>66258559</v>
      </c>
      <c r="L8" s="5" t="n">
        <v>66300000</v>
      </c>
      <c r="M8" s="5" t="n">
        <v>198800000</v>
      </c>
    </row>
    <row r="9" spans="1:15">
      <c r="A9" s="4" t="s">
        <v>332</v>
      </c>
      <c r="J9" s="5" t="n">
        <v>116700000</v>
      </c>
      <c r="K9" s="5" t="n">
        <v>350000000</v>
      </c>
    </row>
    <row r="10" spans="1:15">
      <c r="A10" s="4" t="s">
        <v>74</v>
      </c>
      <c r="F10" s="5" t="n">
        <v>100000000</v>
      </c>
      <c r="H10" s="5" t="n">
        <v>100000000</v>
      </c>
      <c r="J10" s="5" t="n">
        <v>100000000</v>
      </c>
    </row>
    <row r="11" spans="1:15">
      <c r="A11" s="4" t="s">
        <v>72</v>
      </c>
      <c r="F11" s="5" t="n">
        <v>16670000</v>
      </c>
      <c r="H11" s="5" t="n">
        <v>16670000</v>
      </c>
      <c r="J11" s="5" t="n">
        <v>16670000</v>
      </c>
    </row>
    <row r="12" spans="1:15">
      <c r="A12" s="4" t="s">
        <v>333</v>
      </c>
      <c r="F12" s="8" t="n">
        <v>0.01</v>
      </c>
      <c r="H12" s="8" t="n">
        <v>0.01</v>
      </c>
      <c r="J12" s="8" t="n">
        <v>0.01</v>
      </c>
    </row>
    <row r="13" spans="1:15">
      <c r="A13" s="4" t="s">
        <v>334</v>
      </c>
      <c r="F13" s="7" t="n">
        <v>96348000</v>
      </c>
      <c r="G13" s="7" t="n">
        <v>0</v>
      </c>
    </row>
    <row r="14" spans="1:15">
      <c r="A14" s="4" t="s">
        <v>335</v>
      </c>
    </row>
    <row r="15" spans="1:15">
      <c r="A15" s="3" t="s">
        <v>324</v>
      </c>
    </row>
    <row r="16" spans="1:15">
      <c r="A16" s="4" t="s">
        <v>336</v>
      </c>
      <c r="F16" s="5" t="n">
        <v>800000</v>
      </c>
    </row>
    <row r="17" spans="1:15">
      <c r="A17" s="4" t="s">
        <v>67</v>
      </c>
    </row>
    <row r="18" spans="1:15">
      <c r="A18" s="3" t="s">
        <v>324</v>
      </c>
    </row>
    <row r="19" spans="1:15">
      <c r="A19" s="4" t="s">
        <v>72</v>
      </c>
      <c r="D19" s="5" t="n">
        <v>4000000</v>
      </c>
      <c r="F19" s="5" t="n">
        <v>4600000</v>
      </c>
      <c r="H19" s="5" t="n">
        <v>0</v>
      </c>
    </row>
    <row r="20" spans="1:15">
      <c r="A20" s="4" t="s">
        <v>333</v>
      </c>
      <c r="D20" s="8" t="n">
        <v>0.01</v>
      </c>
    </row>
    <row r="21" spans="1:15">
      <c r="A21" s="4" t="s">
        <v>77</v>
      </c>
      <c r="C21" s="4" t="s">
        <v>78</v>
      </c>
      <c r="D21" s="4" t="s">
        <v>78</v>
      </c>
      <c r="F21" s="4" t="s">
        <v>78</v>
      </c>
      <c r="H21" s="4" t="s">
        <v>78</v>
      </c>
    </row>
    <row r="22" spans="1:15">
      <c r="A22" s="4" t="s">
        <v>337</v>
      </c>
      <c r="C22" s="7" t="n">
        <v>25</v>
      </c>
      <c r="D22" s="7" t="n">
        <v>25</v>
      </c>
      <c r="F22" s="7" t="n">
        <v>25</v>
      </c>
      <c r="H22" s="7" t="n">
        <v>25</v>
      </c>
    </row>
    <row r="23" spans="1:15">
      <c r="A23" s="4" t="s">
        <v>338</v>
      </c>
      <c r="D23" s="4" t="s">
        <v>339</v>
      </c>
    </row>
    <row r="24" spans="1:15">
      <c r="A24" s="4" t="s">
        <v>340</v>
      </c>
      <c r="D24" s="5" t="n">
        <v>600000</v>
      </c>
    </row>
    <row r="25" spans="1:15">
      <c r="A25" s="4" t="s">
        <v>336</v>
      </c>
      <c r="C25" s="5" t="n">
        <v>4000000</v>
      </c>
    </row>
    <row r="26" spans="1:15">
      <c r="A26" s="4" t="s">
        <v>341</v>
      </c>
      <c r="C26" s="7" t="n">
        <v>100000000</v>
      </c>
    </row>
    <row r="27" spans="1:15">
      <c r="A27" s="4" t="s">
        <v>334</v>
      </c>
      <c r="C27" s="7" t="n">
        <v>96300000</v>
      </c>
    </row>
    <row r="28" spans="1:15">
      <c r="A28" s="4" t="s">
        <v>130</v>
      </c>
    </row>
    <row r="29" spans="1:15">
      <c r="A29" s="3" t="s">
        <v>324</v>
      </c>
    </row>
    <row r="30" spans="1:15">
      <c r="A30" s="4" t="s">
        <v>342</v>
      </c>
      <c r="E30" s="11" t="n">
        <v>0.3333</v>
      </c>
    </row>
    <row r="31" spans="1:15">
      <c r="A31" s="4" t="s">
        <v>343</v>
      </c>
    </row>
    <row r="32" spans="1:15">
      <c r="A32" s="3" t="s">
        <v>324</v>
      </c>
    </row>
    <row r="33" spans="1:15">
      <c r="A33" s="4" t="s">
        <v>344</v>
      </c>
      <c r="H33" s="7" t="n">
        <v>175000000</v>
      </c>
    </row>
    <row r="34" spans="1:15">
      <c r="A34" s="4" t="s">
        <v>345</v>
      </c>
    </row>
    <row r="35" spans="1:15">
      <c r="A35" s="3" t="s">
        <v>324</v>
      </c>
    </row>
    <row r="36" spans="1:15">
      <c r="A36" s="4" t="s">
        <v>346</v>
      </c>
      <c r="F36" s="7" t="n">
        <v>18500000</v>
      </c>
    </row>
    <row r="37" spans="1:15">
      <c r="A37" s="4" t="s">
        <v>347</v>
      </c>
    </row>
    <row r="38" spans="1:15">
      <c r="A38" s="3" t="s">
        <v>324</v>
      </c>
    </row>
    <row r="39" spans="1:15">
      <c r="A39" s="4" t="s">
        <v>342</v>
      </c>
      <c r="E39" s="11" t="n">
        <v>0.3333</v>
      </c>
    </row>
    <row r="40" spans="1:15">
      <c r="A40" s="4" t="s">
        <v>348</v>
      </c>
    </row>
    <row r="41" spans="1:15">
      <c r="A41" s="3" t="s">
        <v>324</v>
      </c>
    </row>
    <row r="42" spans="1:15">
      <c r="A42" s="4" t="s">
        <v>342</v>
      </c>
      <c r="E42" s="11" t="n">
        <v>0.3333</v>
      </c>
    </row>
    <row r="43" spans="1:15">
      <c r="A43" s="4" t="s">
        <v>349</v>
      </c>
    </row>
    <row r="44" spans="1:15">
      <c r="A44" s="3" t="s">
        <v>324</v>
      </c>
    </row>
    <row r="45" spans="1:15">
      <c r="A45" s="4" t="s">
        <v>326</v>
      </c>
      <c r="N45" s="5" t="n">
        <v>2</v>
      </c>
    </row>
    <row r="46" spans="1:15">
      <c r="A46" s="4" t="s">
        <v>350</v>
      </c>
      <c r="F46" s="4" t="s">
        <v>351</v>
      </c>
    </row>
    <row r="47" spans="1:15">
      <c r="A47" s="4" t="s">
        <v>352</v>
      </c>
    </row>
    <row r="48" spans="1:15">
      <c r="A48" s="3" t="s">
        <v>324</v>
      </c>
    </row>
    <row r="49" spans="1:15">
      <c r="A49" s="4" t="s">
        <v>326</v>
      </c>
      <c r="N49" s="5" t="n">
        <v>3</v>
      </c>
    </row>
    <row r="50" spans="1:15">
      <c r="A50" s="4" t="s">
        <v>353</v>
      </c>
    </row>
    <row r="51" spans="1:15">
      <c r="A51" s="3" t="s">
        <v>324</v>
      </c>
    </row>
    <row r="52" spans="1:15">
      <c r="A52" s="4" t="s">
        <v>326</v>
      </c>
      <c r="N52" s="5" t="n">
        <v>10</v>
      </c>
    </row>
    <row r="53" spans="1:15">
      <c r="A53" s="4" t="s">
        <v>350</v>
      </c>
      <c r="F53" s="4" t="s">
        <v>354</v>
      </c>
    </row>
    <row r="54" spans="1:15">
      <c r="A54" s="4" t="s">
        <v>355</v>
      </c>
    </row>
    <row r="55" spans="1:15">
      <c r="A55" s="3" t="s">
        <v>324</v>
      </c>
    </row>
    <row r="56" spans="1:15">
      <c r="A56" s="4" t="s">
        <v>327</v>
      </c>
      <c r="I56" s="10" t="n">
        <v>2.6</v>
      </c>
    </row>
    <row r="57" spans="1:15">
      <c r="A57" s="4" t="s">
        <v>356</v>
      </c>
    </row>
    <row r="58" spans="1:15">
      <c r="A58" s="3" t="s">
        <v>324</v>
      </c>
    </row>
    <row r="59" spans="1:15">
      <c r="A59" s="4" t="s">
        <v>334</v>
      </c>
      <c r="B59" s="7" t="n">
        <v>6300000</v>
      </c>
    </row>
    <row r="60" spans="1:15">
      <c r="A60" s="4" t="s">
        <v>336</v>
      </c>
      <c r="B60" s="5" t="n">
        <v>259650</v>
      </c>
    </row>
    <row r="61" spans="1:15">
      <c r="A61" s="4" t="s">
        <v>341</v>
      </c>
      <c r="B61" s="7" t="n">
        <v>6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2"/>
    <col customWidth="1" max="7" min="7" width="21"/>
  </cols>
  <sheetData>
    <row r="1" spans="1:7">
      <c r="A1" s="1" t="s">
        <v>357</v>
      </c>
      <c r="B1" s="2" t="s">
        <v>358</v>
      </c>
      <c r="C1" s="2" t="s">
        <v>359</v>
      </c>
      <c r="D1" s="2" t="s">
        <v>360</v>
      </c>
      <c r="E1" s="2" t="s">
        <v>315</v>
      </c>
      <c r="F1" s="2" t="s">
        <v>361</v>
      </c>
      <c r="G1" s="2" t="s">
        <v>315</v>
      </c>
    </row>
    <row r="2" spans="1:7">
      <c r="A2" s="3" t="s">
        <v>362</v>
      </c>
    </row>
    <row r="3" spans="1:7">
      <c r="A3" s="4" t="s">
        <v>363</v>
      </c>
      <c r="F3" s="5" t="n">
        <v>4</v>
      </c>
    </row>
    <row r="4" spans="1:7">
      <c r="A4" s="4" t="s">
        <v>364</v>
      </c>
      <c r="C4" s="7" t="n">
        <v>760</v>
      </c>
      <c r="E4" s="7" t="n">
        <v>448</v>
      </c>
      <c r="F4" s="7" t="n">
        <v>2176</v>
      </c>
      <c r="G4" s="7" t="n">
        <v>1428</v>
      </c>
    </row>
    <row r="5" spans="1:7">
      <c r="A5" s="4" t="s">
        <v>365</v>
      </c>
      <c r="F5" s="7" t="n">
        <v>8987</v>
      </c>
      <c r="G5" s="7" t="n">
        <v>8059</v>
      </c>
    </row>
    <row r="6" spans="1:7">
      <c r="A6" s="4" t="s">
        <v>366</v>
      </c>
    </row>
    <row r="7" spans="1:7">
      <c r="A7" s="3" t="s">
        <v>362</v>
      </c>
    </row>
    <row r="8" spans="1:7">
      <c r="A8" s="4" t="s">
        <v>367</v>
      </c>
      <c r="B8" s="4" t="s">
        <v>368</v>
      </c>
      <c r="F8" s="4" t="s">
        <v>368</v>
      </c>
    </row>
    <row r="9" spans="1:7">
      <c r="A9" s="4" t="s">
        <v>369</v>
      </c>
    </row>
    <row r="10" spans="1:7">
      <c r="A10" s="3" t="s">
        <v>362</v>
      </c>
    </row>
    <row r="11" spans="1:7">
      <c r="A11" s="4" t="s">
        <v>365</v>
      </c>
      <c r="D11" s="7"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2"/>
    <col customWidth="1" max="2" min="2" width="48"/>
    <col customWidth="1" max="3" min="3" width="31"/>
    <col customWidth="1" max="4" min="4" width="27"/>
    <col customWidth="1" max="5" min="5" width="31"/>
    <col customWidth="1" max="6" min="6" width="23"/>
    <col customWidth="1" max="7" min="7" width="31"/>
    <col customWidth="1" max="8" min="8" width="24"/>
  </cols>
  <sheetData>
    <row r="1" spans="1:8">
      <c r="A1" s="1" t="s">
        <v>370</v>
      </c>
      <c r="B1" s="2" t="s">
        <v>371</v>
      </c>
      <c r="C1" s="2" t="s">
        <v>372</v>
      </c>
      <c r="D1" s="2" t="s">
        <v>373</v>
      </c>
      <c r="E1" s="2" t="s">
        <v>374</v>
      </c>
      <c r="F1" s="2" t="s">
        <v>375</v>
      </c>
      <c r="G1" s="2" t="s">
        <v>376</v>
      </c>
      <c r="H1" s="2" t="s">
        <v>323</v>
      </c>
    </row>
    <row r="2" spans="1:8">
      <c r="A2" s="3" t="s">
        <v>377</v>
      </c>
    </row>
    <row r="3" spans="1:8">
      <c r="A3" s="4" t="s">
        <v>325</v>
      </c>
      <c r="E3" s="8" t="n">
        <v>0.01</v>
      </c>
      <c r="F3" s="8" t="n">
        <v>0.01</v>
      </c>
      <c r="G3" s="8" t="n">
        <v>0.01</v>
      </c>
      <c r="H3" s="8" t="n">
        <v>0.01</v>
      </c>
    </row>
    <row r="4" spans="1:8">
      <c r="A4" s="4" t="s">
        <v>186</v>
      </c>
      <c r="E4" s="7" t="n">
        <v>0</v>
      </c>
      <c r="G4" s="7" t="n">
        <v>5138000</v>
      </c>
    </row>
    <row r="5" spans="1:8">
      <c r="A5" s="4" t="s">
        <v>378</v>
      </c>
    </row>
    <row r="6" spans="1:8">
      <c r="A6" s="3" t="s">
        <v>377</v>
      </c>
    </row>
    <row r="7" spans="1:8">
      <c r="A7" s="4" t="s">
        <v>186</v>
      </c>
      <c r="B7" s="7" t="n">
        <v>5100000</v>
      </c>
      <c r="D7" s="7" t="n">
        <v>6300000</v>
      </c>
      <c r="E7" s="5" t="n">
        <v>0</v>
      </c>
    </row>
    <row r="8" spans="1:8">
      <c r="A8" s="4" t="s">
        <v>379</v>
      </c>
      <c r="D8" s="4" t="s">
        <v>380</v>
      </c>
    </row>
    <row r="9" spans="1:8">
      <c r="A9" s="4" t="s">
        <v>381</v>
      </c>
      <c r="D9" s="4" t="s">
        <v>382</v>
      </c>
    </row>
    <row r="10" spans="1:8">
      <c r="A10" s="4" t="s">
        <v>383</v>
      </c>
      <c r="D10" s="4" t="s">
        <v>339</v>
      </c>
    </row>
    <row r="11" spans="1:8">
      <c r="A11" s="4" t="s">
        <v>384</v>
      </c>
      <c r="B11" s="5" t="n">
        <v>8</v>
      </c>
    </row>
    <row r="12" spans="1:8">
      <c r="A12" s="4" t="s">
        <v>385</v>
      </c>
      <c r="E12" s="7" t="n">
        <v>5100000</v>
      </c>
    </row>
    <row r="13" spans="1:8">
      <c r="A13" s="4" t="s">
        <v>386</v>
      </c>
    </row>
    <row r="14" spans="1:8">
      <c r="A14" s="3" t="s">
        <v>377</v>
      </c>
    </row>
    <row r="15" spans="1:8">
      <c r="A15" s="4" t="s">
        <v>387</v>
      </c>
      <c r="D15" s="5" t="n">
        <v>22115</v>
      </c>
    </row>
    <row r="16" spans="1:8">
      <c r="A16" s="4" t="s">
        <v>388</v>
      </c>
    </row>
    <row r="17" spans="1:8">
      <c r="A17" s="3" t="s">
        <v>377</v>
      </c>
    </row>
    <row r="18" spans="1:8">
      <c r="A18" s="4" t="s">
        <v>389</v>
      </c>
      <c r="B18" s="5" t="n">
        <v>9600000</v>
      </c>
    </row>
    <row r="19" spans="1:8">
      <c r="A19" s="4" t="s">
        <v>390</v>
      </c>
      <c r="B19" s="7" t="n">
        <v>220868000</v>
      </c>
      <c r="C19" s="7" t="n">
        <v>220900000</v>
      </c>
    </row>
    <row r="20" spans="1:8">
      <c r="A20" s="4" t="s">
        <v>391</v>
      </c>
    </row>
    <row r="21" spans="1:8">
      <c r="A21" s="3" t="s">
        <v>377</v>
      </c>
    </row>
    <row r="22" spans="1:8">
      <c r="A22" s="4" t="s">
        <v>392</v>
      </c>
      <c r="B22" s="12" t="n">
        <v>2.27</v>
      </c>
    </row>
    <row r="23" spans="1:8">
      <c r="A23" s="4" t="s">
        <v>393</v>
      </c>
      <c r="C23" s="13" t="n">
        <v>23.1</v>
      </c>
    </row>
    <row r="24" spans="1:8">
      <c r="A24" s="4" t="s">
        <v>394</v>
      </c>
    </row>
    <row r="25" spans="1:8">
      <c r="A25" s="3" t="s">
        <v>377</v>
      </c>
    </row>
    <row r="26" spans="1:8">
      <c r="A26" s="4" t="s">
        <v>392</v>
      </c>
      <c r="B26" s="12" t="n">
        <v>2.27</v>
      </c>
    </row>
    <row r="27" spans="1:8">
      <c r="A27" s="4" t="s">
        <v>395</v>
      </c>
    </row>
    <row r="28" spans="1:8">
      <c r="A28" s="3" t="s">
        <v>377</v>
      </c>
    </row>
    <row r="29" spans="1:8">
      <c r="A29" s="4" t="s">
        <v>325</v>
      </c>
      <c r="B29"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7</v>
      </c>
      <c r="C1" s="2" t="s">
        <v>398</v>
      </c>
    </row>
    <row r="2" spans="1:3">
      <c r="A2" s="3" t="s">
        <v>377</v>
      </c>
    </row>
    <row r="3" spans="1:3">
      <c r="A3" s="4" t="s">
        <v>399</v>
      </c>
      <c r="B3" s="7" t="n">
        <v>0</v>
      </c>
    </row>
    <row r="4" spans="1:3">
      <c r="A4" s="4" t="s">
        <v>400</v>
      </c>
      <c r="B4" s="5" t="n">
        <v>220868</v>
      </c>
    </row>
    <row r="5" spans="1:3">
      <c r="A5" s="4" t="s">
        <v>401</v>
      </c>
      <c r="B5" s="7" t="n">
        <v>220868</v>
      </c>
      <c r="C5" s="7" t="n">
        <v>220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97</v>
      </c>
    </row>
    <row r="2" spans="1:3">
      <c r="A2" s="3" t="s">
        <v>403</v>
      </c>
    </row>
    <row r="3" spans="1:3">
      <c r="A3" s="4" t="s">
        <v>404</v>
      </c>
      <c r="B3" s="7" t="n">
        <v>220868</v>
      </c>
    </row>
    <row r="4" spans="1:3">
      <c r="A4" s="3" t="s">
        <v>405</v>
      </c>
    </row>
    <row r="5" spans="1:3">
      <c r="A5" s="4" t="s">
        <v>25</v>
      </c>
      <c r="B5" s="5" t="n">
        <v>70176</v>
      </c>
    </row>
    <row r="6" spans="1:3">
      <c r="A6" s="4" t="s">
        <v>26</v>
      </c>
      <c r="B6" s="5" t="n">
        <v>384428</v>
      </c>
    </row>
    <row r="7" spans="1:3">
      <c r="A7" s="4" t="s">
        <v>27</v>
      </c>
      <c r="B7" s="5" t="n">
        <v>111097</v>
      </c>
    </row>
    <row r="8" spans="1:3">
      <c r="A8" s="4" t="s">
        <v>406</v>
      </c>
      <c r="B8" s="5" t="n">
        <v>565701</v>
      </c>
    </row>
    <row r="9" spans="1:3">
      <c r="A9" s="4" t="s">
        <v>32</v>
      </c>
      <c r="B9" s="5" t="n">
        <v>7575</v>
      </c>
    </row>
    <row r="10" spans="1:3">
      <c r="A10" s="4" t="s">
        <v>407</v>
      </c>
      <c r="B10" s="5" t="n">
        <v>21808</v>
      </c>
    </row>
    <row r="11" spans="1:3">
      <c r="A11" s="4" t="s">
        <v>35</v>
      </c>
      <c r="B11" s="5" t="n">
        <v>1317</v>
      </c>
    </row>
    <row r="12" spans="1:3">
      <c r="A12" s="4" t="s">
        <v>186</v>
      </c>
      <c r="B12" s="5" t="n">
        <v>5138</v>
      </c>
    </row>
    <row r="13" spans="1:3">
      <c r="A13" s="4" t="s">
        <v>37</v>
      </c>
      <c r="B13" s="5" t="n">
        <v>1463</v>
      </c>
    </row>
    <row r="14" spans="1:3">
      <c r="A14" s="4" t="s">
        <v>38</v>
      </c>
      <c r="B14" s="5" t="n">
        <v>368</v>
      </c>
    </row>
    <row r="15" spans="1:3">
      <c r="A15" s="4" t="s">
        <v>39</v>
      </c>
      <c r="B15" s="5" t="n">
        <v>18204</v>
      </c>
    </row>
    <row r="16" spans="1:3">
      <c r="A16" s="4" t="s">
        <v>408</v>
      </c>
      <c r="B16" s="5" t="n">
        <v>621574</v>
      </c>
    </row>
    <row r="17" spans="1:3">
      <c r="A17" s="3" t="s">
        <v>409</v>
      </c>
    </row>
    <row r="18" spans="1:3">
      <c r="A18" s="4" t="s">
        <v>82</v>
      </c>
      <c r="B18" s="5" t="n">
        <v>279032</v>
      </c>
      <c r="C18" s="7" t="n">
        <v>279000</v>
      </c>
    </row>
    <row r="19" spans="1:3">
      <c r="A19" s="4" t="s">
        <v>45</v>
      </c>
      <c r="B19" s="5" t="n">
        <v>-2724</v>
      </c>
    </row>
    <row r="20" spans="1:3">
      <c r="A20" s="4" t="s">
        <v>410</v>
      </c>
      <c r="B20" s="5" t="n">
        <v>107047</v>
      </c>
    </row>
    <row r="21" spans="1:3">
      <c r="A21" s="4" t="s">
        <v>411</v>
      </c>
      <c r="B21" s="5" t="n">
        <v>-26</v>
      </c>
    </row>
    <row r="22" spans="1:3">
      <c r="A22" s="4" t="s">
        <v>412</v>
      </c>
      <c r="B22" s="5" t="n">
        <v>8510</v>
      </c>
    </row>
    <row r="23" spans="1:3">
      <c r="A23" s="4" t="s">
        <v>407</v>
      </c>
      <c r="B23" s="5" t="n">
        <v>3911</v>
      </c>
    </row>
    <row r="24" spans="1:3">
      <c r="A24" s="4" t="s">
        <v>50</v>
      </c>
      <c r="B24" s="5" t="n">
        <v>7212</v>
      </c>
    </row>
    <row r="25" spans="1:3">
      <c r="A25" s="4" t="s">
        <v>51</v>
      </c>
      <c r="B25" s="5" t="n">
        <v>6001</v>
      </c>
    </row>
    <row r="26" spans="1:3">
      <c r="A26" s="4" t="s">
        <v>52</v>
      </c>
      <c r="B26" s="5" t="n">
        <v>9063</v>
      </c>
    </row>
    <row r="27" spans="1:3">
      <c r="A27" s="4" t="s">
        <v>53</v>
      </c>
      <c r="B27" s="5" t="n">
        <v>1661</v>
      </c>
    </row>
    <row r="28" spans="1:3">
      <c r="A28" s="4" t="s">
        <v>413</v>
      </c>
      <c r="B28" s="5" t="n">
        <v>2</v>
      </c>
    </row>
    <row r="29" spans="1:3">
      <c r="A29" s="4" t="s">
        <v>414</v>
      </c>
      <c r="B29" s="5" t="n">
        <v>419689</v>
      </c>
    </row>
    <row r="30" spans="1:3">
      <c r="A30" s="4" t="s">
        <v>415</v>
      </c>
      <c r="B30" s="5" t="n">
        <v>201885</v>
      </c>
    </row>
    <row r="31" spans="1:3">
      <c r="A31" s="4" t="s">
        <v>416</v>
      </c>
      <c r="B31" s="7" t="n">
        <v>189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17</v>
      </c>
      <c r="B1" s="2" t="s">
        <v>1</v>
      </c>
    </row>
    <row r="2" spans="1:3">
      <c r="B2" s="2" t="s">
        <v>418</v>
      </c>
      <c r="C2" s="2" t="s">
        <v>419</v>
      </c>
    </row>
    <row r="3" spans="1:3">
      <c r="A3" s="3" t="s">
        <v>24</v>
      </c>
    </row>
    <row r="4" spans="1:3">
      <c r="A4" s="4" t="s">
        <v>25</v>
      </c>
      <c r="B4" s="7" t="n">
        <v>6359</v>
      </c>
    </row>
    <row r="5" spans="1:3">
      <c r="A5" s="4" t="s">
        <v>26</v>
      </c>
      <c r="B5" s="5" t="n">
        <v>27220</v>
      </c>
    </row>
    <row r="6" spans="1:3">
      <c r="A6" s="4" t="s">
        <v>420</v>
      </c>
      <c r="B6" s="5" t="n">
        <v>33579</v>
      </c>
    </row>
    <row r="7" spans="1:3">
      <c r="A7" s="3" t="s">
        <v>421</v>
      </c>
    </row>
    <row r="8" spans="1:3">
      <c r="A8" s="4" t="s">
        <v>422</v>
      </c>
      <c r="B8" s="5" t="n">
        <v>37113</v>
      </c>
    </row>
    <row r="9" spans="1:3">
      <c r="A9" s="4" t="s">
        <v>423</v>
      </c>
      <c r="B9" s="7" t="n">
        <v>37113</v>
      </c>
    </row>
    <row r="10" spans="1:3">
      <c r="A10" s="4" t="s">
        <v>424</v>
      </c>
      <c r="B10" s="5" t="n">
        <v>4</v>
      </c>
      <c r="C10" s="5" t="n">
        <v>0</v>
      </c>
    </row>
    <row r="11" spans="1:3">
      <c r="A11" s="4" t="s">
        <v>425</v>
      </c>
    </row>
    <row r="12" spans="1:3">
      <c r="A12" s="3" t="s">
        <v>421</v>
      </c>
    </row>
    <row r="13" spans="1:3">
      <c r="A13" s="4" t="s">
        <v>426</v>
      </c>
      <c r="B13" s="7" t="n">
        <v>4859</v>
      </c>
    </row>
    <row r="14" spans="1:3">
      <c r="A14" s="4" t="s">
        <v>427</v>
      </c>
    </row>
    <row r="15" spans="1:3">
      <c r="A15" s="3" t="s">
        <v>421</v>
      </c>
    </row>
    <row r="16" spans="1:3">
      <c r="A16" s="4" t="s">
        <v>426</v>
      </c>
      <c r="B16" s="5" t="n">
        <v>47</v>
      </c>
    </row>
    <row r="17" spans="1:3">
      <c r="A17" s="4" t="s">
        <v>428</v>
      </c>
    </row>
    <row r="18" spans="1:3">
      <c r="A18" s="3" t="s">
        <v>421</v>
      </c>
    </row>
    <row r="19" spans="1:3">
      <c r="A19" s="4" t="s">
        <v>426</v>
      </c>
      <c r="B19" s="7" t="n">
        <v>-13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9"/>
    <col customWidth="1" max="6" min="6" width="29"/>
  </cols>
  <sheetData>
    <row r="1" spans="1:6">
      <c r="A1" s="1" t="s">
        <v>429</v>
      </c>
      <c r="B1" s="2" t="s">
        <v>86</v>
      </c>
      <c r="D1" s="2" t="s">
        <v>1</v>
      </c>
      <c r="F1" s="2" t="s">
        <v>70</v>
      </c>
    </row>
    <row r="2" spans="1:6">
      <c r="B2" s="2" t="s">
        <v>418</v>
      </c>
      <c r="C2" s="2" t="s">
        <v>430</v>
      </c>
      <c r="D2" s="2" t="s">
        <v>418</v>
      </c>
      <c r="E2" s="2" t="s">
        <v>430</v>
      </c>
      <c r="F2" s="2" t="s">
        <v>431</v>
      </c>
    </row>
    <row r="3" spans="1:6">
      <c r="A3" s="3" t="s">
        <v>432</v>
      </c>
    </row>
    <row r="4" spans="1:6">
      <c r="A4" s="4" t="s">
        <v>433</v>
      </c>
      <c r="D4" s="5" t="n">
        <v>0</v>
      </c>
      <c r="F4" s="5" t="n">
        <v>0</v>
      </c>
    </row>
    <row r="5" spans="1:6">
      <c r="A5" s="4" t="s">
        <v>172</v>
      </c>
      <c r="D5" s="7" t="n">
        <v>12440</v>
      </c>
      <c r="E5" s="7" t="n">
        <v>13414</v>
      </c>
    </row>
    <row r="6" spans="1:6">
      <c r="A6" s="4" t="s">
        <v>104</v>
      </c>
      <c r="B6" s="7" t="n">
        <v>275</v>
      </c>
      <c r="C6" s="7" t="n">
        <v>1320</v>
      </c>
      <c r="D6" s="5" t="n">
        <v>1089</v>
      </c>
      <c r="E6" s="7" t="n">
        <v>1320</v>
      </c>
    </row>
    <row r="7" spans="1:6">
      <c r="A7" s="4" t="s">
        <v>434</v>
      </c>
    </row>
    <row r="8" spans="1:6">
      <c r="A8" s="3" t="s">
        <v>432</v>
      </c>
    </row>
    <row r="9" spans="1:6">
      <c r="A9" s="4" t="s">
        <v>172</v>
      </c>
      <c r="D9" s="7" t="n">
        <v>13000</v>
      </c>
    </row>
    <row r="10" spans="1:6">
      <c r="A10" s="4" t="s">
        <v>435</v>
      </c>
    </row>
    <row r="11" spans="1:6">
      <c r="A11" s="3" t="s">
        <v>432</v>
      </c>
    </row>
    <row r="12" spans="1:6">
      <c r="A12" s="4" t="s">
        <v>436</v>
      </c>
      <c r="B12" s="5" t="n">
        <v>0</v>
      </c>
      <c r="C12" s="5" t="n">
        <v>3</v>
      </c>
      <c r="D12" s="5" t="n">
        <v>1</v>
      </c>
      <c r="E12" s="5" t="n">
        <v>3</v>
      </c>
    </row>
    <row r="13" spans="1:6">
      <c r="A13" s="4" t="s">
        <v>172</v>
      </c>
      <c r="C13" s="7" t="n">
        <v>13900</v>
      </c>
      <c r="E13" s="7" t="n">
        <v>13900</v>
      </c>
    </row>
    <row r="14" spans="1:6">
      <c r="A14" s="4" t="s">
        <v>104</v>
      </c>
      <c r="C14" s="7" t="n">
        <v>1300</v>
      </c>
      <c r="D14" s="7" t="n">
        <v>400</v>
      </c>
      <c r="E14" s="7" t="n">
        <v>1300</v>
      </c>
    </row>
    <row r="15" spans="1:6">
      <c r="A15" s="4" t="s">
        <v>437</v>
      </c>
    </row>
    <row r="16" spans="1:6">
      <c r="A16" s="3" t="s">
        <v>432</v>
      </c>
    </row>
    <row r="17" spans="1:6">
      <c r="A17" s="4" t="s">
        <v>104</v>
      </c>
      <c r="B17" s="7" t="n">
        <v>300</v>
      </c>
      <c r="D17" s="5" t="n">
        <v>800</v>
      </c>
      <c r="F17" s="7" t="n">
        <v>100</v>
      </c>
    </row>
    <row r="18" spans="1:6">
      <c r="A18" s="4" t="s">
        <v>438</v>
      </c>
    </row>
    <row r="19" spans="1:6">
      <c r="A19" s="3" t="s">
        <v>432</v>
      </c>
    </row>
    <row r="20" spans="1:6">
      <c r="A20" s="4" t="s">
        <v>439</v>
      </c>
      <c r="B20" s="7" t="n">
        <v>1800</v>
      </c>
      <c r="D20" s="7" t="n">
        <v>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61270</v>
      </c>
      <c r="C4" s="7" t="n">
        <v>50756</v>
      </c>
      <c r="D4" s="7" t="n">
        <v>179976</v>
      </c>
      <c r="E4" s="7" t="n">
        <v>154003</v>
      </c>
    </row>
    <row r="5" spans="1:5">
      <c r="A5" s="4" t="s">
        <v>90</v>
      </c>
      <c r="B5" s="5" t="n">
        <v>3600</v>
      </c>
      <c r="C5" s="5" t="n">
        <v>2495</v>
      </c>
      <c r="D5" s="5" t="n">
        <v>12717</v>
      </c>
      <c r="E5" s="5" t="n">
        <v>7398</v>
      </c>
    </row>
    <row r="6" spans="1:5">
      <c r="A6" s="4" t="s">
        <v>91</v>
      </c>
      <c r="B6" s="5" t="n">
        <v>64870</v>
      </c>
      <c r="C6" s="5" t="n">
        <v>53251</v>
      </c>
      <c r="D6" s="5" t="n">
        <v>192693</v>
      </c>
      <c r="E6" s="5" t="n">
        <v>161401</v>
      </c>
    </row>
    <row r="7" spans="1:5">
      <c r="A7" s="3" t="s">
        <v>92</v>
      </c>
    </row>
    <row r="8" spans="1:5">
      <c r="A8" s="4" t="s">
        <v>93</v>
      </c>
      <c r="B8" s="5" t="n">
        <v>7202</v>
      </c>
      <c r="C8" s="5" t="n">
        <v>4201</v>
      </c>
      <c r="D8" s="5" t="n">
        <v>22008</v>
      </c>
      <c r="E8" s="5" t="n">
        <v>13390</v>
      </c>
    </row>
    <row r="9" spans="1:5">
      <c r="A9" s="4" t="s">
        <v>94</v>
      </c>
      <c r="B9" s="5" t="n">
        <v>-305</v>
      </c>
      <c r="C9" s="5" t="n">
        <v>0</v>
      </c>
      <c r="D9" s="5" t="n">
        <v>195</v>
      </c>
      <c r="E9" s="5" t="n">
        <v>0</v>
      </c>
    </row>
    <row r="10" spans="1:5">
      <c r="A10" s="4" t="s">
        <v>95</v>
      </c>
      <c r="B10" s="5" t="n">
        <v>6390</v>
      </c>
      <c r="C10" s="5" t="n">
        <v>4862</v>
      </c>
      <c r="D10" s="5" t="n">
        <v>17833</v>
      </c>
      <c r="E10" s="5" t="n">
        <v>14638</v>
      </c>
    </row>
    <row r="11" spans="1:5">
      <c r="A11" s="4" t="s">
        <v>96</v>
      </c>
      <c r="B11" s="5" t="n">
        <v>1141</v>
      </c>
      <c r="C11" s="5" t="n">
        <v>2479</v>
      </c>
      <c r="D11" s="5" t="n">
        <v>2280</v>
      </c>
      <c r="E11" s="5" t="n">
        <v>2377</v>
      </c>
    </row>
    <row r="12" spans="1:5">
      <c r="A12" s="4" t="s">
        <v>97</v>
      </c>
      <c r="B12" s="5" t="n">
        <v>2468</v>
      </c>
      <c r="C12" s="5" t="n">
        <v>1714</v>
      </c>
      <c r="D12" s="5" t="n">
        <v>6291</v>
      </c>
      <c r="E12" s="5" t="n">
        <v>5298</v>
      </c>
    </row>
    <row r="13" spans="1:5">
      <c r="A13" s="4" t="s">
        <v>98</v>
      </c>
      <c r="B13" s="5" t="n">
        <v>-391</v>
      </c>
      <c r="C13" s="5" t="n">
        <v>1293</v>
      </c>
      <c r="D13" s="5" t="n">
        <v>-2610</v>
      </c>
      <c r="E13" s="5" t="n">
        <v>2407</v>
      </c>
    </row>
    <row r="14" spans="1:5">
      <c r="A14" s="4" t="s">
        <v>99</v>
      </c>
      <c r="B14" s="5" t="n">
        <v>29879</v>
      </c>
      <c r="C14" s="5" t="n">
        <v>23482</v>
      </c>
      <c r="D14" s="5" t="n">
        <v>84490</v>
      </c>
      <c r="E14" s="5" t="n">
        <v>71050</v>
      </c>
    </row>
    <row r="15" spans="1:5">
      <c r="A15" s="4" t="s">
        <v>100</v>
      </c>
      <c r="B15" s="5" t="n">
        <v>46384</v>
      </c>
      <c r="C15" s="5" t="n">
        <v>38031</v>
      </c>
      <c r="D15" s="5" t="n">
        <v>130487</v>
      </c>
      <c r="E15" s="5" t="n">
        <v>109160</v>
      </c>
    </row>
    <row r="16" spans="1:5">
      <c r="A16" s="4" t="s">
        <v>101</v>
      </c>
      <c r="B16" s="5" t="n">
        <v>18486</v>
      </c>
      <c r="C16" s="5" t="n">
        <v>15220</v>
      </c>
      <c r="D16" s="5" t="n">
        <v>62206</v>
      </c>
      <c r="E16" s="5" t="n">
        <v>52241</v>
      </c>
    </row>
    <row r="17" spans="1:5">
      <c r="A17" s="3" t="s">
        <v>102</v>
      </c>
    </row>
    <row r="18" spans="1:5">
      <c r="A18" s="4" t="s">
        <v>103</v>
      </c>
      <c r="B18" s="5" t="n">
        <v>-12479</v>
      </c>
      <c r="C18" s="5" t="n">
        <v>-8914</v>
      </c>
      <c r="D18" s="5" t="n">
        <v>-35644</v>
      </c>
      <c r="E18" s="5" t="n">
        <v>-30117</v>
      </c>
    </row>
    <row r="19" spans="1:5">
      <c r="A19" s="4" t="s">
        <v>104</v>
      </c>
      <c r="B19" s="5" t="n">
        <v>275</v>
      </c>
      <c r="C19" s="5" t="n">
        <v>1320</v>
      </c>
      <c r="D19" s="5" t="n">
        <v>1089</v>
      </c>
      <c r="E19" s="5" t="n">
        <v>1320</v>
      </c>
    </row>
    <row r="20" spans="1:5">
      <c r="A20" s="4" t="s">
        <v>105</v>
      </c>
      <c r="B20" s="5" t="n">
        <v>-3125</v>
      </c>
      <c r="C20" s="5" t="n">
        <v>375</v>
      </c>
      <c r="D20" s="5" t="n">
        <v>-6585</v>
      </c>
      <c r="E20" s="5" t="n">
        <v>3856</v>
      </c>
    </row>
    <row r="21" spans="1:5">
      <c r="A21" s="4" t="s">
        <v>106</v>
      </c>
      <c r="B21" s="5" t="n">
        <v>88</v>
      </c>
      <c r="C21" s="5" t="n">
        <v>1459</v>
      </c>
      <c r="D21" s="5" t="n">
        <v>-3765</v>
      </c>
      <c r="E21" s="5" t="n">
        <v>5613</v>
      </c>
    </row>
    <row r="22" spans="1:5">
      <c r="A22" s="4" t="s">
        <v>107</v>
      </c>
      <c r="B22" s="5" t="n">
        <v>2</v>
      </c>
      <c r="C22" s="5" t="n">
        <v>4</v>
      </c>
      <c r="D22" s="5" t="n">
        <v>12</v>
      </c>
      <c r="E22" s="5" t="n">
        <v>21</v>
      </c>
    </row>
    <row r="23" spans="1:5">
      <c r="A23" s="4" t="s">
        <v>108</v>
      </c>
      <c r="B23" s="5" t="n">
        <v>-15239</v>
      </c>
      <c r="C23" s="5" t="n">
        <v>-5756</v>
      </c>
      <c r="D23" s="5" t="n">
        <v>-44893</v>
      </c>
      <c r="E23" s="5" t="n">
        <v>-19307</v>
      </c>
    </row>
    <row r="24" spans="1:5">
      <c r="A24" s="4" t="s">
        <v>109</v>
      </c>
      <c r="B24" s="5" t="n">
        <v>3247</v>
      </c>
      <c r="C24" s="5" t="n">
        <v>9464</v>
      </c>
      <c r="D24" s="5" t="n">
        <v>17313</v>
      </c>
      <c r="E24" s="5" t="n">
        <v>32934</v>
      </c>
    </row>
    <row r="25" spans="1:5">
      <c r="A25" s="4" t="s">
        <v>110</v>
      </c>
      <c r="B25" s="5" t="n">
        <v>-760</v>
      </c>
      <c r="C25" s="5" t="n">
        <v>-448</v>
      </c>
      <c r="D25" s="5" t="n">
        <v>-2176</v>
      </c>
      <c r="E25" s="5" t="n">
        <v>-1428</v>
      </c>
    </row>
    <row r="26" spans="1:5">
      <c r="A26" s="4" t="s">
        <v>111</v>
      </c>
      <c r="B26" s="5" t="n">
        <v>2487</v>
      </c>
      <c r="C26" s="5" t="n">
        <v>9016</v>
      </c>
      <c r="D26" s="5" t="n">
        <v>15137</v>
      </c>
      <c r="E26" s="5" t="n">
        <v>31506</v>
      </c>
    </row>
    <row r="27" spans="1:5">
      <c r="A27" s="4" t="s">
        <v>64</v>
      </c>
      <c r="B27" s="5" t="n">
        <v>0</v>
      </c>
      <c r="C27" s="5" t="n">
        <v>-73</v>
      </c>
      <c r="D27" s="5" t="n">
        <v>-21</v>
      </c>
      <c r="E27" s="5" t="n">
        <v>-312</v>
      </c>
    </row>
    <row r="28" spans="1:5">
      <c r="A28" s="4" t="s">
        <v>112</v>
      </c>
      <c r="B28" s="5" t="n">
        <v>-383</v>
      </c>
      <c r="C28" s="5" t="n">
        <v>0</v>
      </c>
      <c r="D28" s="5" t="n">
        <v>-383</v>
      </c>
      <c r="E28" s="5" t="n">
        <v>0</v>
      </c>
    </row>
    <row r="29" spans="1:5">
      <c r="A29" s="4" t="s">
        <v>113</v>
      </c>
      <c r="B29" s="7" t="n">
        <v>2104</v>
      </c>
      <c r="C29" s="7" t="n">
        <v>8943</v>
      </c>
      <c r="D29" s="7" t="n">
        <v>14733</v>
      </c>
      <c r="E29" s="7" t="n">
        <v>31194</v>
      </c>
    </row>
    <row r="30" spans="1:5">
      <c r="A30" s="3" t="s">
        <v>114</v>
      </c>
    </row>
    <row r="31" spans="1:5">
      <c r="A31" s="4" t="s">
        <v>115</v>
      </c>
      <c r="B31" s="8" t="n">
        <v>0.03</v>
      </c>
      <c r="C31" s="8" t="n">
        <v>0.16</v>
      </c>
      <c r="D31" s="8" t="n">
        <v>0.21</v>
      </c>
      <c r="E31" s="8" t="n">
        <v>0.54</v>
      </c>
    </row>
    <row r="32" spans="1:5">
      <c r="A32" s="4" t="s">
        <v>116</v>
      </c>
      <c r="B32" s="5" t="n">
        <v>67286615</v>
      </c>
      <c r="C32" s="5" t="n">
        <v>56463396</v>
      </c>
      <c r="D32" s="5" t="n">
        <v>66739723</v>
      </c>
      <c r="E32" s="5" t="n">
        <v>56314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2"/>
    <col customWidth="1" max="3" min="3" width="6"/>
    <col customWidth="1" max="4" min="4" width="6"/>
  </cols>
  <sheetData>
    <row r="1" spans="1:4">
      <c r="A1" s="1" t="s">
        <v>440</v>
      </c>
      <c r="B1" s="2" t="s">
        <v>441</v>
      </c>
      <c r="C1" s="2" t="s">
        <v>442</v>
      </c>
      <c r="D1" s="2" t="s">
        <v>443</v>
      </c>
    </row>
    <row r="2" spans="1:4">
      <c r="A2" s="3" t="s">
        <v>211</v>
      </c>
    </row>
    <row r="3" spans="1:4">
      <c r="A3" s="4" t="s">
        <v>444</v>
      </c>
      <c r="B3" s="7" t="n">
        <v>60522</v>
      </c>
    </row>
    <row r="4" spans="1:4">
      <c r="A4" s="5" t="n">
        <v>2018</v>
      </c>
      <c r="B4" s="5" t="n">
        <v>243191</v>
      </c>
    </row>
    <row r="5" spans="1:4">
      <c r="A5" s="5" t="n">
        <v>2019</v>
      </c>
      <c r="B5" s="5" t="n">
        <v>246194</v>
      </c>
    </row>
    <row r="6" spans="1:4">
      <c r="A6" s="5" t="n">
        <v>2020</v>
      </c>
      <c r="B6" s="5" t="n">
        <v>249170</v>
      </c>
    </row>
    <row r="7" spans="1:4">
      <c r="A7" s="5" t="n">
        <v>2021</v>
      </c>
      <c r="B7" s="5" t="n">
        <v>247218</v>
      </c>
    </row>
    <row r="8" spans="1:4">
      <c r="A8" s="5" t="n">
        <v>2022</v>
      </c>
      <c r="B8" s="5" t="n">
        <v>237629</v>
      </c>
    </row>
    <row r="9" spans="1:4">
      <c r="A9" s="4" t="s">
        <v>445</v>
      </c>
      <c r="B9" s="5" t="n">
        <v>852026</v>
      </c>
    </row>
    <row r="10" spans="1:4">
      <c r="A10" s="4" t="s">
        <v>446</v>
      </c>
      <c r="B10" s="7" t="n">
        <v>2135950</v>
      </c>
    </row>
    <row r="11" spans="1:4">
      <c r="A11" s="4" t="s">
        <v>447</v>
      </c>
      <c r="C11" s="12" t="n">
        <v>1.18</v>
      </c>
      <c r="D11" s="12" t="n">
        <v>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7</v>
      </c>
    </row>
    <row r="3" spans="1:3">
      <c r="A3" s="4" t="s">
        <v>352</v>
      </c>
    </row>
    <row r="4" spans="1:3">
      <c r="A4" s="3" t="s">
        <v>449</v>
      </c>
    </row>
    <row r="5" spans="1:3">
      <c r="A5" s="4" t="s">
        <v>450</v>
      </c>
      <c r="B5" s="4" t="s">
        <v>451</v>
      </c>
      <c r="C5" s="4" t="s">
        <v>452</v>
      </c>
    </row>
    <row r="6" spans="1:3">
      <c r="A6" s="4" t="s">
        <v>453</v>
      </c>
    </row>
    <row r="7" spans="1:3">
      <c r="A7" s="3" t="s">
        <v>449</v>
      </c>
    </row>
    <row r="8" spans="1:3">
      <c r="A8" s="4" t="s">
        <v>450</v>
      </c>
      <c r="C8" s="4" t="s">
        <v>454</v>
      </c>
    </row>
    <row r="9" spans="1:3">
      <c r="A9" s="4" t="s">
        <v>455</v>
      </c>
    </row>
    <row r="10" spans="1:3">
      <c r="A10" s="3" t="s">
        <v>449</v>
      </c>
    </row>
    <row r="11" spans="1:3">
      <c r="A11" s="4" t="s">
        <v>450</v>
      </c>
      <c r="B11" s="4" t="s">
        <v>456</v>
      </c>
      <c r="C11" s="4" t="s">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458</v>
      </c>
      <c r="B1" s="2" t="s">
        <v>459</v>
      </c>
      <c r="C1" s="2" t="s">
        <v>460</v>
      </c>
      <c r="D1" s="2" t="s">
        <v>461</v>
      </c>
      <c r="E1" s="2" t="s">
        <v>462</v>
      </c>
      <c r="F1" s="2" t="s">
        <v>463</v>
      </c>
      <c r="G1" s="2" t="s">
        <v>464</v>
      </c>
      <c r="H1" s="2" t="s">
        <v>465</v>
      </c>
      <c r="I1" s="2" t="s">
        <v>466</v>
      </c>
      <c r="J1" s="2" t="s">
        <v>467</v>
      </c>
      <c r="K1" s="2" t="s">
        <v>359</v>
      </c>
      <c r="L1" s="2" t="s">
        <v>468</v>
      </c>
      <c r="M1" s="2" t="s">
        <v>469</v>
      </c>
      <c r="N1" s="2" t="s">
        <v>470</v>
      </c>
      <c r="O1" s="2" t="s">
        <v>471</v>
      </c>
      <c r="P1" s="2" t="s">
        <v>472</v>
      </c>
      <c r="Q1" s="2" t="s">
        <v>473</v>
      </c>
      <c r="R1" s="2" t="s">
        <v>474</v>
      </c>
      <c r="S1" s="2" t="s">
        <v>475</v>
      </c>
      <c r="T1" s="2" t="s">
        <v>476</v>
      </c>
      <c r="U1" s="2" t="s">
        <v>477</v>
      </c>
      <c r="V1" s="2" t="s">
        <v>478</v>
      </c>
      <c r="W1" s="2" t="s">
        <v>479</v>
      </c>
      <c r="X1" s="2" t="s">
        <v>480</v>
      </c>
    </row>
    <row r="2" spans="1:24">
      <c r="A2" s="3" t="s">
        <v>481</v>
      </c>
    </row>
    <row r="3" spans="1:24">
      <c r="A3" s="4" t="s">
        <v>46</v>
      </c>
      <c r="K3" s="7" t="n">
        <v>418034000</v>
      </c>
      <c r="R3" s="7" t="n">
        <v>616614000</v>
      </c>
    </row>
    <row r="4" spans="1:24">
      <c r="A4" s="4" t="s">
        <v>47</v>
      </c>
      <c r="K4" s="5" t="n">
        <v>0</v>
      </c>
      <c r="R4" s="5" t="n">
        <v>55383000</v>
      </c>
    </row>
    <row r="5" spans="1:24">
      <c r="A5" s="4" t="s">
        <v>482</v>
      </c>
      <c r="K5" s="5" t="n">
        <v>1500000000</v>
      </c>
    </row>
    <row r="6" spans="1:24">
      <c r="A6" s="4" t="s">
        <v>483</v>
      </c>
    </row>
    <row r="7" spans="1:24">
      <c r="A7" s="3" t="s">
        <v>481</v>
      </c>
    </row>
    <row r="8" spans="1:24">
      <c r="A8" s="4" t="s">
        <v>484</v>
      </c>
      <c r="K8" s="5" t="n">
        <v>669182000</v>
      </c>
      <c r="R8" s="5" t="n">
        <v>905374000</v>
      </c>
    </row>
    <row r="9" spans="1:24">
      <c r="A9" s="4" t="s">
        <v>485</v>
      </c>
    </row>
    <row r="10" spans="1:24">
      <c r="A10" s="3" t="s">
        <v>481</v>
      </c>
    </row>
    <row r="11" spans="1:24">
      <c r="A11" s="4" t="s">
        <v>484</v>
      </c>
      <c r="K11" s="5" t="n">
        <v>300053000</v>
      </c>
      <c r="R11" s="5" t="n">
        <v>474161000</v>
      </c>
    </row>
    <row r="12" spans="1:24">
      <c r="A12" s="4" t="s">
        <v>486</v>
      </c>
    </row>
    <row r="13" spans="1:24">
      <c r="A13" s="3" t="s">
        <v>481</v>
      </c>
    </row>
    <row r="14" spans="1:24">
      <c r="A14" s="4" t="s">
        <v>484</v>
      </c>
      <c r="K14" s="5" t="n">
        <v>219129000</v>
      </c>
      <c r="N14" s="14" t="n">
        <v>224400000</v>
      </c>
      <c r="R14" s="5" t="n">
        <v>431213000</v>
      </c>
    </row>
    <row r="15" spans="1:24">
      <c r="A15" s="4" t="s">
        <v>487</v>
      </c>
    </row>
    <row r="16" spans="1:24">
      <c r="A16" s="3" t="s">
        <v>481</v>
      </c>
    </row>
    <row r="17" spans="1:24">
      <c r="A17" s="4" t="s">
        <v>488</v>
      </c>
      <c r="I17" s="7" t="n">
        <v>150000000</v>
      </c>
    </row>
    <row r="18" spans="1:24">
      <c r="A18" s="4" t="s">
        <v>489</v>
      </c>
      <c r="I18" s="4" t="s">
        <v>490</v>
      </c>
    </row>
    <row r="19" spans="1:24">
      <c r="A19" s="4" t="s">
        <v>491</v>
      </c>
      <c r="I19" s="4" t="s">
        <v>492</v>
      </c>
    </row>
    <row r="20" spans="1:24">
      <c r="A20" s="4" t="s">
        <v>493</v>
      </c>
    </row>
    <row r="21" spans="1:24">
      <c r="A21" s="3" t="s">
        <v>481</v>
      </c>
    </row>
    <row r="22" spans="1:24">
      <c r="A22" s="4" t="s">
        <v>494</v>
      </c>
      <c r="G22" s="7" t="n">
        <v>56500000</v>
      </c>
      <c r="H22" s="14" t="n">
        <v>52700000</v>
      </c>
    </row>
    <row r="23" spans="1:24">
      <c r="A23" s="4" t="s">
        <v>495</v>
      </c>
      <c r="V23" s="14" t="n">
        <v>128000000</v>
      </c>
    </row>
    <row r="24" spans="1:24">
      <c r="A24" s="4" t="s">
        <v>496</v>
      </c>
      <c r="U24" s="7" t="n">
        <v>107000000</v>
      </c>
    </row>
    <row r="25" spans="1:24">
      <c r="A25" s="4" t="s">
        <v>497</v>
      </c>
      <c r="U25" s="4" t="s">
        <v>498</v>
      </c>
      <c r="V25" s="4" t="s">
        <v>498</v>
      </c>
    </row>
    <row r="26" spans="1:24">
      <c r="A26" s="4" t="s">
        <v>47</v>
      </c>
      <c r="R26" s="5" t="n">
        <v>55400000</v>
      </c>
      <c r="S26" s="14" t="n">
        <v>52700000</v>
      </c>
    </row>
    <row r="27" spans="1:24">
      <c r="A27" s="4" t="s">
        <v>499</v>
      </c>
      <c r="R27" s="5" t="n">
        <v>0</v>
      </c>
    </row>
    <row r="28" spans="1:24">
      <c r="A28" s="4" t="s">
        <v>500</v>
      </c>
    </row>
    <row r="29" spans="1:24">
      <c r="A29" s="3" t="s">
        <v>481</v>
      </c>
    </row>
    <row r="30" spans="1:24">
      <c r="A30" s="4" t="s">
        <v>501</v>
      </c>
      <c r="D30" s="7" t="n">
        <v>725000000</v>
      </c>
    </row>
    <row r="31" spans="1:24">
      <c r="A31" s="4" t="s">
        <v>502</v>
      </c>
      <c r="D31" s="5" t="n">
        <v>225000000</v>
      </c>
    </row>
    <row r="32" spans="1:24">
      <c r="A32" s="4" t="s">
        <v>503</v>
      </c>
      <c r="D32" s="7" t="n">
        <v>950000000</v>
      </c>
    </row>
    <row r="33" spans="1:24">
      <c r="A33" s="4" t="s">
        <v>504</v>
      </c>
      <c r="D33" s="5" t="n">
        <v>1</v>
      </c>
      <c r="E33" s="5" t="n">
        <v>1</v>
      </c>
      <c r="F33" s="5" t="n">
        <v>1</v>
      </c>
    </row>
    <row r="34" spans="1:24">
      <c r="A34" s="4" t="s">
        <v>505</v>
      </c>
      <c r="D34" s="4" t="s">
        <v>506</v>
      </c>
      <c r="E34" s="4" t="s">
        <v>506</v>
      </c>
      <c r="F34" s="4" t="s">
        <v>506</v>
      </c>
    </row>
    <row r="35" spans="1:24">
      <c r="A35" s="4" t="s">
        <v>507</v>
      </c>
    </row>
    <row r="36" spans="1:24">
      <c r="A36" s="3" t="s">
        <v>481</v>
      </c>
    </row>
    <row r="37" spans="1:24">
      <c r="A37" s="4" t="s">
        <v>508</v>
      </c>
      <c r="D37" s="4" t="s">
        <v>509</v>
      </c>
      <c r="E37" s="4" t="s">
        <v>509</v>
      </c>
      <c r="F37" s="4" t="s">
        <v>509</v>
      </c>
    </row>
    <row r="38" spans="1:24">
      <c r="A38" s="4" t="s">
        <v>510</v>
      </c>
    </row>
    <row r="39" spans="1:24">
      <c r="A39" s="3" t="s">
        <v>481</v>
      </c>
    </row>
    <row r="40" spans="1:24">
      <c r="A40" s="4" t="s">
        <v>508</v>
      </c>
      <c r="D40" s="4" t="s">
        <v>511</v>
      </c>
      <c r="E40" s="4" t="s">
        <v>511</v>
      </c>
      <c r="F40" s="4" t="s">
        <v>511</v>
      </c>
    </row>
    <row r="41" spans="1:24">
      <c r="A41" s="4" t="s">
        <v>512</v>
      </c>
    </row>
    <row r="42" spans="1:24">
      <c r="A42" s="3" t="s">
        <v>481</v>
      </c>
    </row>
    <row r="43" spans="1:24">
      <c r="A43" s="4" t="s">
        <v>508</v>
      </c>
      <c r="D43" s="4" t="s">
        <v>513</v>
      </c>
      <c r="E43" s="4" t="s">
        <v>513</v>
      </c>
      <c r="F43" s="4" t="s">
        <v>513</v>
      </c>
    </row>
    <row r="44" spans="1:24">
      <c r="A44" s="4" t="s">
        <v>514</v>
      </c>
    </row>
    <row r="45" spans="1:24">
      <c r="A45" s="3" t="s">
        <v>481</v>
      </c>
    </row>
    <row r="46" spans="1:24">
      <c r="A46" s="4" t="s">
        <v>508</v>
      </c>
      <c r="D46" s="4" t="s">
        <v>515</v>
      </c>
      <c r="E46" s="4" t="s">
        <v>515</v>
      </c>
      <c r="F46" s="4" t="s">
        <v>515</v>
      </c>
    </row>
    <row r="47" spans="1:24">
      <c r="A47" s="4" t="s">
        <v>516</v>
      </c>
    </row>
    <row r="48" spans="1:24">
      <c r="A48" s="3" t="s">
        <v>481</v>
      </c>
    </row>
    <row r="49" spans="1:24">
      <c r="A49" s="4" t="s">
        <v>508</v>
      </c>
      <c r="D49" s="4" t="s">
        <v>517</v>
      </c>
      <c r="E49" s="4" t="s">
        <v>517</v>
      </c>
      <c r="F49" s="4" t="s">
        <v>517</v>
      </c>
    </row>
    <row r="50" spans="1:24">
      <c r="A50" s="4" t="s">
        <v>518</v>
      </c>
    </row>
    <row r="51" spans="1:24">
      <c r="A51" s="3" t="s">
        <v>481</v>
      </c>
    </row>
    <row r="52" spans="1:24">
      <c r="A52" s="4" t="s">
        <v>508</v>
      </c>
      <c r="D52" s="4" t="s">
        <v>519</v>
      </c>
      <c r="E52" s="4" t="s">
        <v>519</v>
      </c>
      <c r="F52" s="4" t="s">
        <v>519</v>
      </c>
    </row>
    <row r="53" spans="1:24">
      <c r="A53" s="4" t="s">
        <v>520</v>
      </c>
    </row>
    <row r="54" spans="1:24">
      <c r="A54" s="3" t="s">
        <v>481</v>
      </c>
    </row>
    <row r="55" spans="1:24">
      <c r="A55" s="4" t="s">
        <v>46</v>
      </c>
      <c r="W55" s="14" t="n">
        <v>110500000</v>
      </c>
      <c r="X55" s="15" t="n">
        <v>68.5</v>
      </c>
    </row>
    <row r="56" spans="1:24">
      <c r="A56" s="4" t="s">
        <v>521</v>
      </c>
    </row>
    <row r="57" spans="1:24">
      <c r="A57" s="3" t="s">
        <v>481</v>
      </c>
    </row>
    <row r="58" spans="1:24">
      <c r="A58" s="4" t="s">
        <v>494</v>
      </c>
      <c r="B58" s="7" t="n">
        <v>120000000</v>
      </c>
    </row>
    <row r="59" spans="1:24">
      <c r="A59" s="4" t="s">
        <v>522</v>
      </c>
    </row>
    <row r="60" spans="1:24">
      <c r="A60" s="3" t="s">
        <v>481</v>
      </c>
    </row>
    <row r="61" spans="1:24">
      <c r="A61" s="4" t="s">
        <v>523</v>
      </c>
      <c r="O61" s="15" t="n">
        <v>160.3</v>
      </c>
    </row>
    <row r="62" spans="1:24">
      <c r="A62" s="4" t="s">
        <v>524</v>
      </c>
    </row>
    <row r="63" spans="1:24">
      <c r="A63" s="3" t="s">
        <v>481</v>
      </c>
    </row>
    <row r="64" spans="1:24">
      <c r="A64" s="4" t="s">
        <v>484</v>
      </c>
      <c r="D64" s="7" t="n">
        <v>150000000</v>
      </c>
    </row>
    <row r="65" spans="1:24">
      <c r="A65" s="4" t="s">
        <v>525</v>
      </c>
      <c r="D65" s="4" t="s">
        <v>526</v>
      </c>
      <c r="E65" s="4" t="s">
        <v>526</v>
      </c>
      <c r="F65" s="4" t="s">
        <v>526</v>
      </c>
    </row>
    <row r="66" spans="1:24">
      <c r="A66" s="4" t="s">
        <v>527</v>
      </c>
    </row>
    <row r="67" spans="1:24">
      <c r="A67" s="3" t="s">
        <v>481</v>
      </c>
    </row>
    <row r="68" spans="1:24">
      <c r="A68" s="4" t="s">
        <v>501</v>
      </c>
      <c r="J68" s="7" t="n">
        <v>740000000</v>
      </c>
    </row>
    <row r="69" spans="1:24">
      <c r="A69" s="4" t="s">
        <v>46</v>
      </c>
      <c r="K69" s="5" t="n">
        <v>648000000</v>
      </c>
      <c r="L69" s="14" t="n">
        <v>224600000</v>
      </c>
      <c r="M69" s="16" t="n">
        <v>40</v>
      </c>
      <c r="P69" s="14" t="n">
        <v>255700000</v>
      </c>
      <c r="Q69" s="15" t="n">
        <v>160.2</v>
      </c>
      <c r="R69" s="5" t="n">
        <v>616600000</v>
      </c>
      <c r="S69" s="14" t="n">
        <v>258900000</v>
      </c>
      <c r="T69" s="15" t="n">
        <v>177.2</v>
      </c>
    </row>
    <row r="70" spans="1:24">
      <c r="A70" s="4" t="s">
        <v>528</v>
      </c>
      <c r="J70" s="4" t="s">
        <v>529</v>
      </c>
    </row>
    <row r="71" spans="1:24">
      <c r="A71" s="4" t="s">
        <v>530</v>
      </c>
      <c r="K71" s="7" t="n">
        <v>82000000</v>
      </c>
      <c r="R71" s="7" t="n">
        <v>113000000</v>
      </c>
    </row>
    <row r="72" spans="1:24">
      <c r="A72" s="4" t="s">
        <v>531</v>
      </c>
      <c r="K72" s="4" t="s">
        <v>532</v>
      </c>
      <c r="L72" s="4" t="s">
        <v>532</v>
      </c>
      <c r="M72" s="4" t="s">
        <v>532</v>
      </c>
    </row>
    <row r="73" spans="1:24">
      <c r="A73" s="4" t="s">
        <v>533</v>
      </c>
    </row>
    <row r="74" spans="1:24">
      <c r="A74" s="3" t="s">
        <v>481</v>
      </c>
    </row>
    <row r="75" spans="1:24">
      <c r="A75" s="4" t="s">
        <v>534</v>
      </c>
      <c r="D75" s="7" t="n">
        <v>725800000</v>
      </c>
    </row>
    <row r="76" spans="1:24">
      <c r="A76" s="4" t="s">
        <v>535</v>
      </c>
    </row>
    <row r="77" spans="1:24">
      <c r="A77" s="3" t="s">
        <v>481</v>
      </c>
    </row>
    <row r="78" spans="1:24">
      <c r="A78" s="4" t="s">
        <v>494</v>
      </c>
      <c r="D78" s="5" t="n">
        <v>4900000</v>
      </c>
    </row>
    <row r="79" spans="1:24">
      <c r="A79" s="4" t="s">
        <v>536</v>
      </c>
    </row>
    <row r="80" spans="1:24">
      <c r="A80" s="3" t="s">
        <v>481</v>
      </c>
    </row>
    <row r="81" spans="1:24">
      <c r="A81" s="4" t="s">
        <v>537</v>
      </c>
      <c r="E81" s="14" t="n">
        <v>255700000</v>
      </c>
    </row>
    <row r="82" spans="1:24">
      <c r="A82" s="4" t="s">
        <v>538</v>
      </c>
    </row>
    <row r="83" spans="1:24">
      <c r="A83" s="3" t="s">
        <v>481</v>
      </c>
    </row>
    <row r="84" spans="1:24">
      <c r="A84" s="4" t="s">
        <v>539</v>
      </c>
      <c r="F84" s="15" t="n">
        <v>160.2</v>
      </c>
    </row>
    <row r="85" spans="1:24">
      <c r="A85" s="4" t="s">
        <v>540</v>
      </c>
    </row>
    <row r="86" spans="1:24">
      <c r="A86" s="3" t="s">
        <v>481</v>
      </c>
    </row>
    <row r="87" spans="1:24">
      <c r="A87" s="4" t="s">
        <v>534</v>
      </c>
      <c r="D87" s="5" t="n">
        <v>221600000</v>
      </c>
    </row>
    <row r="88" spans="1:24">
      <c r="A88" s="4" t="s">
        <v>541</v>
      </c>
    </row>
    <row r="89" spans="1:24">
      <c r="A89" s="3" t="s">
        <v>481</v>
      </c>
    </row>
    <row r="90" spans="1:24">
      <c r="A90" s="4" t="s">
        <v>508</v>
      </c>
      <c r="J90" s="4" t="s">
        <v>513</v>
      </c>
    </row>
    <row r="91" spans="1:24">
      <c r="A91" s="4" t="s">
        <v>542</v>
      </c>
    </row>
    <row r="92" spans="1:24">
      <c r="A92" s="3" t="s">
        <v>481</v>
      </c>
    </row>
    <row r="93" spans="1:24">
      <c r="A93" s="4" t="s">
        <v>543</v>
      </c>
      <c r="J93" s="4" t="s">
        <v>544</v>
      </c>
    </row>
    <row r="94" spans="1:24">
      <c r="A94" s="4" t="s">
        <v>545</v>
      </c>
    </row>
    <row r="95" spans="1:24">
      <c r="A95" s="3" t="s">
        <v>481</v>
      </c>
    </row>
    <row r="96" spans="1:24">
      <c r="A96" s="4" t="s">
        <v>543</v>
      </c>
      <c r="J96" s="4" t="s">
        <v>546</v>
      </c>
    </row>
    <row r="97" spans="1:24">
      <c r="A97" s="4" t="s">
        <v>547</v>
      </c>
    </row>
    <row r="98" spans="1:24">
      <c r="A98" s="3" t="s">
        <v>481</v>
      </c>
    </row>
    <row r="99" spans="1:24">
      <c r="A99" s="4" t="s">
        <v>508</v>
      </c>
      <c r="J99" s="4" t="s">
        <v>509</v>
      </c>
    </row>
    <row r="100" spans="1:24">
      <c r="A100" s="4" t="s">
        <v>548</v>
      </c>
    </row>
    <row r="101" spans="1:24">
      <c r="A101" s="3" t="s">
        <v>481</v>
      </c>
    </row>
    <row r="102" spans="1:24">
      <c r="A102" s="4" t="s">
        <v>508</v>
      </c>
      <c r="J102" s="4" t="s">
        <v>511</v>
      </c>
    </row>
    <row r="103" spans="1:24">
      <c r="A103" s="4" t="s">
        <v>549</v>
      </c>
    </row>
    <row r="104" spans="1:24">
      <c r="A104" s="3" t="s">
        <v>481</v>
      </c>
    </row>
    <row r="105" spans="1:24">
      <c r="A105" s="4" t="s">
        <v>508</v>
      </c>
      <c r="J105" s="4" t="s">
        <v>515</v>
      </c>
    </row>
    <row r="106" spans="1:24">
      <c r="A106" s="4" t="s">
        <v>550</v>
      </c>
    </row>
    <row r="107" spans="1:24">
      <c r="A107" s="3" t="s">
        <v>481</v>
      </c>
    </row>
    <row r="108" spans="1:24">
      <c r="A108" s="4" t="s">
        <v>508</v>
      </c>
      <c r="J108" s="4" t="s">
        <v>517</v>
      </c>
    </row>
    <row r="109" spans="1:24">
      <c r="A109" s="4" t="s">
        <v>551</v>
      </c>
    </row>
    <row r="110" spans="1:24">
      <c r="A110" s="3" t="s">
        <v>481</v>
      </c>
    </row>
    <row r="111" spans="1:24">
      <c r="A111" s="4" t="s">
        <v>501</v>
      </c>
      <c r="D111" s="5" t="n">
        <v>500000000</v>
      </c>
    </row>
    <row r="112" spans="1:24">
      <c r="A112" s="4" t="s">
        <v>46</v>
      </c>
      <c r="D112" s="7" t="n">
        <v>409000000</v>
      </c>
      <c r="K112" s="7" t="n">
        <v>329000000</v>
      </c>
      <c r="L112" s="14" t="n">
        <v>30000000</v>
      </c>
      <c r="M112" s="16" t="n">
        <v>40</v>
      </c>
      <c r="N112" s="14" t="n">
        <v>30000000</v>
      </c>
      <c r="O112" s="16" t="n">
        <v>40</v>
      </c>
    </row>
    <row r="113" spans="1:24">
      <c r="A113" s="4" t="s">
        <v>494</v>
      </c>
      <c r="C113" s="7" t="n">
        <v>80000000</v>
      </c>
    </row>
    <row r="114" spans="1:24">
      <c r="A114" s="4" t="s">
        <v>552</v>
      </c>
      <c r="D114" s="17" t="n">
        <v>0.003</v>
      </c>
      <c r="E114" s="17" t="n">
        <v>0.003</v>
      </c>
      <c r="F114" s="17" t="n">
        <v>0.003</v>
      </c>
    </row>
    <row r="115" spans="1:24">
      <c r="A115" s="4" t="s">
        <v>553</v>
      </c>
    </row>
    <row r="116" spans="1:24">
      <c r="A116" s="3" t="s">
        <v>481</v>
      </c>
    </row>
    <row r="117" spans="1:24">
      <c r="A117" s="4" t="s">
        <v>494</v>
      </c>
      <c r="B117" s="7" t="n">
        <v>120000000</v>
      </c>
    </row>
    <row r="118" spans="1:24">
      <c r="A118" s="4" t="s">
        <v>554</v>
      </c>
    </row>
    <row r="119" spans="1:24">
      <c r="A119" s="3" t="s">
        <v>481</v>
      </c>
    </row>
    <row r="120" spans="1:24">
      <c r="A120" s="4" t="s">
        <v>543</v>
      </c>
      <c r="D120" s="4" t="s">
        <v>544</v>
      </c>
      <c r="E120" s="4" t="s">
        <v>544</v>
      </c>
      <c r="F120" s="4" t="s">
        <v>544</v>
      </c>
    </row>
    <row r="121" spans="1:24">
      <c r="A121" s="4" t="s">
        <v>528</v>
      </c>
      <c r="D121" s="4" t="s">
        <v>529</v>
      </c>
      <c r="N121" s="4" t="s">
        <v>529</v>
      </c>
      <c r="O121" s="4" t="s">
        <v>529</v>
      </c>
    </row>
    <row r="122" spans="1:24">
      <c r="A122" s="4" t="s">
        <v>555</v>
      </c>
    </row>
    <row r="123" spans="1:24">
      <c r="A123" s="3" t="s">
        <v>481</v>
      </c>
    </row>
    <row r="124" spans="1:24">
      <c r="A124" s="4" t="s">
        <v>543</v>
      </c>
      <c r="D124" s="4" t="s">
        <v>546</v>
      </c>
      <c r="E124" s="4" t="s">
        <v>546</v>
      </c>
      <c r="F124" s="4" t="s">
        <v>546</v>
      </c>
    </row>
    <row r="125" spans="1:24">
      <c r="A125" s="4" t="s">
        <v>528</v>
      </c>
      <c r="D125" s="4" t="s">
        <v>529</v>
      </c>
      <c r="N125" s="4" t="s">
        <v>529</v>
      </c>
      <c r="O125" s="4" t="s">
        <v>529</v>
      </c>
    </row>
    <row r="126" spans="1:24">
      <c r="A126" s="4" t="s">
        <v>556</v>
      </c>
    </row>
    <row r="127" spans="1:24">
      <c r="A127" s="3" t="s">
        <v>481</v>
      </c>
    </row>
    <row r="128" spans="1:24">
      <c r="A128" s="4" t="s">
        <v>501</v>
      </c>
      <c r="D128" s="7" t="n">
        <v>225000000</v>
      </c>
      <c r="N128" s="14" t="n">
        <v>194600000</v>
      </c>
    </row>
    <row r="129" spans="1:24">
      <c r="A129" s="4" t="s">
        <v>46</v>
      </c>
      <c r="D129" s="7" t="n">
        <v>720900000</v>
      </c>
    </row>
    <row r="130" spans="1:24">
      <c r="A130" s="4" t="s">
        <v>557</v>
      </c>
    </row>
    <row r="131" spans="1:24">
      <c r="A131" s="3" t="s">
        <v>481</v>
      </c>
    </row>
    <row r="132" spans="1:24">
      <c r="A132" s="4" t="s">
        <v>558</v>
      </c>
      <c r="N132" s="14" t="n">
        <v>194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9</v>
      </c>
      <c r="B1" s="2" t="s">
        <v>1</v>
      </c>
    </row>
    <row r="2" spans="1:4">
      <c r="B2" s="2" t="s">
        <v>418</v>
      </c>
      <c r="C2" s="2" t="s">
        <v>474</v>
      </c>
      <c r="D2" s="2" t="s">
        <v>477</v>
      </c>
    </row>
    <row r="3" spans="1:4">
      <c r="A3" s="3" t="s">
        <v>560</v>
      </c>
    </row>
    <row r="4" spans="1:4">
      <c r="A4" s="4" t="s">
        <v>561</v>
      </c>
      <c r="B4" s="7" t="n">
        <v>794919</v>
      </c>
      <c r="C4" s="7" t="n">
        <v>749884</v>
      </c>
    </row>
    <row r="5" spans="1:4">
      <c r="A5" s="4" t="s">
        <v>388</v>
      </c>
    </row>
    <row r="6" spans="1:4">
      <c r="A6" s="3" t="s">
        <v>560</v>
      </c>
    </row>
    <row r="7" spans="1:4">
      <c r="A7" s="4" t="s">
        <v>82</v>
      </c>
      <c r="B7" s="7" t="n">
        <v>279032</v>
      </c>
      <c r="D7" s="7" t="n">
        <v>279000</v>
      </c>
    </row>
    <row r="8" spans="1:4">
      <c r="A8" s="4" t="s">
        <v>82</v>
      </c>
    </row>
    <row r="9" spans="1:4">
      <c r="A9" s="3" t="s">
        <v>560</v>
      </c>
    </row>
    <row r="10" spans="1:4">
      <c r="A10" s="4" t="s">
        <v>562</v>
      </c>
      <c r="B10" s="5" t="n">
        <v>70</v>
      </c>
    </row>
    <row r="11" spans="1:4">
      <c r="A11" s="4" t="s">
        <v>563</v>
      </c>
      <c r="B11" s="7" t="n">
        <v>798962</v>
      </c>
      <c r="C11" s="5" t="n">
        <v>754987</v>
      </c>
    </row>
    <row r="12" spans="1:4">
      <c r="A12" s="4" t="s">
        <v>564</v>
      </c>
      <c r="B12" s="5" t="n">
        <v>-4043</v>
      </c>
      <c r="C12" s="5" t="n">
        <v>-5103</v>
      </c>
    </row>
    <row r="13" spans="1:4">
      <c r="A13" s="4" t="s">
        <v>561</v>
      </c>
      <c r="B13" s="7" t="n">
        <v>794919</v>
      </c>
      <c r="C13" s="5" t="n">
        <v>749884</v>
      </c>
    </row>
    <row r="14" spans="1:4">
      <c r="A14" s="4" t="s">
        <v>565</v>
      </c>
      <c r="B14" s="4" t="s">
        <v>566</v>
      </c>
    </row>
    <row r="15" spans="1:4">
      <c r="A15" s="4" t="s">
        <v>567</v>
      </c>
    </row>
    <row r="16" spans="1:4">
      <c r="A16" s="3" t="s">
        <v>560</v>
      </c>
    </row>
    <row r="17" spans="1:4">
      <c r="A17" s="4" t="s">
        <v>508</v>
      </c>
      <c r="B17" s="4" t="s">
        <v>380</v>
      </c>
    </row>
    <row r="18" spans="1:4">
      <c r="A18" s="4" t="s">
        <v>568</v>
      </c>
    </row>
    <row r="19" spans="1:4">
      <c r="A19" s="3" t="s">
        <v>560</v>
      </c>
    </row>
    <row r="20" spans="1:4">
      <c r="A20" s="4" t="s">
        <v>562</v>
      </c>
      <c r="B20" s="5" t="n">
        <v>22</v>
      </c>
    </row>
    <row r="21" spans="1:4">
      <c r="A21" s="4" t="s">
        <v>563</v>
      </c>
      <c r="B21" s="7" t="n">
        <v>384839</v>
      </c>
      <c r="C21" s="5" t="n">
        <v>342686</v>
      </c>
    </row>
    <row r="22" spans="1:4">
      <c r="A22" s="4" t="s">
        <v>569</v>
      </c>
    </row>
    <row r="23" spans="1:4">
      <c r="A23" s="3" t="s">
        <v>560</v>
      </c>
    </row>
    <row r="24" spans="1:4">
      <c r="A24" s="4" t="s">
        <v>562</v>
      </c>
      <c r="B24" s="5" t="n">
        <v>4</v>
      </c>
    </row>
    <row r="25" spans="1:4">
      <c r="A25" s="4" t="s">
        <v>563</v>
      </c>
      <c r="B25" s="7" t="n">
        <v>33553</v>
      </c>
      <c r="C25" s="5" t="n">
        <v>29878</v>
      </c>
    </row>
    <row r="26" spans="1:4">
      <c r="A26" s="4" t="s">
        <v>565</v>
      </c>
      <c r="B26" s="4" t="s">
        <v>517</v>
      </c>
    </row>
    <row r="27" spans="1:4">
      <c r="A27" s="4" t="s">
        <v>570</v>
      </c>
    </row>
    <row r="28" spans="1:4">
      <c r="A28" s="3" t="s">
        <v>560</v>
      </c>
    </row>
    <row r="29" spans="1:4">
      <c r="A29" s="4" t="s">
        <v>562</v>
      </c>
      <c r="B29" s="5" t="n">
        <v>1</v>
      </c>
    </row>
    <row r="30" spans="1:4">
      <c r="A30" s="4" t="s">
        <v>563</v>
      </c>
      <c r="B30" s="7" t="n">
        <v>34233</v>
      </c>
      <c r="C30" s="5" t="n">
        <v>30483</v>
      </c>
    </row>
    <row r="31" spans="1:4">
      <c r="A31" s="4" t="s">
        <v>565</v>
      </c>
      <c r="B31" s="4" t="s">
        <v>571</v>
      </c>
    </row>
    <row r="32" spans="1:4">
      <c r="A32" s="4" t="s">
        <v>572</v>
      </c>
    </row>
    <row r="33" spans="1:4">
      <c r="A33" s="3" t="s">
        <v>560</v>
      </c>
    </row>
    <row r="34" spans="1:4">
      <c r="A34" s="4" t="s">
        <v>562</v>
      </c>
      <c r="B34" s="5" t="n">
        <v>1</v>
      </c>
    </row>
    <row r="35" spans="1:4">
      <c r="A35" s="4" t="s">
        <v>563</v>
      </c>
      <c r="B35" s="7" t="n">
        <v>9806</v>
      </c>
      <c r="C35" s="5" t="n">
        <v>8732</v>
      </c>
    </row>
    <row r="36" spans="1:4">
      <c r="A36" s="4" t="s">
        <v>565</v>
      </c>
      <c r="B36" s="4" t="s">
        <v>573</v>
      </c>
    </row>
    <row r="37" spans="1:4">
      <c r="A37" s="4" t="s">
        <v>574</v>
      </c>
    </row>
    <row r="38" spans="1:4">
      <c r="A38" s="3" t="s">
        <v>560</v>
      </c>
    </row>
    <row r="39" spans="1:4">
      <c r="A39" s="4" t="s">
        <v>562</v>
      </c>
      <c r="B39" s="5" t="n">
        <v>1</v>
      </c>
    </row>
    <row r="40" spans="1:4">
      <c r="A40" s="4" t="s">
        <v>563</v>
      </c>
      <c r="B40" s="7" t="n">
        <v>6852</v>
      </c>
      <c r="C40" s="5" t="n">
        <v>6102</v>
      </c>
    </row>
    <row r="41" spans="1:4">
      <c r="A41" s="4" t="s">
        <v>565</v>
      </c>
      <c r="B41" s="4" t="s">
        <v>573</v>
      </c>
    </row>
    <row r="42" spans="1:4">
      <c r="A42" s="4" t="s">
        <v>575</v>
      </c>
    </row>
    <row r="43" spans="1:4">
      <c r="A43" s="3" t="s">
        <v>560</v>
      </c>
    </row>
    <row r="44" spans="1:4">
      <c r="A44" s="4" t="s">
        <v>562</v>
      </c>
      <c r="B44" s="5" t="n">
        <v>1</v>
      </c>
    </row>
    <row r="45" spans="1:4">
      <c r="A45" s="4" t="s">
        <v>563</v>
      </c>
      <c r="B45" s="7" t="n">
        <v>42414</v>
      </c>
      <c r="C45" s="5" t="n">
        <v>37768</v>
      </c>
    </row>
    <row r="46" spans="1:4">
      <c r="A46" s="4" t="s">
        <v>565</v>
      </c>
      <c r="B46" s="4" t="s">
        <v>573</v>
      </c>
    </row>
    <row r="47" spans="1:4">
      <c r="A47" s="4" t="s">
        <v>576</v>
      </c>
    </row>
    <row r="48" spans="1:4">
      <c r="A48" s="3" t="s">
        <v>560</v>
      </c>
    </row>
    <row r="49" spans="1:4">
      <c r="A49" s="4" t="s">
        <v>562</v>
      </c>
      <c r="B49" s="5" t="n">
        <v>1</v>
      </c>
    </row>
    <row r="50" spans="1:4">
      <c r="A50" s="4" t="s">
        <v>563</v>
      </c>
      <c r="B50" s="7" t="n">
        <v>5907</v>
      </c>
      <c r="C50" s="5" t="n">
        <v>5260</v>
      </c>
    </row>
    <row r="51" spans="1:4">
      <c r="A51" s="4" t="s">
        <v>565</v>
      </c>
      <c r="B51" s="4" t="s">
        <v>577</v>
      </c>
    </row>
    <row r="52" spans="1:4">
      <c r="A52" s="4" t="s">
        <v>578</v>
      </c>
    </row>
    <row r="53" spans="1:4">
      <c r="A53" s="3" t="s">
        <v>560</v>
      </c>
    </row>
    <row r="54" spans="1:4">
      <c r="A54" s="4" t="s">
        <v>562</v>
      </c>
      <c r="B54" s="5" t="n">
        <v>1</v>
      </c>
    </row>
    <row r="55" spans="1:4">
      <c r="A55" s="4" t="s">
        <v>563</v>
      </c>
      <c r="B55" s="7" t="n">
        <v>11224</v>
      </c>
      <c r="C55" s="5" t="n">
        <v>9994</v>
      </c>
    </row>
    <row r="56" spans="1:4">
      <c r="A56" s="4" t="s">
        <v>565</v>
      </c>
      <c r="B56" s="4" t="s">
        <v>492</v>
      </c>
    </row>
    <row r="57" spans="1:4">
      <c r="A57" s="4" t="s">
        <v>579</v>
      </c>
    </row>
    <row r="58" spans="1:4">
      <c r="A58" s="3" t="s">
        <v>560</v>
      </c>
    </row>
    <row r="59" spans="1:4">
      <c r="A59" s="4" t="s">
        <v>562</v>
      </c>
      <c r="B59" s="5" t="n">
        <v>2</v>
      </c>
    </row>
    <row r="60" spans="1:4">
      <c r="A60" s="4" t="s">
        <v>563</v>
      </c>
      <c r="B60" s="7" t="n">
        <v>12405</v>
      </c>
      <c r="C60" s="5" t="n">
        <v>11046</v>
      </c>
    </row>
    <row r="61" spans="1:4">
      <c r="A61" s="4" t="s">
        <v>565</v>
      </c>
      <c r="B61" s="4" t="s">
        <v>580</v>
      </c>
    </row>
    <row r="62" spans="1:4">
      <c r="A62" s="4" t="s">
        <v>581</v>
      </c>
    </row>
    <row r="63" spans="1:4">
      <c r="A63" s="3" t="s">
        <v>560</v>
      </c>
    </row>
    <row r="64" spans="1:4">
      <c r="A64" s="4" t="s">
        <v>562</v>
      </c>
      <c r="B64" s="5" t="n">
        <v>1</v>
      </c>
    </row>
    <row r="65" spans="1:4">
      <c r="A65" s="4" t="s">
        <v>563</v>
      </c>
      <c r="B65" s="7" t="n">
        <v>12523</v>
      </c>
      <c r="C65" s="5" t="n">
        <v>11152</v>
      </c>
    </row>
    <row r="66" spans="1:4">
      <c r="A66" s="4" t="s">
        <v>565</v>
      </c>
      <c r="B66" s="4" t="s">
        <v>566</v>
      </c>
    </row>
    <row r="67" spans="1:4">
      <c r="A67" s="4" t="s">
        <v>582</v>
      </c>
    </row>
    <row r="68" spans="1:4">
      <c r="A68" s="3" t="s">
        <v>560</v>
      </c>
    </row>
    <row r="69" spans="1:4">
      <c r="A69" s="4" t="s">
        <v>562</v>
      </c>
      <c r="B69" s="5" t="n">
        <v>1</v>
      </c>
    </row>
    <row r="70" spans="1:4">
      <c r="A70" s="4" t="s">
        <v>563</v>
      </c>
      <c r="B70" s="7" t="n">
        <v>5317</v>
      </c>
      <c r="C70" s="5" t="n">
        <v>4734</v>
      </c>
    </row>
    <row r="71" spans="1:4">
      <c r="A71" s="4" t="s">
        <v>565</v>
      </c>
      <c r="B71" s="4" t="s">
        <v>571</v>
      </c>
    </row>
    <row r="72" spans="1:4">
      <c r="A72" s="4" t="s">
        <v>583</v>
      </c>
    </row>
    <row r="73" spans="1:4">
      <c r="A73" s="3" t="s">
        <v>560</v>
      </c>
    </row>
    <row r="74" spans="1:4">
      <c r="A74" s="4" t="s">
        <v>562</v>
      </c>
      <c r="B74" s="5" t="n">
        <v>3</v>
      </c>
    </row>
    <row r="75" spans="1:4">
      <c r="A75" s="4" t="s">
        <v>563</v>
      </c>
      <c r="B75" s="7" t="n">
        <v>73841</v>
      </c>
      <c r="C75" s="5" t="n">
        <v>65753</v>
      </c>
    </row>
    <row r="76" spans="1:4">
      <c r="A76" s="4" t="s">
        <v>565</v>
      </c>
      <c r="B76" s="4" t="s">
        <v>515</v>
      </c>
    </row>
    <row r="77" spans="1:4">
      <c r="A77" s="4" t="s">
        <v>584</v>
      </c>
    </row>
    <row r="78" spans="1:4">
      <c r="A78" s="3" t="s">
        <v>560</v>
      </c>
    </row>
    <row r="79" spans="1:4">
      <c r="A79" s="4" t="s">
        <v>562</v>
      </c>
      <c r="B79" s="5" t="n">
        <v>1</v>
      </c>
    </row>
    <row r="80" spans="1:4">
      <c r="A80" s="4" t="s">
        <v>563</v>
      </c>
      <c r="B80" s="7" t="n">
        <v>6214</v>
      </c>
      <c r="C80" s="5" t="n">
        <v>5534</v>
      </c>
    </row>
    <row r="81" spans="1:4">
      <c r="A81" s="4" t="s">
        <v>565</v>
      </c>
      <c r="B81" s="4" t="s">
        <v>585</v>
      </c>
    </row>
    <row r="82" spans="1:4">
      <c r="A82" s="4" t="s">
        <v>586</v>
      </c>
    </row>
    <row r="83" spans="1:4">
      <c r="A83" s="3" t="s">
        <v>560</v>
      </c>
    </row>
    <row r="84" spans="1:4">
      <c r="A84" s="4" t="s">
        <v>562</v>
      </c>
      <c r="B84" s="5" t="n">
        <v>1</v>
      </c>
    </row>
    <row r="85" spans="1:4">
      <c r="A85" s="4" t="s">
        <v>563</v>
      </c>
      <c r="B85" s="7" t="n">
        <v>31308</v>
      </c>
      <c r="C85" s="5" t="n">
        <v>27879</v>
      </c>
    </row>
    <row r="86" spans="1:4">
      <c r="A86" s="4" t="s">
        <v>565</v>
      </c>
      <c r="B86" s="4" t="s">
        <v>573</v>
      </c>
    </row>
    <row r="87" spans="1:4">
      <c r="A87" s="4" t="s">
        <v>587</v>
      </c>
    </row>
    <row r="88" spans="1:4">
      <c r="A88" s="3" t="s">
        <v>560</v>
      </c>
    </row>
    <row r="89" spans="1:4">
      <c r="A89" s="4" t="s">
        <v>562</v>
      </c>
      <c r="B89" s="5" t="n">
        <v>1</v>
      </c>
    </row>
    <row r="90" spans="1:4">
      <c r="A90" s="4" t="s">
        <v>563</v>
      </c>
      <c r="B90" s="7" t="n">
        <v>4726</v>
      </c>
      <c r="C90" s="5" t="n">
        <v>4208</v>
      </c>
    </row>
    <row r="91" spans="1:4">
      <c r="A91" s="4" t="s">
        <v>565</v>
      </c>
      <c r="B91" s="4" t="s">
        <v>513</v>
      </c>
    </row>
    <row r="92" spans="1:4">
      <c r="A92" s="4" t="s">
        <v>588</v>
      </c>
    </row>
    <row r="93" spans="1:4">
      <c r="A93" s="3" t="s">
        <v>560</v>
      </c>
    </row>
    <row r="94" spans="1:4">
      <c r="A94" s="4" t="s">
        <v>562</v>
      </c>
      <c r="B94" s="5" t="n">
        <v>1</v>
      </c>
    </row>
    <row r="95" spans="1:4">
      <c r="A95" s="4" t="s">
        <v>563</v>
      </c>
      <c r="B95" s="7" t="n">
        <v>42532</v>
      </c>
      <c r="C95" s="5" t="n">
        <v>37873</v>
      </c>
    </row>
    <row r="96" spans="1:4">
      <c r="A96" s="4" t="s">
        <v>565</v>
      </c>
      <c r="B96" s="4" t="s">
        <v>589</v>
      </c>
    </row>
    <row r="97" spans="1:4">
      <c r="A97" s="4" t="s">
        <v>590</v>
      </c>
    </row>
    <row r="98" spans="1:4">
      <c r="A98" s="3" t="s">
        <v>560</v>
      </c>
    </row>
    <row r="99" spans="1:4">
      <c r="A99" s="4" t="s">
        <v>562</v>
      </c>
      <c r="B99" s="5" t="n">
        <v>1</v>
      </c>
    </row>
    <row r="100" spans="1:4">
      <c r="A100" s="4" t="s">
        <v>563</v>
      </c>
      <c r="B100" s="7" t="n">
        <v>51984</v>
      </c>
      <c r="C100" s="5" t="n">
        <v>46290</v>
      </c>
    </row>
    <row r="101" spans="1:4">
      <c r="A101" s="4" t="s">
        <v>565</v>
      </c>
      <c r="B101" s="4" t="s">
        <v>573</v>
      </c>
    </row>
    <row r="102" spans="1:4">
      <c r="A102" s="4" t="s">
        <v>591</v>
      </c>
    </row>
    <row r="103" spans="1:4">
      <c r="A103" s="3" t="s">
        <v>560</v>
      </c>
    </row>
    <row r="104" spans="1:4">
      <c r="A104" s="4" t="s">
        <v>562</v>
      </c>
      <c r="B104" s="5" t="n">
        <v>43</v>
      </c>
    </row>
    <row r="105" spans="1:4">
      <c r="A105" s="4" t="s">
        <v>563</v>
      </c>
      <c r="B105" s="7" t="n">
        <v>300054</v>
      </c>
      <c r="C105" s="5" t="n">
        <v>276395</v>
      </c>
    </row>
    <row r="106" spans="1:4">
      <c r="A106" s="4" t="s">
        <v>592</v>
      </c>
    </row>
    <row r="107" spans="1:4">
      <c r="A107" s="3" t="s">
        <v>560</v>
      </c>
    </row>
    <row r="108" spans="1:4">
      <c r="A108" s="4" t="s">
        <v>562</v>
      </c>
      <c r="B108" s="5" t="n">
        <v>1</v>
      </c>
    </row>
    <row r="109" spans="1:4">
      <c r="A109" s="4" t="s">
        <v>563</v>
      </c>
      <c r="B109" s="7" t="n">
        <v>1018</v>
      </c>
      <c r="C109" s="5" t="n">
        <v>938</v>
      </c>
    </row>
    <row r="110" spans="1:4">
      <c r="A110" s="4" t="s">
        <v>565</v>
      </c>
      <c r="B110" s="4" t="s">
        <v>593</v>
      </c>
    </row>
    <row r="111" spans="1:4">
      <c r="A111" s="4" t="s">
        <v>594</v>
      </c>
    </row>
    <row r="112" spans="1:4">
      <c r="A112" s="3" t="s">
        <v>560</v>
      </c>
    </row>
    <row r="113" spans="1:4">
      <c r="A113" s="4" t="s">
        <v>562</v>
      </c>
      <c r="B113" s="5" t="n">
        <v>1</v>
      </c>
    </row>
    <row r="114" spans="1:4">
      <c r="A114" s="4" t="s">
        <v>563</v>
      </c>
      <c r="B114" s="7" t="n">
        <v>2608</v>
      </c>
      <c r="C114" s="5" t="n">
        <v>2402</v>
      </c>
    </row>
    <row r="115" spans="1:4">
      <c r="A115" s="4" t="s">
        <v>565</v>
      </c>
      <c r="B115" s="4" t="s">
        <v>595</v>
      </c>
    </row>
    <row r="116" spans="1:4">
      <c r="A116" s="4" t="s">
        <v>596</v>
      </c>
    </row>
    <row r="117" spans="1:4">
      <c r="A117" s="3" t="s">
        <v>560</v>
      </c>
    </row>
    <row r="118" spans="1:4">
      <c r="A118" s="4" t="s">
        <v>562</v>
      </c>
      <c r="B118" s="5" t="n">
        <v>1</v>
      </c>
    </row>
    <row r="119" spans="1:4">
      <c r="A119" s="4" t="s">
        <v>563</v>
      </c>
      <c r="B119" s="7" t="n">
        <v>5359</v>
      </c>
      <c r="C119" s="5" t="n">
        <v>4936</v>
      </c>
    </row>
    <row r="120" spans="1:4">
      <c r="A120" s="4" t="s">
        <v>565</v>
      </c>
      <c r="B120" s="4" t="s">
        <v>597</v>
      </c>
    </row>
    <row r="121" spans="1:4">
      <c r="A121" s="4" t="s">
        <v>598</v>
      </c>
    </row>
    <row r="122" spans="1:4">
      <c r="A122" s="3" t="s">
        <v>560</v>
      </c>
    </row>
    <row r="123" spans="1:4">
      <c r="A123" s="4" t="s">
        <v>562</v>
      </c>
      <c r="B123" s="5" t="n">
        <v>1</v>
      </c>
    </row>
    <row r="124" spans="1:4">
      <c r="A124" s="4" t="s">
        <v>563</v>
      </c>
      <c r="B124" s="7" t="n">
        <v>8039</v>
      </c>
      <c r="C124" s="5" t="n">
        <v>7405</v>
      </c>
    </row>
    <row r="125" spans="1:4">
      <c r="A125" s="4" t="s">
        <v>565</v>
      </c>
      <c r="B125" s="4" t="s">
        <v>593</v>
      </c>
    </row>
    <row r="126" spans="1:4">
      <c r="A126" s="4" t="s">
        <v>599</v>
      </c>
    </row>
    <row r="127" spans="1:4">
      <c r="A127" s="3" t="s">
        <v>560</v>
      </c>
    </row>
    <row r="128" spans="1:4">
      <c r="A128" s="4" t="s">
        <v>562</v>
      </c>
      <c r="B128" s="5" t="n">
        <v>1</v>
      </c>
    </row>
    <row r="129" spans="1:4">
      <c r="A129" s="4" t="s">
        <v>563</v>
      </c>
      <c r="B129" s="7" t="n">
        <v>2211</v>
      </c>
      <c r="C129" s="5" t="n">
        <v>2036</v>
      </c>
    </row>
    <row r="130" spans="1:4">
      <c r="A130" s="4" t="s">
        <v>565</v>
      </c>
      <c r="B130" s="4" t="s">
        <v>600</v>
      </c>
    </row>
    <row r="131" spans="1:4">
      <c r="A131" s="4" t="s">
        <v>601</v>
      </c>
    </row>
    <row r="132" spans="1:4">
      <c r="A132" s="3" t="s">
        <v>560</v>
      </c>
    </row>
    <row r="133" spans="1:4">
      <c r="A133" s="4" t="s">
        <v>562</v>
      </c>
      <c r="B133" s="5" t="n">
        <v>2</v>
      </c>
    </row>
    <row r="134" spans="1:4">
      <c r="A134" s="4" t="s">
        <v>563</v>
      </c>
      <c r="B134" s="7" t="n">
        <v>7034</v>
      </c>
      <c r="C134" s="5" t="n">
        <v>6479</v>
      </c>
    </row>
    <row r="135" spans="1:4">
      <c r="A135" s="4" t="s">
        <v>565</v>
      </c>
      <c r="B135" s="4" t="s">
        <v>602</v>
      </c>
    </row>
    <row r="136" spans="1:4">
      <c r="A136" s="4" t="s">
        <v>603</v>
      </c>
    </row>
    <row r="137" spans="1:4">
      <c r="A137" s="3" t="s">
        <v>560</v>
      </c>
    </row>
    <row r="138" spans="1:4">
      <c r="A138" s="4" t="s">
        <v>562</v>
      </c>
      <c r="B138" s="5" t="n">
        <v>1</v>
      </c>
    </row>
    <row r="139" spans="1:4">
      <c r="A139" s="4" t="s">
        <v>563</v>
      </c>
      <c r="B139" s="7" t="n">
        <v>2546</v>
      </c>
      <c r="C139" s="5" t="n">
        <v>2345</v>
      </c>
    </row>
    <row r="140" spans="1:4">
      <c r="A140" s="4" t="s">
        <v>565</v>
      </c>
      <c r="B140" s="4" t="s">
        <v>604</v>
      </c>
    </row>
    <row r="141" spans="1:4">
      <c r="A141" s="4" t="s">
        <v>605</v>
      </c>
    </row>
    <row r="142" spans="1:4">
      <c r="A142" s="3" t="s">
        <v>560</v>
      </c>
    </row>
    <row r="143" spans="1:4">
      <c r="A143" s="4" t="s">
        <v>562</v>
      </c>
      <c r="B143" s="5" t="n">
        <v>1</v>
      </c>
    </row>
    <row r="144" spans="1:4">
      <c r="A144" s="4" t="s">
        <v>563</v>
      </c>
      <c r="B144" s="7" t="n">
        <v>17082</v>
      </c>
      <c r="C144" s="5" t="n">
        <v>15735</v>
      </c>
    </row>
    <row r="145" spans="1:4">
      <c r="A145" s="4" t="s">
        <v>565</v>
      </c>
      <c r="B145" s="4" t="s">
        <v>593</v>
      </c>
    </row>
    <row r="146" spans="1:4">
      <c r="A146" s="4" t="s">
        <v>606</v>
      </c>
    </row>
    <row r="147" spans="1:4">
      <c r="A147" s="3" t="s">
        <v>560</v>
      </c>
    </row>
    <row r="148" spans="1:4">
      <c r="A148" s="4" t="s">
        <v>562</v>
      </c>
      <c r="B148" s="5" t="n">
        <v>1</v>
      </c>
    </row>
    <row r="149" spans="1:4">
      <c r="A149" s="4" t="s">
        <v>563</v>
      </c>
      <c r="B149" s="7" t="n">
        <v>25790</v>
      </c>
      <c r="C149" s="5" t="n">
        <v>23757</v>
      </c>
    </row>
    <row r="150" spans="1:4">
      <c r="A150" s="4" t="s">
        <v>565</v>
      </c>
      <c r="B150" s="4" t="s">
        <v>600</v>
      </c>
    </row>
    <row r="151" spans="1:4">
      <c r="A151" s="4" t="s">
        <v>607</v>
      </c>
    </row>
    <row r="152" spans="1:4">
      <c r="A152" s="3" t="s">
        <v>560</v>
      </c>
    </row>
    <row r="153" spans="1:4">
      <c r="A153" s="4" t="s">
        <v>562</v>
      </c>
      <c r="B153" s="5" t="n">
        <v>1</v>
      </c>
    </row>
    <row r="154" spans="1:4">
      <c r="A154" s="4" t="s">
        <v>563</v>
      </c>
      <c r="B154" s="7" t="n">
        <v>21034</v>
      </c>
      <c r="C154" s="5" t="n">
        <v>19376</v>
      </c>
    </row>
    <row r="155" spans="1:4">
      <c r="A155" s="4" t="s">
        <v>565</v>
      </c>
      <c r="B155" s="4" t="s">
        <v>608</v>
      </c>
    </row>
    <row r="156" spans="1:4">
      <c r="A156" s="4" t="s">
        <v>609</v>
      </c>
    </row>
    <row r="157" spans="1:4">
      <c r="A157" s="3" t="s">
        <v>560</v>
      </c>
    </row>
    <row r="158" spans="1:4">
      <c r="A158" s="4" t="s">
        <v>562</v>
      </c>
      <c r="B158" s="5" t="n">
        <v>1</v>
      </c>
    </row>
    <row r="159" spans="1:4">
      <c r="A159" s="4" t="s">
        <v>563</v>
      </c>
      <c r="B159" s="7" t="n">
        <v>10129</v>
      </c>
      <c r="C159" s="5" t="n">
        <v>9330</v>
      </c>
    </row>
    <row r="160" spans="1:4">
      <c r="A160" s="4" t="s">
        <v>565</v>
      </c>
      <c r="B160" s="4" t="s">
        <v>610</v>
      </c>
    </row>
    <row r="161" spans="1:4">
      <c r="A161" s="4" t="s">
        <v>611</v>
      </c>
    </row>
    <row r="162" spans="1:4">
      <c r="A162" s="3" t="s">
        <v>560</v>
      </c>
    </row>
    <row r="163" spans="1:4">
      <c r="A163" s="4" t="s">
        <v>562</v>
      </c>
      <c r="B163" s="5" t="n">
        <v>1</v>
      </c>
    </row>
    <row r="164" spans="1:4">
      <c r="A164" s="4" t="s">
        <v>563</v>
      </c>
      <c r="B164" s="7" t="n">
        <v>6330</v>
      </c>
      <c r="C164" s="5" t="n">
        <v>5831</v>
      </c>
    </row>
    <row r="165" spans="1:4">
      <c r="A165" s="4" t="s">
        <v>565</v>
      </c>
      <c r="B165" s="4" t="s">
        <v>610</v>
      </c>
    </row>
    <row r="166" spans="1:4">
      <c r="A166" s="4" t="s">
        <v>612</v>
      </c>
    </row>
    <row r="167" spans="1:4">
      <c r="A167" s="3" t="s">
        <v>560</v>
      </c>
    </row>
    <row r="168" spans="1:4">
      <c r="A168" s="4" t="s">
        <v>562</v>
      </c>
      <c r="B168" s="5" t="n">
        <v>1</v>
      </c>
    </row>
    <row r="169" spans="1:4">
      <c r="A169" s="4" t="s">
        <v>563</v>
      </c>
      <c r="B169" s="7" t="n">
        <v>7369</v>
      </c>
      <c r="C169" s="5" t="n">
        <v>6788</v>
      </c>
    </row>
    <row r="170" spans="1:4">
      <c r="A170" s="4" t="s">
        <v>565</v>
      </c>
      <c r="B170" s="4" t="s">
        <v>613</v>
      </c>
    </row>
    <row r="171" spans="1:4">
      <c r="A171" s="4" t="s">
        <v>614</v>
      </c>
    </row>
    <row r="172" spans="1:4">
      <c r="A172" s="3" t="s">
        <v>560</v>
      </c>
    </row>
    <row r="173" spans="1:4">
      <c r="A173" s="4" t="s">
        <v>562</v>
      </c>
      <c r="B173" s="5" t="n">
        <v>3</v>
      </c>
    </row>
    <row r="174" spans="1:4">
      <c r="A174" s="4" t="s">
        <v>563</v>
      </c>
      <c r="B174" s="7" t="n">
        <v>33199</v>
      </c>
      <c r="C174" s="5" t="n">
        <v>30581</v>
      </c>
    </row>
    <row r="175" spans="1:4">
      <c r="A175" s="4" t="s">
        <v>565</v>
      </c>
      <c r="B175" s="4" t="s">
        <v>613</v>
      </c>
    </row>
    <row r="176" spans="1:4">
      <c r="A176" s="4" t="s">
        <v>615</v>
      </c>
    </row>
    <row r="177" spans="1:4">
      <c r="A177" s="3" t="s">
        <v>560</v>
      </c>
    </row>
    <row r="178" spans="1:4">
      <c r="A178" s="4" t="s">
        <v>562</v>
      </c>
      <c r="B178" s="5" t="n">
        <v>7</v>
      </c>
    </row>
    <row r="179" spans="1:4">
      <c r="A179" s="4" t="s">
        <v>563</v>
      </c>
      <c r="B179" s="7" t="n">
        <v>4188</v>
      </c>
      <c r="C179" s="5" t="n">
        <v>3858</v>
      </c>
    </row>
    <row r="180" spans="1:4">
      <c r="A180" s="4" t="s">
        <v>565</v>
      </c>
      <c r="B180" s="4" t="s">
        <v>610</v>
      </c>
    </row>
    <row r="181" spans="1:4">
      <c r="A181" s="4" t="s">
        <v>616</v>
      </c>
    </row>
    <row r="182" spans="1:4">
      <c r="A182" s="3" t="s">
        <v>560</v>
      </c>
    </row>
    <row r="183" spans="1:4">
      <c r="A183" s="4" t="s">
        <v>562</v>
      </c>
      <c r="B183" s="5" t="n">
        <v>1</v>
      </c>
    </row>
    <row r="184" spans="1:4">
      <c r="A184" s="4" t="s">
        <v>563</v>
      </c>
      <c r="B184" s="7" t="n">
        <v>2457</v>
      </c>
      <c r="C184" s="5" t="n">
        <v>2263</v>
      </c>
    </row>
    <row r="185" spans="1:4">
      <c r="A185" s="4" t="s">
        <v>565</v>
      </c>
      <c r="B185" s="4" t="s">
        <v>610</v>
      </c>
    </row>
    <row r="186" spans="1:4">
      <c r="A186" s="4" t="s">
        <v>617</v>
      </c>
    </row>
    <row r="187" spans="1:4">
      <c r="A187" s="3" t="s">
        <v>560</v>
      </c>
    </row>
    <row r="188" spans="1:4">
      <c r="A188" s="4" t="s">
        <v>562</v>
      </c>
      <c r="B188" s="5" t="n">
        <v>3</v>
      </c>
    </row>
    <row r="189" spans="1:4">
      <c r="A189" s="4" t="s">
        <v>563</v>
      </c>
      <c r="B189" s="7" t="n">
        <v>4287</v>
      </c>
      <c r="C189" s="5" t="n">
        <v>3949</v>
      </c>
    </row>
    <row r="190" spans="1:4">
      <c r="A190" s="4" t="s">
        <v>565</v>
      </c>
      <c r="B190" s="4" t="s">
        <v>610</v>
      </c>
    </row>
    <row r="191" spans="1:4">
      <c r="A191" s="4" t="s">
        <v>618</v>
      </c>
    </row>
    <row r="192" spans="1:4">
      <c r="A192" s="3" t="s">
        <v>560</v>
      </c>
    </row>
    <row r="193" spans="1:4">
      <c r="A193" s="4" t="s">
        <v>562</v>
      </c>
      <c r="B193" s="5" t="n">
        <v>1</v>
      </c>
    </row>
    <row r="194" spans="1:4">
      <c r="A194" s="4" t="s">
        <v>563</v>
      </c>
      <c r="B194" s="7" t="n">
        <v>5125</v>
      </c>
      <c r="C194" s="5" t="n">
        <v>4721</v>
      </c>
    </row>
    <row r="195" spans="1:4">
      <c r="A195" s="4" t="s">
        <v>565</v>
      </c>
      <c r="B195" s="4" t="s">
        <v>610</v>
      </c>
    </row>
    <row r="196" spans="1:4">
      <c r="A196" s="4" t="s">
        <v>619</v>
      </c>
    </row>
    <row r="197" spans="1:4">
      <c r="A197" s="3" t="s">
        <v>560</v>
      </c>
    </row>
    <row r="198" spans="1:4">
      <c r="A198" s="4" t="s">
        <v>562</v>
      </c>
      <c r="B198" s="5" t="n">
        <v>3</v>
      </c>
    </row>
    <row r="199" spans="1:4">
      <c r="A199" s="4" t="s">
        <v>563</v>
      </c>
      <c r="B199" s="7" t="n">
        <v>7221</v>
      </c>
      <c r="C199" s="5" t="n">
        <v>6652</v>
      </c>
    </row>
    <row r="200" spans="1:4">
      <c r="A200" s="4" t="s">
        <v>565</v>
      </c>
      <c r="B200" s="4" t="s">
        <v>610</v>
      </c>
    </row>
    <row r="201" spans="1:4">
      <c r="A201" s="4" t="s">
        <v>620</v>
      </c>
    </row>
    <row r="202" spans="1:4">
      <c r="A202" s="3" t="s">
        <v>560</v>
      </c>
    </row>
    <row r="203" spans="1:4">
      <c r="A203" s="4" t="s">
        <v>562</v>
      </c>
      <c r="B203" s="5" t="n">
        <v>5</v>
      </c>
    </row>
    <row r="204" spans="1:4">
      <c r="A204" s="4" t="s">
        <v>563</v>
      </c>
      <c r="B204" s="7" t="n">
        <v>13584</v>
      </c>
      <c r="C204" s="5" t="n">
        <v>12513</v>
      </c>
    </row>
    <row r="205" spans="1:4">
      <c r="A205" s="4" t="s">
        <v>565</v>
      </c>
      <c r="B205" s="4" t="s">
        <v>621</v>
      </c>
    </row>
    <row r="206" spans="1:4">
      <c r="A206" s="4" t="s">
        <v>620</v>
      </c>
    </row>
    <row r="207" spans="1:4">
      <c r="A207" s="3" t="s">
        <v>560</v>
      </c>
    </row>
    <row r="208" spans="1:4">
      <c r="A208" s="4" t="s">
        <v>562</v>
      </c>
      <c r="B208" s="5" t="n">
        <v>2</v>
      </c>
    </row>
    <row r="209" spans="1:4">
      <c r="A209" s="4" t="s">
        <v>563</v>
      </c>
      <c r="B209" s="7" t="n">
        <v>3180</v>
      </c>
      <c r="C209" s="5" t="n">
        <v>2930</v>
      </c>
    </row>
    <row r="210" spans="1:4">
      <c r="A210" s="4" t="s">
        <v>565</v>
      </c>
      <c r="B210" s="4" t="s">
        <v>621</v>
      </c>
    </row>
    <row r="211" spans="1:4">
      <c r="A211" s="4" t="s">
        <v>622</v>
      </c>
    </row>
    <row r="212" spans="1:4">
      <c r="A212" s="3" t="s">
        <v>560</v>
      </c>
    </row>
    <row r="213" spans="1:4">
      <c r="A213" s="4" t="s">
        <v>562</v>
      </c>
      <c r="B213" s="5" t="n">
        <v>1</v>
      </c>
    </row>
    <row r="214" spans="1:4">
      <c r="A214" s="4" t="s">
        <v>563</v>
      </c>
      <c r="B214" s="7" t="n">
        <v>12442</v>
      </c>
      <c r="C214" s="5" t="n">
        <v>11461</v>
      </c>
    </row>
    <row r="215" spans="1:4">
      <c r="A215" s="4" t="s">
        <v>565</v>
      </c>
      <c r="B215" s="4" t="s">
        <v>621</v>
      </c>
    </row>
    <row r="216" spans="1:4">
      <c r="A216" s="4" t="s">
        <v>623</v>
      </c>
    </row>
    <row r="217" spans="1:4">
      <c r="A217" s="3" t="s">
        <v>560</v>
      </c>
    </row>
    <row r="218" spans="1:4">
      <c r="A218" s="4" t="s">
        <v>562</v>
      </c>
      <c r="B218" s="5" t="n">
        <v>1</v>
      </c>
    </row>
    <row r="219" spans="1:4">
      <c r="A219" s="4" t="s">
        <v>563</v>
      </c>
      <c r="B219" s="7" t="n">
        <v>52652</v>
      </c>
      <c r="C219" s="5" t="n">
        <v>48501</v>
      </c>
    </row>
    <row r="220" spans="1:4">
      <c r="A220" s="4" t="s">
        <v>565</v>
      </c>
      <c r="B220" s="4" t="s">
        <v>566</v>
      </c>
    </row>
    <row r="221" spans="1:4">
      <c r="A221" s="4" t="s">
        <v>624</v>
      </c>
    </row>
    <row r="222" spans="1:4">
      <c r="A222" s="3" t="s">
        <v>560</v>
      </c>
    </row>
    <row r="223" spans="1:4">
      <c r="A223" s="4" t="s">
        <v>562</v>
      </c>
      <c r="B223" s="5" t="n">
        <v>1</v>
      </c>
    </row>
    <row r="224" spans="1:4">
      <c r="A224" s="4" t="s">
        <v>563</v>
      </c>
      <c r="B224" s="7" t="n">
        <v>37614</v>
      </c>
      <c r="C224" s="5" t="n">
        <v>34648</v>
      </c>
    </row>
    <row r="225" spans="1:4">
      <c r="A225" s="4" t="s">
        <v>565</v>
      </c>
      <c r="B225" s="4" t="s">
        <v>621</v>
      </c>
    </row>
    <row r="226" spans="1:4">
      <c r="A226" s="4" t="s">
        <v>625</v>
      </c>
    </row>
    <row r="227" spans="1:4">
      <c r="A227" s="3" t="s">
        <v>560</v>
      </c>
    </row>
    <row r="228" spans="1:4">
      <c r="A228" s="4" t="s">
        <v>562</v>
      </c>
      <c r="B228" s="5" t="n">
        <v>1</v>
      </c>
    </row>
    <row r="229" spans="1:4">
      <c r="A229" s="4" t="s">
        <v>563</v>
      </c>
      <c r="B229" s="7" t="n">
        <v>7556</v>
      </c>
      <c r="C229" s="5" t="n">
        <v>6960</v>
      </c>
    </row>
    <row r="230" spans="1:4">
      <c r="A230" s="4" t="s">
        <v>565</v>
      </c>
      <c r="B230" s="4" t="s">
        <v>626</v>
      </c>
    </row>
    <row r="231" spans="1:4">
      <c r="A231" s="4" t="s">
        <v>627</v>
      </c>
    </row>
    <row r="232" spans="1:4">
      <c r="A232" s="3" t="s">
        <v>560</v>
      </c>
    </row>
    <row r="233" spans="1:4">
      <c r="A233" s="4" t="s">
        <v>562</v>
      </c>
      <c r="B233" s="5" t="n">
        <v>5</v>
      </c>
    </row>
    <row r="234" spans="1:4">
      <c r="A234" s="4" t="s">
        <v>563</v>
      </c>
      <c r="B234" s="7" t="n">
        <v>114069</v>
      </c>
      <c r="C234" s="5" t="n">
        <v>135906</v>
      </c>
    </row>
    <row r="235" spans="1:4">
      <c r="A235" s="4" t="s">
        <v>628</v>
      </c>
    </row>
    <row r="236" spans="1:4">
      <c r="A236" s="3" t="s">
        <v>560</v>
      </c>
    </row>
    <row r="237" spans="1:4">
      <c r="A237" s="4" t="s">
        <v>562</v>
      </c>
      <c r="B237" s="5" t="n">
        <v>1</v>
      </c>
    </row>
    <row r="238" spans="1:4">
      <c r="A238" s="4" t="s">
        <v>563</v>
      </c>
      <c r="B238" s="7" t="n">
        <v>52799</v>
      </c>
      <c r="C238" s="5" t="n">
        <v>52800</v>
      </c>
    </row>
    <row r="239" spans="1:4">
      <c r="A239" s="4" t="s">
        <v>565</v>
      </c>
      <c r="B239" s="4" t="s">
        <v>613</v>
      </c>
    </row>
    <row r="240" spans="1:4">
      <c r="A240" s="4" t="s">
        <v>629</v>
      </c>
    </row>
    <row r="241" spans="1:4">
      <c r="A241" s="3" t="s">
        <v>560</v>
      </c>
    </row>
    <row r="242" spans="1:4">
      <c r="A242" s="4" t="s">
        <v>562</v>
      </c>
      <c r="B242" s="5" t="n">
        <v>1</v>
      </c>
    </row>
    <row r="243" spans="1:4">
      <c r="A243" s="4" t="s">
        <v>563</v>
      </c>
      <c r="B243" s="7" t="n">
        <v>17445</v>
      </c>
      <c r="C243" s="5" t="n">
        <v>17682</v>
      </c>
    </row>
    <row r="244" spans="1:4">
      <c r="A244" s="4" t="s">
        <v>565</v>
      </c>
      <c r="B244" s="4" t="s">
        <v>630</v>
      </c>
    </row>
    <row r="245" spans="1:4">
      <c r="A245" s="4" t="s">
        <v>631</v>
      </c>
    </row>
    <row r="246" spans="1:4">
      <c r="A246" s="3" t="s">
        <v>560</v>
      </c>
    </row>
    <row r="247" spans="1:4">
      <c r="A247" s="4" t="s">
        <v>562</v>
      </c>
      <c r="B247" s="5" t="n">
        <v>1</v>
      </c>
    </row>
    <row r="248" spans="1:4">
      <c r="A248" s="4" t="s">
        <v>563</v>
      </c>
      <c r="B248" s="7" t="n">
        <v>33550</v>
      </c>
      <c r="C248" s="5" t="n">
        <v>33550</v>
      </c>
    </row>
    <row r="249" spans="1:4">
      <c r="A249" s="4" t="s">
        <v>565</v>
      </c>
      <c r="B249" s="4" t="s">
        <v>613</v>
      </c>
    </row>
    <row r="250" spans="1:4">
      <c r="A250" s="4" t="s">
        <v>632</v>
      </c>
    </row>
    <row r="251" spans="1:4">
      <c r="A251" s="3" t="s">
        <v>560</v>
      </c>
    </row>
    <row r="252" spans="1:4">
      <c r="A252" s="4" t="s">
        <v>508</v>
      </c>
      <c r="B252" s="4" t="s">
        <v>380</v>
      </c>
    </row>
    <row r="253" spans="1:4">
      <c r="A253" s="4" t="s">
        <v>633</v>
      </c>
    </row>
    <row r="254" spans="1:4">
      <c r="A254" s="3" t="s">
        <v>560</v>
      </c>
    </row>
    <row r="255" spans="1:4">
      <c r="A255" s="4" t="s">
        <v>562</v>
      </c>
      <c r="B255" s="5" t="n">
        <v>1</v>
      </c>
    </row>
    <row r="256" spans="1:4">
      <c r="A256" s="4" t="s">
        <v>563</v>
      </c>
      <c r="B256" s="7" t="n">
        <v>6165</v>
      </c>
      <c r="C256" s="5" t="n">
        <v>6165</v>
      </c>
    </row>
    <row r="257" spans="1:4">
      <c r="A257" s="4" t="s">
        <v>565</v>
      </c>
      <c r="B257" s="4" t="s">
        <v>634</v>
      </c>
    </row>
    <row r="258" spans="1:4">
      <c r="A258" s="4" t="s">
        <v>635</v>
      </c>
    </row>
    <row r="259" spans="1:4">
      <c r="A259" s="3" t="s">
        <v>560</v>
      </c>
    </row>
    <row r="260" spans="1:4">
      <c r="A260" s="4" t="s">
        <v>562</v>
      </c>
      <c r="B260" s="5" t="n">
        <v>1</v>
      </c>
    </row>
    <row r="261" spans="1:4">
      <c r="A261" s="4" t="s">
        <v>563</v>
      </c>
      <c r="B261" s="7" t="n">
        <v>4110</v>
      </c>
      <c r="C261" s="5" t="n">
        <v>4110</v>
      </c>
    </row>
    <row r="262" spans="1:4">
      <c r="A262" s="4" t="s">
        <v>565</v>
      </c>
      <c r="B262" s="4" t="s">
        <v>634</v>
      </c>
    </row>
    <row r="263" spans="1:4">
      <c r="A263" s="4" t="s">
        <v>636</v>
      </c>
    </row>
    <row r="264" spans="1:4">
      <c r="A264" s="3" t="s">
        <v>560</v>
      </c>
    </row>
    <row r="265" spans="1:4">
      <c r="A265" s="4" t="s">
        <v>562</v>
      </c>
      <c r="B265" s="5" t="n">
        <v>18</v>
      </c>
    </row>
    <row r="266" spans="1:4">
      <c r="A266" s="4" t="s">
        <v>563</v>
      </c>
      <c r="B266" s="7" t="n">
        <v>0</v>
      </c>
      <c r="C266" s="7" t="n">
        <v>21599</v>
      </c>
    </row>
    <row r="267" spans="1:4">
      <c r="A267" s="4" t="s">
        <v>565</v>
      </c>
      <c r="B267" s="4" t="s">
        <v>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21"/>
  </cols>
  <sheetData>
    <row r="1" spans="1:6">
      <c r="A1" s="1" t="s">
        <v>638</v>
      </c>
      <c r="B1" s="2" t="s">
        <v>639</v>
      </c>
    </row>
    <row r="2" spans="1:6">
      <c r="B2" s="2" t="s">
        <v>640</v>
      </c>
      <c r="C2" s="2" t="s">
        <v>359</v>
      </c>
      <c r="D2" s="2" t="s">
        <v>641</v>
      </c>
      <c r="E2" s="2" t="s">
        <v>642</v>
      </c>
      <c r="F2" s="2" t="s">
        <v>474</v>
      </c>
    </row>
    <row r="3" spans="1:6">
      <c r="A3" s="3" t="s">
        <v>560</v>
      </c>
    </row>
    <row r="4" spans="1:6">
      <c r="A4" s="4" t="s">
        <v>447</v>
      </c>
      <c r="D4" s="12" t="n">
        <v>1.18</v>
      </c>
      <c r="E4" s="12" t="n">
        <v>1.34</v>
      </c>
    </row>
    <row r="5" spans="1:6">
      <c r="A5" s="4" t="s">
        <v>82</v>
      </c>
    </row>
    <row r="6" spans="1:6">
      <c r="A6" s="3" t="s">
        <v>560</v>
      </c>
    </row>
    <row r="7" spans="1:6">
      <c r="A7" s="4" t="s">
        <v>444</v>
      </c>
      <c r="C7" s="7" t="n">
        <v>1100</v>
      </c>
    </row>
    <row r="8" spans="1:6">
      <c r="A8" s="5" t="n">
        <v>2018</v>
      </c>
      <c r="C8" s="5" t="n">
        <v>133584</v>
      </c>
    </row>
    <row r="9" spans="1:6">
      <c r="A9" s="5" t="n">
        <v>2019</v>
      </c>
      <c r="C9" s="5" t="n">
        <v>290151</v>
      </c>
    </row>
    <row r="10" spans="1:6">
      <c r="A10" s="5" t="n">
        <v>2020</v>
      </c>
      <c r="C10" s="5" t="n">
        <v>330422</v>
      </c>
    </row>
    <row r="11" spans="1:6">
      <c r="A11" s="5" t="n">
        <v>2021</v>
      </c>
      <c r="C11" s="5" t="n">
        <v>43705</v>
      </c>
    </row>
    <row r="12" spans="1:6">
      <c r="A12" s="5" t="n">
        <v>2022</v>
      </c>
      <c r="C12" s="5" t="n">
        <v>0</v>
      </c>
    </row>
    <row r="13" spans="1:6">
      <c r="A13" s="4" t="s">
        <v>445</v>
      </c>
      <c r="C13" s="5" t="n">
        <v>0</v>
      </c>
    </row>
    <row r="14" spans="1:6">
      <c r="A14" s="4" t="s">
        <v>82</v>
      </c>
      <c r="C14" s="5" t="n">
        <v>798962</v>
      </c>
      <c r="F14" s="7" t="n">
        <v>754987</v>
      </c>
    </row>
    <row r="15" spans="1:6">
      <c r="A15" s="4" t="s">
        <v>643</v>
      </c>
    </row>
    <row r="16" spans="1:6">
      <c r="A16" s="3" t="s">
        <v>560</v>
      </c>
    </row>
    <row r="17" spans="1:6">
      <c r="A17" s="4" t="s">
        <v>644</v>
      </c>
      <c r="B17" s="15" t="n">
        <v>0.8</v>
      </c>
    </row>
    <row r="18" spans="1:6">
      <c r="A18" s="4" t="s">
        <v>591</v>
      </c>
    </row>
    <row r="19" spans="1:6">
      <c r="A19" s="3" t="s">
        <v>560</v>
      </c>
    </row>
    <row r="20" spans="1:6">
      <c r="A20" s="4" t="s">
        <v>82</v>
      </c>
      <c r="C20" s="5" t="n">
        <v>300054</v>
      </c>
      <c r="F20" s="5" t="n">
        <v>276395</v>
      </c>
    </row>
    <row r="21" spans="1:6">
      <c r="A21" s="4" t="s">
        <v>645</v>
      </c>
    </row>
    <row r="22" spans="1:6">
      <c r="A22" s="3" t="s">
        <v>560</v>
      </c>
    </row>
    <row r="23" spans="1:6">
      <c r="A23" s="4" t="s">
        <v>82</v>
      </c>
      <c r="C23" s="7" t="n">
        <v>7369</v>
      </c>
      <c r="F23" s="7" t="n">
        <v>678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31"/>
  </cols>
  <sheetData>
    <row r="1" spans="1:2">
      <c r="A1" s="1" t="s">
        <v>646</v>
      </c>
      <c r="B1" s="2" t="s">
        <v>647</v>
      </c>
    </row>
    <row r="2" spans="1:2">
      <c r="A2" s="3" t="s">
        <v>560</v>
      </c>
    </row>
    <row r="3" spans="1:2">
      <c r="A3" s="4" t="s">
        <v>648</v>
      </c>
      <c r="B3" s="5" t="n">
        <v>12</v>
      </c>
    </row>
    <row r="4" spans="1:2">
      <c r="A4" s="4" t="s">
        <v>649</v>
      </c>
    </row>
    <row r="5" spans="1:2">
      <c r="A5" s="3" t="s">
        <v>560</v>
      </c>
    </row>
    <row r="6" spans="1:2">
      <c r="A6" s="4" t="s">
        <v>650</v>
      </c>
      <c r="B6" s="7" t="n">
        <v>187000000</v>
      </c>
    </row>
    <row r="7" spans="1:2">
      <c r="A7" s="4" t="s">
        <v>497</v>
      </c>
      <c r="B7" s="4" t="s">
        <v>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3</v>
      </c>
    </row>
    <row r="2" spans="1:3">
      <c r="A2" s="4" t="s">
        <v>366</v>
      </c>
    </row>
    <row r="3" spans="1:3">
      <c r="A3" s="3" t="s">
        <v>653</v>
      </c>
    </row>
    <row r="4" spans="1:3">
      <c r="A4" s="4" t="s">
        <v>654</v>
      </c>
      <c r="B4" s="7" t="n">
        <v>-3900</v>
      </c>
      <c r="C4" s="7" t="n">
        <v>-13400</v>
      </c>
    </row>
    <row r="5" spans="1:3">
      <c r="A5" s="4" t="s">
        <v>655</v>
      </c>
    </row>
    <row r="6" spans="1:3">
      <c r="A6" s="3" t="s">
        <v>653</v>
      </c>
    </row>
    <row r="7" spans="1:3">
      <c r="A7" s="4" t="s">
        <v>656</v>
      </c>
      <c r="C7" s="5" t="n">
        <v>21179</v>
      </c>
    </row>
    <row r="8" spans="1:3">
      <c r="A8" s="4" t="s">
        <v>657</v>
      </c>
      <c r="B8" s="5" t="n">
        <v>-2898</v>
      </c>
    </row>
    <row r="9" spans="1:3">
      <c r="A9" s="4" t="s">
        <v>658</v>
      </c>
    </row>
    <row r="10" spans="1:3">
      <c r="A10" s="3" t="s">
        <v>653</v>
      </c>
    </row>
    <row r="11" spans="1:3">
      <c r="A11" s="4" t="s">
        <v>656</v>
      </c>
      <c r="C11" s="5" t="n">
        <v>6998</v>
      </c>
    </row>
    <row r="12" spans="1:3">
      <c r="A12" s="4" t="s">
        <v>657</v>
      </c>
      <c r="B12" s="5" t="n">
        <v>-1136</v>
      </c>
    </row>
    <row r="13" spans="1:3">
      <c r="A13" s="4" t="s">
        <v>659</v>
      </c>
    </row>
    <row r="14" spans="1:3">
      <c r="A14" s="3" t="s">
        <v>653</v>
      </c>
    </row>
    <row r="15" spans="1:3">
      <c r="A15" s="4" t="s">
        <v>657</v>
      </c>
      <c r="B15" s="5" t="n">
        <v>-9031</v>
      </c>
      <c r="C15" s="5" t="n">
        <v>-15457</v>
      </c>
    </row>
    <row r="16" spans="1:3">
      <c r="A16" s="4" t="s">
        <v>660</v>
      </c>
    </row>
    <row r="17" spans="1:3">
      <c r="A17" s="3" t="s">
        <v>653</v>
      </c>
    </row>
    <row r="18" spans="1:3">
      <c r="A18" s="4" t="s">
        <v>661</v>
      </c>
      <c r="B18" s="5" t="n">
        <v>132</v>
      </c>
      <c r="C18" s="5" t="n">
        <v>523</v>
      </c>
    </row>
    <row r="19" spans="1:3">
      <c r="A19" s="4" t="s">
        <v>662</v>
      </c>
    </row>
    <row r="20" spans="1:3">
      <c r="A20" s="3" t="s">
        <v>653</v>
      </c>
    </row>
    <row r="21" spans="1:3">
      <c r="A21" s="4" t="s">
        <v>654</v>
      </c>
      <c r="B21" s="5" t="n">
        <v>0</v>
      </c>
      <c r="C21" s="5" t="n">
        <v>0</v>
      </c>
    </row>
    <row r="22" spans="1:3">
      <c r="A22" s="4" t="s">
        <v>663</v>
      </c>
    </row>
    <row r="23" spans="1:3">
      <c r="A23" s="3" t="s">
        <v>653</v>
      </c>
    </row>
    <row r="24" spans="1:3">
      <c r="A24" s="4" t="s">
        <v>656</v>
      </c>
      <c r="C24" s="5" t="n">
        <v>0</v>
      </c>
    </row>
    <row r="25" spans="1:3">
      <c r="A25" s="4" t="s">
        <v>657</v>
      </c>
      <c r="B25" s="5" t="n">
        <v>0</v>
      </c>
    </row>
    <row r="26" spans="1:3">
      <c r="A26" s="4" t="s">
        <v>664</v>
      </c>
    </row>
    <row r="27" spans="1:3">
      <c r="A27" s="3" t="s">
        <v>653</v>
      </c>
    </row>
    <row r="28" spans="1:3">
      <c r="A28" s="4" t="s">
        <v>656</v>
      </c>
      <c r="C28" s="5" t="n">
        <v>0</v>
      </c>
    </row>
    <row r="29" spans="1:3">
      <c r="A29" s="4" t="s">
        <v>657</v>
      </c>
      <c r="B29" s="5" t="n">
        <v>0</v>
      </c>
    </row>
    <row r="30" spans="1:3">
      <c r="A30" s="4" t="s">
        <v>665</v>
      </c>
    </row>
    <row r="31" spans="1:3">
      <c r="A31" s="3" t="s">
        <v>653</v>
      </c>
    </row>
    <row r="32" spans="1:3">
      <c r="A32" s="4" t="s">
        <v>657</v>
      </c>
      <c r="B32" s="5" t="n">
        <v>0</v>
      </c>
      <c r="C32" s="5" t="n">
        <v>0</v>
      </c>
    </row>
    <row r="33" spans="1:3">
      <c r="A33" s="4" t="s">
        <v>666</v>
      </c>
    </row>
    <row r="34" spans="1:3">
      <c r="A34" s="3" t="s">
        <v>653</v>
      </c>
    </row>
    <row r="35" spans="1:3">
      <c r="A35" s="4" t="s">
        <v>661</v>
      </c>
      <c r="B35" s="5" t="n">
        <v>0</v>
      </c>
      <c r="C35" s="5" t="n">
        <v>0</v>
      </c>
    </row>
    <row r="36" spans="1:3">
      <c r="A36" s="4" t="s">
        <v>667</v>
      </c>
    </row>
    <row r="37" spans="1:3">
      <c r="A37" s="3" t="s">
        <v>653</v>
      </c>
    </row>
    <row r="38" spans="1:3">
      <c r="A38" s="4" t="s">
        <v>654</v>
      </c>
      <c r="B38" s="5" t="n">
        <v>0</v>
      </c>
      <c r="C38" s="5" t="n">
        <v>0</v>
      </c>
    </row>
    <row r="39" spans="1:3">
      <c r="A39" s="4" t="s">
        <v>668</v>
      </c>
    </row>
    <row r="40" spans="1:3">
      <c r="A40" s="3" t="s">
        <v>653</v>
      </c>
    </row>
    <row r="41" spans="1:3">
      <c r="A41" s="4" t="s">
        <v>656</v>
      </c>
      <c r="C41" s="5" t="n">
        <v>21179</v>
      </c>
    </row>
    <row r="42" spans="1:3">
      <c r="A42" s="4" t="s">
        <v>657</v>
      </c>
      <c r="B42" s="5" t="n">
        <v>-2898</v>
      </c>
    </row>
    <row r="43" spans="1:3">
      <c r="A43" s="4" t="s">
        <v>669</v>
      </c>
    </row>
    <row r="44" spans="1:3">
      <c r="A44" s="3" t="s">
        <v>653</v>
      </c>
    </row>
    <row r="45" spans="1:3">
      <c r="A45" s="4" t="s">
        <v>656</v>
      </c>
      <c r="C45" s="5" t="n">
        <v>6998</v>
      </c>
    </row>
    <row r="46" spans="1:3">
      <c r="A46" s="4" t="s">
        <v>657</v>
      </c>
      <c r="B46" s="5" t="n">
        <v>-1136</v>
      </c>
    </row>
    <row r="47" spans="1:3">
      <c r="A47" s="4" t="s">
        <v>670</v>
      </c>
    </row>
    <row r="48" spans="1:3">
      <c r="A48" s="3" t="s">
        <v>653</v>
      </c>
    </row>
    <row r="49" spans="1:3">
      <c r="A49" s="4" t="s">
        <v>657</v>
      </c>
      <c r="B49" s="5" t="n">
        <v>-9031</v>
      </c>
      <c r="C49" s="5" t="n">
        <v>-15457</v>
      </c>
    </row>
    <row r="50" spans="1:3">
      <c r="A50" s="4" t="s">
        <v>671</v>
      </c>
    </row>
    <row r="51" spans="1:3">
      <c r="A51" s="3" t="s">
        <v>653</v>
      </c>
    </row>
    <row r="52" spans="1:3">
      <c r="A52" s="4" t="s">
        <v>661</v>
      </c>
      <c r="B52" s="5" t="n">
        <v>132</v>
      </c>
      <c r="C52" s="5" t="n">
        <v>523</v>
      </c>
    </row>
    <row r="53" spans="1:3">
      <c r="A53" s="4" t="s">
        <v>672</v>
      </c>
    </row>
    <row r="54" spans="1:3">
      <c r="A54" s="3" t="s">
        <v>653</v>
      </c>
    </row>
    <row r="55" spans="1:3">
      <c r="A55" s="4" t="s">
        <v>654</v>
      </c>
      <c r="B55" s="5" t="n">
        <v>-3900</v>
      </c>
      <c r="C55" s="5" t="n">
        <v>-13400</v>
      </c>
    </row>
    <row r="56" spans="1:3">
      <c r="A56" s="4" t="s">
        <v>673</v>
      </c>
    </row>
    <row r="57" spans="1:3">
      <c r="A57" s="3" t="s">
        <v>653</v>
      </c>
    </row>
    <row r="58" spans="1:3">
      <c r="A58" s="4" t="s">
        <v>656</v>
      </c>
      <c r="C58" s="5" t="n">
        <v>0</v>
      </c>
    </row>
    <row r="59" spans="1:3">
      <c r="A59" s="4" t="s">
        <v>657</v>
      </c>
      <c r="B59" s="5" t="n">
        <v>0</v>
      </c>
    </row>
    <row r="60" spans="1:3">
      <c r="A60" s="4" t="s">
        <v>674</v>
      </c>
    </row>
    <row r="61" spans="1:3">
      <c r="A61" s="3" t="s">
        <v>653</v>
      </c>
    </row>
    <row r="62" spans="1:3">
      <c r="A62" s="4" t="s">
        <v>656</v>
      </c>
      <c r="C62" s="5" t="n">
        <v>0</v>
      </c>
    </row>
    <row r="63" spans="1:3">
      <c r="A63" s="4" t="s">
        <v>657</v>
      </c>
      <c r="B63" s="5" t="n">
        <v>0</v>
      </c>
    </row>
    <row r="64" spans="1:3">
      <c r="A64" s="4" t="s">
        <v>675</v>
      </c>
    </row>
    <row r="65" spans="1:3">
      <c r="A65" s="3" t="s">
        <v>653</v>
      </c>
    </row>
    <row r="66" spans="1:3">
      <c r="A66" s="4" t="s">
        <v>657</v>
      </c>
      <c r="B66" s="5" t="n">
        <v>0</v>
      </c>
      <c r="C66" s="5" t="n">
        <v>0</v>
      </c>
    </row>
    <row r="67" spans="1:3">
      <c r="A67" s="4" t="s">
        <v>676</v>
      </c>
    </row>
    <row r="68" spans="1:3">
      <c r="A68" s="3" t="s">
        <v>653</v>
      </c>
    </row>
    <row r="69" spans="1:3">
      <c r="A69" s="4" t="s">
        <v>661</v>
      </c>
      <c r="B69" s="7" t="n">
        <v>0</v>
      </c>
      <c r="C6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359</v>
      </c>
    </row>
    <row r="3" spans="1:2">
      <c r="A3" s="3" t="s">
        <v>678</v>
      </c>
    </row>
    <row r="4" spans="1:2">
      <c r="A4" s="4" t="s">
        <v>679</v>
      </c>
      <c r="B4" s="7" t="n">
        <v>13400</v>
      </c>
    </row>
    <row r="5" spans="1:2">
      <c r="A5" s="4" t="s">
        <v>680</v>
      </c>
      <c r="B5" s="5" t="n">
        <v>-9500</v>
      </c>
    </row>
    <row r="6" spans="1:2">
      <c r="A6" s="4" t="s">
        <v>681</v>
      </c>
      <c r="B6" s="7" t="n">
        <v>3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359</v>
      </c>
    </row>
    <row r="3" spans="1:2">
      <c r="A3" s="3" t="s">
        <v>683</v>
      </c>
    </row>
    <row r="4" spans="1:2">
      <c r="A4" s="4" t="s">
        <v>684</v>
      </c>
      <c r="B4" s="7" t="n">
        <v>3900</v>
      </c>
    </row>
    <row r="5" spans="1:2">
      <c r="A5" s="4" t="s">
        <v>685</v>
      </c>
      <c r="B5" s="4" t="s">
        <v>6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359</v>
      </c>
      <c r="C1" s="2" t="s">
        <v>474</v>
      </c>
      <c r="D1" s="2" t="s">
        <v>475</v>
      </c>
    </row>
    <row r="2" spans="1:4">
      <c r="A2" s="3" t="s">
        <v>688</v>
      </c>
    </row>
    <row r="3" spans="1:4">
      <c r="A3" s="4" t="s">
        <v>82</v>
      </c>
      <c r="B3" s="7" t="n">
        <v>794919</v>
      </c>
      <c r="C3" s="7" t="n">
        <v>749884</v>
      </c>
    </row>
    <row r="4" spans="1:4">
      <c r="A4" s="4" t="s">
        <v>45</v>
      </c>
      <c r="B4" s="5" t="n">
        <v>2172</v>
      </c>
      <c r="C4" s="5" t="n">
        <v>2503</v>
      </c>
    </row>
    <row r="5" spans="1:4">
      <c r="A5" s="4" t="s">
        <v>47</v>
      </c>
      <c r="B5" s="5" t="n">
        <v>0</v>
      </c>
      <c r="C5" s="5" t="n">
        <v>55383</v>
      </c>
    </row>
    <row r="6" spans="1:4">
      <c r="A6" s="4" t="s">
        <v>82</v>
      </c>
    </row>
    <row r="7" spans="1:4">
      <c r="A7" s="3" t="s">
        <v>688</v>
      </c>
    </row>
    <row r="8" spans="1:4">
      <c r="A8" s="4" t="s">
        <v>82</v>
      </c>
      <c r="B8" s="5" t="n">
        <v>794919</v>
      </c>
      <c r="C8" s="5" t="n">
        <v>749884</v>
      </c>
    </row>
    <row r="9" spans="1:4">
      <c r="A9" s="4" t="s">
        <v>689</v>
      </c>
    </row>
    <row r="10" spans="1:4">
      <c r="A10" s="3" t="s">
        <v>688</v>
      </c>
    </row>
    <row r="11" spans="1:4">
      <c r="A11" s="4" t="s">
        <v>47</v>
      </c>
      <c r="C11" s="5" t="n">
        <v>55400</v>
      </c>
      <c r="D11" s="18" t="n">
        <v>52.7</v>
      </c>
    </row>
    <row r="12" spans="1:4">
      <c r="A12" s="4" t="s">
        <v>690</v>
      </c>
    </row>
    <row r="13" spans="1:4">
      <c r="A13" s="3" t="s">
        <v>688</v>
      </c>
    </row>
    <row r="14" spans="1:4">
      <c r="A14" s="4" t="s">
        <v>691</v>
      </c>
      <c r="B14" s="5" t="n">
        <v>796790</v>
      </c>
      <c r="C14" s="5" t="n">
        <v>752484</v>
      </c>
    </row>
    <row r="15" spans="1:4">
      <c r="A15" s="4" t="s">
        <v>82</v>
      </c>
      <c r="B15" s="5" t="n">
        <v>799000</v>
      </c>
      <c r="C15" s="5" t="n">
        <v>755000</v>
      </c>
    </row>
    <row r="16" spans="1:4">
      <c r="A16" s="4" t="s">
        <v>45</v>
      </c>
      <c r="B16" s="5" t="n">
        <v>-2200</v>
      </c>
      <c r="C16" s="5" t="n">
        <v>-2500</v>
      </c>
    </row>
    <row r="17" spans="1:4">
      <c r="A17" s="4" t="s">
        <v>692</v>
      </c>
    </row>
    <row r="18" spans="1:4">
      <c r="A18" s="3" t="s">
        <v>688</v>
      </c>
    </row>
    <row r="19" spans="1:4">
      <c r="A19" s="4" t="s">
        <v>691</v>
      </c>
      <c r="B19" s="5" t="n">
        <v>793062</v>
      </c>
      <c r="C19" s="5" t="n">
        <v>747870</v>
      </c>
    </row>
    <row r="20" spans="1:4">
      <c r="A20" s="4" t="s">
        <v>693</v>
      </c>
    </row>
    <row r="21" spans="1:4">
      <c r="A21" s="3" t="s">
        <v>688</v>
      </c>
    </row>
    <row r="22" spans="1:4">
      <c r="A22" s="4" t="s">
        <v>691</v>
      </c>
      <c r="B22" s="5" t="n">
        <v>0</v>
      </c>
      <c r="C22" s="5" t="n">
        <v>55383</v>
      </c>
    </row>
    <row r="23" spans="1:4">
      <c r="A23" s="4" t="s">
        <v>47</v>
      </c>
      <c r="C23" s="5" t="n">
        <v>55400</v>
      </c>
    </row>
    <row r="24" spans="1:4">
      <c r="A24" s="4" t="s">
        <v>694</v>
      </c>
      <c r="C24" s="5" t="n">
        <v>17</v>
      </c>
    </row>
    <row r="25" spans="1:4">
      <c r="A25" s="4" t="s">
        <v>695</v>
      </c>
    </row>
    <row r="26" spans="1:4">
      <c r="A26" s="3" t="s">
        <v>688</v>
      </c>
    </row>
    <row r="27" spans="1:4">
      <c r="A27" s="4" t="s">
        <v>691</v>
      </c>
      <c r="B27" s="5" t="n">
        <v>0</v>
      </c>
      <c r="C27" s="5" t="n">
        <v>55400</v>
      </c>
    </row>
    <row r="28" spans="1:4">
      <c r="A28" s="4" t="s">
        <v>696</v>
      </c>
    </row>
    <row r="29" spans="1:4">
      <c r="A29" s="3" t="s">
        <v>688</v>
      </c>
    </row>
    <row r="30" spans="1:4">
      <c r="A30" s="4" t="s">
        <v>691</v>
      </c>
      <c r="B30" s="5" t="n">
        <v>0</v>
      </c>
      <c r="C30" s="5" t="n">
        <v>616614</v>
      </c>
    </row>
    <row r="31" spans="1:4">
      <c r="A31" s="4" t="s">
        <v>697</v>
      </c>
    </row>
    <row r="32" spans="1:4">
      <c r="A32" s="3" t="s">
        <v>688</v>
      </c>
    </row>
    <row r="33" spans="1:4">
      <c r="A33" s="4" t="s">
        <v>691</v>
      </c>
      <c r="B33" s="5" t="n">
        <v>0</v>
      </c>
      <c r="C33" s="5" t="n">
        <v>616614</v>
      </c>
    </row>
    <row r="34" spans="1:4">
      <c r="A34" s="4" t="s">
        <v>698</v>
      </c>
    </row>
    <row r="35" spans="1:4">
      <c r="A35" s="3" t="s">
        <v>688</v>
      </c>
    </row>
    <row r="36" spans="1:4">
      <c r="A36" s="4" t="s">
        <v>691</v>
      </c>
      <c r="B36" s="5" t="n">
        <v>647988</v>
      </c>
      <c r="C36" s="5" t="n">
        <v>0</v>
      </c>
    </row>
    <row r="37" spans="1:4">
      <c r="A37" s="4" t="s">
        <v>699</v>
      </c>
    </row>
    <row r="38" spans="1:4">
      <c r="A38" s="3" t="s">
        <v>688</v>
      </c>
    </row>
    <row r="39" spans="1:4">
      <c r="A39" s="4" t="s">
        <v>691</v>
      </c>
      <c r="B39" s="7" t="n">
        <v>652487</v>
      </c>
      <c r="C3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6</v>
      </c>
      <c r="D1" s="2" t="s">
        <v>1</v>
      </c>
    </row>
    <row r="2" spans="1:5">
      <c r="B2" s="2" t="s">
        <v>2</v>
      </c>
      <c r="C2" s="2" t="s">
        <v>87</v>
      </c>
      <c r="D2" s="2" t="s">
        <v>2</v>
      </c>
      <c r="E2" s="2" t="s">
        <v>87</v>
      </c>
    </row>
    <row r="3" spans="1:5">
      <c r="A3" s="3" t="s">
        <v>118</v>
      </c>
    </row>
    <row r="4" spans="1:5">
      <c r="A4" s="4" t="s">
        <v>111</v>
      </c>
      <c r="B4" s="7" t="n">
        <v>2487</v>
      </c>
      <c r="C4" s="7" t="n">
        <v>9016</v>
      </c>
      <c r="D4" s="7" t="n">
        <v>15137</v>
      </c>
      <c r="E4" s="7" t="n">
        <v>31506</v>
      </c>
    </row>
    <row r="5" spans="1:5">
      <c r="A5" s="3" t="s">
        <v>119</v>
      </c>
    </row>
    <row r="6" spans="1:5">
      <c r="A6" s="4" t="s">
        <v>120</v>
      </c>
      <c r="B6" s="5" t="n">
        <v>9103</v>
      </c>
      <c r="C6" s="5" t="n">
        <v>-188</v>
      </c>
      <c r="D6" s="5" t="n">
        <v>19903</v>
      </c>
      <c r="E6" s="5" t="n">
        <v>-274</v>
      </c>
    </row>
    <row r="7" spans="1:5">
      <c r="A7" s="4" t="s">
        <v>121</v>
      </c>
      <c r="B7" s="5" t="n">
        <v>2710</v>
      </c>
      <c r="C7" s="5" t="n">
        <v>762</v>
      </c>
      <c r="D7" s="5" t="n">
        <v>5939</v>
      </c>
      <c r="E7" s="5" t="n">
        <v>-11452</v>
      </c>
    </row>
    <row r="8" spans="1:5">
      <c r="A8" s="4" t="s">
        <v>119</v>
      </c>
      <c r="B8" s="5" t="n">
        <v>11813</v>
      </c>
      <c r="C8" s="5" t="n">
        <v>574</v>
      </c>
      <c r="D8" s="5" t="n">
        <v>25842</v>
      </c>
      <c r="E8" s="5" t="n">
        <v>-11726</v>
      </c>
    </row>
    <row r="9" spans="1:5">
      <c r="A9" s="4" t="s">
        <v>122</v>
      </c>
      <c r="B9" s="5" t="n">
        <v>14300</v>
      </c>
      <c r="C9" s="5" t="n">
        <v>9590</v>
      </c>
      <c r="D9" s="5" t="n">
        <v>40979</v>
      </c>
      <c r="E9" s="5" t="n">
        <v>19780</v>
      </c>
    </row>
    <row r="10" spans="1:5">
      <c r="A10" s="3" t="s">
        <v>123</v>
      </c>
    </row>
    <row r="11" spans="1:5">
      <c r="A11" s="4" t="s">
        <v>111</v>
      </c>
      <c r="B11" s="5" t="n">
        <v>0</v>
      </c>
      <c r="C11" s="5" t="n">
        <v>-73</v>
      </c>
      <c r="D11" s="5" t="n">
        <v>-21</v>
      </c>
      <c r="E11" s="5" t="n">
        <v>-312</v>
      </c>
    </row>
    <row r="12" spans="1:5">
      <c r="A12" s="4" t="s">
        <v>120</v>
      </c>
      <c r="B12" s="5" t="n">
        <v>-3</v>
      </c>
      <c r="C12" s="5" t="n">
        <v>4</v>
      </c>
      <c r="D12" s="5" t="n">
        <v>-18</v>
      </c>
      <c r="E12" s="5" t="n">
        <v>5</v>
      </c>
    </row>
    <row r="13" spans="1:5">
      <c r="A13" s="4" t="s">
        <v>121</v>
      </c>
      <c r="B13" s="5" t="n">
        <v>-3</v>
      </c>
      <c r="C13" s="5" t="n">
        <v>-18</v>
      </c>
      <c r="D13" s="5" t="n">
        <v>-11</v>
      </c>
      <c r="E13" s="5" t="n">
        <v>111</v>
      </c>
    </row>
    <row r="14" spans="1:5">
      <c r="A14" s="4" t="s">
        <v>124</v>
      </c>
      <c r="B14" s="5" t="n">
        <v>-6</v>
      </c>
      <c r="C14" s="5" t="n">
        <v>-87</v>
      </c>
      <c r="D14" s="5" t="n">
        <v>-50</v>
      </c>
      <c r="E14" s="5" t="n">
        <v>-196</v>
      </c>
    </row>
    <row r="15" spans="1:5">
      <c r="A15" s="4" t="s">
        <v>112</v>
      </c>
      <c r="B15" s="5" t="n">
        <v>-383</v>
      </c>
      <c r="C15" s="5" t="n">
        <v>0</v>
      </c>
      <c r="D15" s="5" t="n">
        <v>-383</v>
      </c>
      <c r="E15" s="5" t="n">
        <v>0</v>
      </c>
    </row>
    <row r="16" spans="1:5">
      <c r="A16" s="4" t="s">
        <v>125</v>
      </c>
      <c r="B16" s="7" t="n">
        <v>13911</v>
      </c>
      <c r="C16" s="7" t="n">
        <v>9503</v>
      </c>
      <c r="D16" s="7" t="n">
        <v>40546</v>
      </c>
      <c r="E16" s="7" t="n">
        <v>195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3</v>
      </c>
    </row>
    <row r="2" spans="1:3">
      <c r="A2" s="4" t="s">
        <v>701</v>
      </c>
    </row>
    <row r="3" spans="1:3">
      <c r="A3" s="3" t="s">
        <v>702</v>
      </c>
    </row>
    <row r="4" spans="1:3">
      <c r="A4" s="4" t="s">
        <v>407</v>
      </c>
      <c r="B4" s="7" t="n">
        <v>-9432</v>
      </c>
      <c r="C4" s="7" t="n">
        <v>7986</v>
      </c>
    </row>
    <row r="5" spans="1:3">
      <c r="A5" s="4" t="s">
        <v>703</v>
      </c>
    </row>
    <row r="6" spans="1:3">
      <c r="A6" s="3" t="s">
        <v>702</v>
      </c>
    </row>
    <row r="7" spans="1:3">
      <c r="A7" s="4" t="s">
        <v>407</v>
      </c>
      <c r="B7" s="5" t="n">
        <v>0</v>
      </c>
      <c r="C7" s="5" t="n">
        <v>972</v>
      </c>
    </row>
    <row r="8" spans="1:3">
      <c r="A8" s="4" t="s">
        <v>704</v>
      </c>
    </row>
    <row r="9" spans="1:3">
      <c r="A9" s="3" t="s">
        <v>702</v>
      </c>
    </row>
    <row r="10" spans="1:3">
      <c r="A10" s="4" t="s">
        <v>407</v>
      </c>
      <c r="B10" s="5" t="n">
        <v>166</v>
      </c>
      <c r="C10" s="5" t="n">
        <v>0</v>
      </c>
    </row>
    <row r="11" spans="1:3">
      <c r="A11" s="4" t="s">
        <v>705</v>
      </c>
    </row>
    <row r="12" spans="1:3">
      <c r="A12" s="3" t="s">
        <v>702</v>
      </c>
    </row>
    <row r="13" spans="1:3">
      <c r="A13" s="4" t="s">
        <v>407</v>
      </c>
      <c r="B13" s="5" t="n">
        <v>0</v>
      </c>
      <c r="C13" s="5" t="n">
        <v>3003</v>
      </c>
    </row>
    <row r="14" spans="1:3">
      <c r="A14" s="4" t="s">
        <v>706</v>
      </c>
    </row>
    <row r="15" spans="1:3">
      <c r="A15" s="3" t="s">
        <v>702</v>
      </c>
    </row>
    <row r="16" spans="1:3">
      <c r="A16" s="4" t="s">
        <v>407</v>
      </c>
      <c r="B16" s="5" t="n">
        <v>2672</v>
      </c>
      <c r="C16" s="5" t="n">
        <v>0</v>
      </c>
    </row>
    <row r="17" spans="1:3">
      <c r="A17" s="4" t="s">
        <v>707</v>
      </c>
    </row>
    <row r="18" spans="1:3">
      <c r="A18" s="3" t="s">
        <v>702</v>
      </c>
    </row>
    <row r="19" spans="1:3">
      <c r="A19" s="4" t="s">
        <v>407</v>
      </c>
      <c r="B19" s="5" t="n">
        <v>0</v>
      </c>
      <c r="C19" s="5" t="n">
        <v>16868</v>
      </c>
    </row>
    <row r="20" spans="1:3">
      <c r="A20" s="4" t="s">
        <v>708</v>
      </c>
    </row>
    <row r="21" spans="1:3">
      <c r="A21" s="3" t="s">
        <v>702</v>
      </c>
    </row>
    <row r="22" spans="1:3">
      <c r="A22" s="4" t="s">
        <v>407</v>
      </c>
      <c r="B22" s="5" t="n">
        <v>345</v>
      </c>
      <c r="C22" s="5" t="n">
        <v>0</v>
      </c>
    </row>
    <row r="23" spans="1:3">
      <c r="A23" s="4" t="s">
        <v>709</v>
      </c>
    </row>
    <row r="24" spans="1:3">
      <c r="A24" s="3" t="s">
        <v>702</v>
      </c>
    </row>
    <row r="25" spans="1:3">
      <c r="A25" s="4" t="s">
        <v>407</v>
      </c>
      <c r="B25" s="5" t="n">
        <v>2707</v>
      </c>
      <c r="C25" s="5" t="n">
        <v>4262</v>
      </c>
    </row>
    <row r="26" spans="1:3">
      <c r="A26" s="4" t="s">
        <v>710</v>
      </c>
    </row>
    <row r="27" spans="1:3">
      <c r="A27" s="3" t="s">
        <v>702</v>
      </c>
    </row>
    <row r="28" spans="1:3">
      <c r="A28" s="4" t="s">
        <v>407</v>
      </c>
      <c r="B28" s="5" t="n">
        <v>4091</v>
      </c>
      <c r="C28" s="5" t="n">
        <v>8595</v>
      </c>
    </row>
    <row r="29" spans="1:3">
      <c r="A29" s="4" t="s">
        <v>711</v>
      </c>
    </row>
    <row r="30" spans="1:3">
      <c r="A30" s="3" t="s">
        <v>702</v>
      </c>
    </row>
    <row r="31" spans="1:3">
      <c r="A31" s="4" t="s">
        <v>407</v>
      </c>
      <c r="B31" s="5" t="n">
        <v>549</v>
      </c>
      <c r="C31" s="5" t="n">
        <v>0</v>
      </c>
    </row>
    <row r="32" spans="1:3">
      <c r="A32" s="4" t="s">
        <v>712</v>
      </c>
    </row>
    <row r="33" spans="1:3">
      <c r="A33" s="3" t="s">
        <v>702</v>
      </c>
    </row>
    <row r="34" spans="1:3">
      <c r="A34" s="4" t="s">
        <v>407</v>
      </c>
      <c r="B34" s="5" t="n">
        <v>-3501</v>
      </c>
      <c r="C34" s="5" t="n">
        <v>5257</v>
      </c>
    </row>
    <row r="35" spans="1:3">
      <c r="A35" s="4" t="s">
        <v>713</v>
      </c>
    </row>
    <row r="36" spans="1:3">
      <c r="A36" s="3" t="s">
        <v>702</v>
      </c>
    </row>
    <row r="37" spans="1:3">
      <c r="A37" s="4" t="s">
        <v>407</v>
      </c>
      <c r="B37" s="5" t="n">
        <v>0</v>
      </c>
      <c r="C37" s="5" t="n">
        <v>2108</v>
      </c>
    </row>
    <row r="38" spans="1:3">
      <c r="A38" s="4" t="s">
        <v>714</v>
      </c>
    </row>
    <row r="39" spans="1:3">
      <c r="A39" s="3" t="s">
        <v>702</v>
      </c>
    </row>
    <row r="40" spans="1:3">
      <c r="A40" s="4" t="s">
        <v>407</v>
      </c>
      <c r="B40" s="5" t="n">
        <v>396</v>
      </c>
      <c r="C40" s="5" t="n">
        <v>0</v>
      </c>
    </row>
    <row r="41" spans="1:3">
      <c r="A41" s="4" t="s">
        <v>715</v>
      </c>
    </row>
    <row r="42" spans="1:3">
      <c r="A42" s="3" t="s">
        <v>702</v>
      </c>
    </row>
    <row r="43" spans="1:3">
      <c r="A43" s="4" t="s">
        <v>407</v>
      </c>
      <c r="B43" s="5" t="n">
        <v>43</v>
      </c>
      <c r="C43" s="5" t="n">
        <v>3918</v>
      </c>
    </row>
    <row r="44" spans="1:3">
      <c r="A44" s="4" t="s">
        <v>716</v>
      </c>
    </row>
    <row r="45" spans="1:3">
      <c r="A45" s="3" t="s">
        <v>702</v>
      </c>
    </row>
    <row r="46" spans="1:3">
      <c r="A46" s="4" t="s">
        <v>407</v>
      </c>
      <c r="B46" s="5" t="n">
        <v>617</v>
      </c>
      <c r="C46" s="5" t="n">
        <v>0</v>
      </c>
    </row>
    <row r="47" spans="1:3">
      <c r="A47" s="4" t="s">
        <v>717</v>
      </c>
    </row>
    <row r="48" spans="1:3">
      <c r="A48" s="3" t="s">
        <v>702</v>
      </c>
    </row>
    <row r="49" spans="1:3">
      <c r="A49" s="4" t="s">
        <v>407</v>
      </c>
      <c r="B49" s="5" t="n">
        <v>119</v>
      </c>
      <c r="C49" s="5" t="n">
        <v>831</v>
      </c>
    </row>
    <row r="50" spans="1:3">
      <c r="A50" s="4" t="s">
        <v>718</v>
      </c>
    </row>
    <row r="51" spans="1:3">
      <c r="A51" s="3" t="s">
        <v>702</v>
      </c>
    </row>
    <row r="52" spans="1:3">
      <c r="A52" s="4" t="s">
        <v>407</v>
      </c>
      <c r="B52" s="5" t="n">
        <v>0</v>
      </c>
      <c r="C52" s="5" t="n">
        <v>477</v>
      </c>
    </row>
    <row r="53" spans="1:3">
      <c r="A53" s="4" t="s">
        <v>719</v>
      </c>
    </row>
    <row r="54" spans="1:3">
      <c r="A54" s="3" t="s">
        <v>702</v>
      </c>
    </row>
    <row r="55" spans="1:3">
      <c r="A55" s="4" t="s">
        <v>407</v>
      </c>
      <c r="B55" s="5" t="n">
        <v>2782</v>
      </c>
      <c r="C55" s="5" t="n">
        <v>2600</v>
      </c>
    </row>
    <row r="56" spans="1:3">
      <c r="A56" s="4" t="s">
        <v>720</v>
      </c>
    </row>
    <row r="57" spans="1:3">
      <c r="A57" s="3" t="s">
        <v>702</v>
      </c>
    </row>
    <row r="58" spans="1:3">
      <c r="A58" s="4" t="s">
        <v>407</v>
      </c>
      <c r="B58" s="5" t="n">
        <v>130</v>
      </c>
      <c r="C58" s="5" t="n">
        <v>392</v>
      </c>
    </row>
    <row r="59" spans="1:3">
      <c r="A59" s="4" t="s">
        <v>721</v>
      </c>
    </row>
    <row r="60" spans="1:3">
      <c r="A60" s="3" t="s">
        <v>702</v>
      </c>
    </row>
    <row r="61" spans="1:3">
      <c r="A61" s="4" t="s">
        <v>407</v>
      </c>
      <c r="B61" s="7" t="n">
        <v>2</v>
      </c>
      <c r="C61" s="7" t="n">
        <v>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3" t="s">
        <v>222</v>
      </c>
    </row>
    <row r="3" spans="1:3">
      <c r="A3" s="4" t="s">
        <v>723</v>
      </c>
      <c r="B3" s="7" t="n">
        <v>842</v>
      </c>
      <c r="C3" s="7" t="n">
        <v>28700</v>
      </c>
    </row>
    <row r="4" spans="1:3">
      <c r="A4" s="4" t="s">
        <v>724</v>
      </c>
      <c r="B4" s="5" t="n">
        <v>-13776</v>
      </c>
      <c r="C4" s="5" t="n">
        <v>-15457</v>
      </c>
    </row>
    <row r="5" spans="1:3">
      <c r="A5" s="4" t="s">
        <v>725</v>
      </c>
      <c r="B5" s="5" t="n">
        <v>0</v>
      </c>
      <c r="C5" s="5" t="n">
        <v>0</v>
      </c>
    </row>
    <row r="6" spans="1:3">
      <c r="A6" s="4" t="s">
        <v>726</v>
      </c>
      <c r="B6" s="5" t="n">
        <v>-12934</v>
      </c>
      <c r="C6" s="5" t="n">
        <v>13243</v>
      </c>
    </row>
    <row r="7" spans="1:3">
      <c r="A7" s="4" t="s">
        <v>727</v>
      </c>
      <c r="B7" s="5" t="n">
        <v>0</v>
      </c>
      <c r="C7" s="5" t="n">
        <v>0</v>
      </c>
    </row>
    <row r="8" spans="1:3">
      <c r="A8" s="4" t="s">
        <v>728</v>
      </c>
      <c r="B8" s="5" t="n">
        <v>0</v>
      </c>
      <c r="C8" s="5" t="n">
        <v>0</v>
      </c>
    </row>
    <row r="9" spans="1:3">
      <c r="A9" s="4" t="s">
        <v>729</v>
      </c>
      <c r="B9" s="7" t="n">
        <v>-12934</v>
      </c>
      <c r="C9" s="7" t="n">
        <v>13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9"/>
    <col customWidth="1" max="11" min="11" width="21"/>
    <col customWidth="1" max="12" min="12" width="19"/>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730</v>
      </c>
      <c r="B1" s="2" t="s">
        <v>731</v>
      </c>
      <c r="C1" s="2" t="s">
        <v>479</v>
      </c>
      <c r="D1" s="2" t="s">
        <v>480</v>
      </c>
      <c r="E1" s="2" t="s">
        <v>359</v>
      </c>
      <c r="F1" s="2" t="s">
        <v>315</v>
      </c>
      <c r="G1" s="2" t="s">
        <v>359</v>
      </c>
      <c r="H1" s="2" t="s">
        <v>315</v>
      </c>
      <c r="I1" s="2" t="s">
        <v>732</v>
      </c>
      <c r="J1" s="2" t="s">
        <v>641</v>
      </c>
      <c r="K1" s="2" t="s">
        <v>468</v>
      </c>
      <c r="L1" s="2" t="s">
        <v>642</v>
      </c>
      <c r="M1" s="2" t="s">
        <v>469</v>
      </c>
      <c r="N1" s="2" t="s">
        <v>733</v>
      </c>
      <c r="O1" s="2" t="s">
        <v>471</v>
      </c>
      <c r="P1" s="2" t="s">
        <v>734</v>
      </c>
      <c r="Q1" s="2" t="s">
        <v>472</v>
      </c>
      <c r="R1" s="2" t="s">
        <v>473</v>
      </c>
      <c r="S1" s="2" t="s">
        <v>474</v>
      </c>
      <c r="T1" s="2" t="s">
        <v>475</v>
      </c>
      <c r="U1" s="2" t="s">
        <v>476</v>
      </c>
      <c r="V1" s="2" t="s">
        <v>480</v>
      </c>
    </row>
    <row r="2" spans="1:22">
      <c r="A2" s="3" t="s">
        <v>735</v>
      </c>
    </row>
    <row r="3" spans="1:22">
      <c r="A3" s="4" t="s">
        <v>176</v>
      </c>
      <c r="G3" s="7" t="n">
        <v>571203</v>
      </c>
      <c r="H3" s="7" t="n">
        <v>16485</v>
      </c>
    </row>
    <row r="4" spans="1:22">
      <c r="A4" s="4" t="s">
        <v>736</v>
      </c>
      <c r="E4" s="7" t="n">
        <v>-3125</v>
      </c>
      <c r="F4" s="7" t="n">
        <v>375</v>
      </c>
      <c r="G4" s="5" t="n">
        <v>-6585</v>
      </c>
      <c r="H4" s="5" t="n">
        <v>3856</v>
      </c>
    </row>
    <row r="5" spans="1:22">
      <c r="A5" s="4" t="s">
        <v>737</v>
      </c>
      <c r="E5" s="5" t="n">
        <v>46</v>
      </c>
      <c r="F5" s="5" t="n">
        <v>300</v>
      </c>
      <c r="G5" s="5" t="n">
        <v>100</v>
      </c>
      <c r="H5" s="5" t="n">
        <v>-200</v>
      </c>
    </row>
    <row r="6" spans="1:22">
      <c r="A6" s="4" t="s">
        <v>738</v>
      </c>
      <c r="E6" s="5" t="n">
        <v>13776</v>
      </c>
      <c r="G6" s="5" t="n">
        <v>13776</v>
      </c>
      <c r="S6" s="7" t="n">
        <v>15457</v>
      </c>
    </row>
    <row r="7" spans="1:22">
      <c r="A7" s="4" t="s">
        <v>739</v>
      </c>
      <c r="E7" s="5" t="n">
        <v>418034</v>
      </c>
      <c r="G7" s="5" t="n">
        <v>418034</v>
      </c>
      <c r="S7" s="5" t="n">
        <v>616614</v>
      </c>
    </row>
    <row r="8" spans="1:22">
      <c r="A8" s="4" t="s">
        <v>740</v>
      </c>
      <c r="I8" s="7" t="n">
        <v>19000</v>
      </c>
    </row>
    <row r="9" spans="1:22">
      <c r="A9" s="4" t="s">
        <v>173</v>
      </c>
      <c r="G9" s="5" t="n">
        <v>10625</v>
      </c>
      <c r="H9" s="5" t="n">
        <v>0</v>
      </c>
      <c r="I9" s="5" t="n">
        <v>10100</v>
      </c>
    </row>
    <row r="10" spans="1:22">
      <c r="A10" s="4" t="s">
        <v>741</v>
      </c>
      <c r="I10" s="7" t="n">
        <v>8900</v>
      </c>
    </row>
    <row r="11" spans="1:22">
      <c r="A11" s="4" t="s">
        <v>742</v>
      </c>
      <c r="E11" s="5" t="n">
        <v>318900</v>
      </c>
      <c r="G11" s="5" t="n">
        <v>318900</v>
      </c>
      <c r="P11" s="7" t="n">
        <v>516800</v>
      </c>
    </row>
    <row r="12" spans="1:22">
      <c r="A12" s="4" t="s">
        <v>447</v>
      </c>
      <c r="J12" s="12" t="n">
        <v>1.18</v>
      </c>
      <c r="L12" s="12" t="n">
        <v>1.34</v>
      </c>
    </row>
    <row r="13" spans="1:22">
      <c r="A13" s="4" t="s">
        <v>743</v>
      </c>
      <c r="Q13" s="18" t="n">
        <v>348.7</v>
      </c>
      <c r="R13" s="16" t="n">
        <v>108</v>
      </c>
    </row>
    <row r="14" spans="1:22">
      <c r="A14" s="4" t="s">
        <v>744</v>
      </c>
      <c r="R14" s="10" t="n">
        <v>52.2</v>
      </c>
    </row>
    <row r="15" spans="1:22">
      <c r="A15" s="4" t="s">
        <v>745</v>
      </c>
      <c r="E15" s="5" t="n">
        <v>100</v>
      </c>
      <c r="F15" s="5" t="n">
        <v>1200</v>
      </c>
      <c r="G15" s="5" t="n">
        <v>-3800</v>
      </c>
      <c r="H15" s="5" t="n">
        <v>5800</v>
      </c>
    </row>
    <row r="16" spans="1:22">
      <c r="A16" s="4" t="s">
        <v>746</v>
      </c>
      <c r="E16" s="5" t="n">
        <v>15400</v>
      </c>
      <c r="G16" s="5" t="n">
        <v>15400</v>
      </c>
    </row>
    <row r="17" spans="1:22">
      <c r="A17" s="4" t="s">
        <v>747</v>
      </c>
    </row>
    <row r="18" spans="1:22">
      <c r="A18" s="3" t="s">
        <v>735</v>
      </c>
    </row>
    <row r="19" spans="1:22">
      <c r="A19" s="4" t="s">
        <v>743</v>
      </c>
      <c r="P19" s="5" t="n">
        <v>144700</v>
      </c>
    </row>
    <row r="20" spans="1:22">
      <c r="A20" s="4" t="s">
        <v>748</v>
      </c>
      <c r="P20" s="5" t="n">
        <v>70000</v>
      </c>
    </row>
    <row r="21" spans="1:22">
      <c r="A21" s="4" t="s">
        <v>749</v>
      </c>
    </row>
    <row r="22" spans="1:22">
      <c r="A22" s="3" t="s">
        <v>735</v>
      </c>
    </row>
    <row r="23" spans="1:22">
      <c r="A23" s="4" t="s">
        <v>750</v>
      </c>
      <c r="Q23" s="5" t="n">
        <v>412</v>
      </c>
    </row>
    <row r="24" spans="1:22">
      <c r="A24" s="4" t="s">
        <v>712</v>
      </c>
    </row>
    <row r="25" spans="1:22">
      <c r="A25" s="3" t="s">
        <v>735</v>
      </c>
    </row>
    <row r="26" spans="1:22">
      <c r="A26" s="4" t="s">
        <v>736</v>
      </c>
      <c r="E26" s="5" t="n">
        <v>-2000</v>
      </c>
      <c r="F26" s="7" t="n">
        <v>400</v>
      </c>
      <c r="G26" s="5" t="n">
        <v>-5400</v>
      </c>
      <c r="H26" s="7" t="n">
        <v>3900</v>
      </c>
    </row>
    <row r="27" spans="1:22">
      <c r="A27" s="4" t="s">
        <v>751</v>
      </c>
    </row>
    <row r="28" spans="1:22">
      <c r="A28" s="3" t="s">
        <v>735</v>
      </c>
    </row>
    <row r="29" spans="1:22">
      <c r="A29" s="4" t="s">
        <v>523</v>
      </c>
      <c r="O29" s="16" t="n">
        <v>160</v>
      </c>
    </row>
    <row r="30" spans="1:22">
      <c r="A30" s="4" t="s">
        <v>752</v>
      </c>
      <c r="B30" s="7" t="n">
        <v>2600</v>
      </c>
    </row>
    <row r="31" spans="1:22">
      <c r="A31" s="4" t="s">
        <v>736</v>
      </c>
      <c r="E31" s="5" t="n">
        <v>-1100</v>
      </c>
      <c r="G31" s="7" t="n">
        <v>-1100</v>
      </c>
    </row>
    <row r="32" spans="1:22">
      <c r="A32" s="4" t="s">
        <v>753</v>
      </c>
      <c r="B32" s="5" t="n">
        <v>224000</v>
      </c>
    </row>
    <row r="33" spans="1:22">
      <c r="A33" s="4" t="s">
        <v>754</v>
      </c>
    </row>
    <row r="34" spans="1:22">
      <c r="A34" s="3" t="s">
        <v>735</v>
      </c>
    </row>
    <row r="35" spans="1:22">
      <c r="A35" s="4" t="s">
        <v>738</v>
      </c>
      <c r="N35" s="7" t="n">
        <v>700</v>
      </c>
    </row>
    <row r="36" spans="1:22">
      <c r="A36" s="4" t="s">
        <v>755</v>
      </c>
    </row>
    <row r="37" spans="1:22">
      <c r="A37" s="3" t="s">
        <v>735</v>
      </c>
    </row>
    <row r="38" spans="1:22">
      <c r="A38" s="4" t="s">
        <v>756</v>
      </c>
      <c r="G38" s="4" t="s">
        <v>757</v>
      </c>
    </row>
    <row r="39" spans="1:22">
      <c r="A39" s="4" t="s">
        <v>758</v>
      </c>
      <c r="G39" s="7" t="n">
        <v>4800</v>
      </c>
    </row>
    <row r="40" spans="1:22">
      <c r="A40" s="4" t="s">
        <v>759</v>
      </c>
    </row>
    <row r="41" spans="1:22">
      <c r="A41" s="3" t="s">
        <v>735</v>
      </c>
    </row>
    <row r="42" spans="1:22">
      <c r="A42" s="4" t="s">
        <v>484</v>
      </c>
      <c r="E42" s="5" t="n">
        <v>118542</v>
      </c>
      <c r="G42" s="5" t="n">
        <v>118542</v>
      </c>
      <c r="S42" s="5" t="n">
        <v>108683</v>
      </c>
    </row>
    <row r="43" spans="1:22">
      <c r="A43" s="4" t="s">
        <v>760</v>
      </c>
    </row>
    <row r="44" spans="1:22">
      <c r="A44" s="3" t="s">
        <v>735</v>
      </c>
    </row>
    <row r="45" spans="1:22">
      <c r="A45" s="4" t="s">
        <v>484</v>
      </c>
      <c r="E45" s="5" t="n">
        <v>65815</v>
      </c>
      <c r="G45" s="5" t="n">
        <v>65815</v>
      </c>
      <c r="O45" s="15" t="n">
        <v>49.1</v>
      </c>
      <c r="S45" s="5" t="n">
        <v>60626</v>
      </c>
    </row>
    <row r="46" spans="1:22">
      <c r="A46" s="4" t="s">
        <v>752</v>
      </c>
      <c r="B46" s="7" t="n">
        <v>10600</v>
      </c>
    </row>
    <row r="47" spans="1:22">
      <c r="A47" s="4" t="s">
        <v>761</v>
      </c>
    </row>
    <row r="48" spans="1:22">
      <c r="A48" s="3" t="s">
        <v>735</v>
      </c>
    </row>
    <row r="49" spans="1:22">
      <c r="A49" s="4" t="s">
        <v>484</v>
      </c>
      <c r="E49" s="5" t="n">
        <v>42627</v>
      </c>
      <c r="G49" s="5" t="n">
        <v>42627</v>
      </c>
      <c r="S49" s="5" t="n">
        <v>37957</v>
      </c>
    </row>
    <row r="50" spans="1:22">
      <c r="A50" s="4" t="s">
        <v>520</v>
      </c>
    </row>
    <row r="51" spans="1:22">
      <c r="A51" s="3" t="s">
        <v>735</v>
      </c>
    </row>
    <row r="52" spans="1:22">
      <c r="A52" s="4" t="s">
        <v>739</v>
      </c>
      <c r="C52" s="18" t="n">
        <v>110.5</v>
      </c>
      <c r="V52" s="15" t="n">
        <v>68.5</v>
      </c>
    </row>
    <row r="53" spans="1:22">
      <c r="A53" s="4" t="s">
        <v>527</v>
      </c>
    </row>
    <row r="54" spans="1:22">
      <c r="A54" s="3" t="s">
        <v>735</v>
      </c>
    </row>
    <row r="55" spans="1:22">
      <c r="A55" s="4" t="s">
        <v>176</v>
      </c>
      <c r="C55" s="18" t="n">
        <v>110.5</v>
      </c>
      <c r="D55" s="15" t="n">
        <v>68.5</v>
      </c>
    </row>
    <row r="56" spans="1:22">
      <c r="A56" s="4" t="s">
        <v>739</v>
      </c>
      <c r="E56" s="5" t="n">
        <v>648000</v>
      </c>
      <c r="G56" s="5" t="n">
        <v>648000</v>
      </c>
      <c r="K56" s="18" t="n">
        <v>224.6</v>
      </c>
      <c r="M56" s="16" t="n">
        <v>40</v>
      </c>
      <c r="Q56" s="18" t="n">
        <v>255.7</v>
      </c>
      <c r="R56" s="15" t="n">
        <v>160.2</v>
      </c>
      <c r="S56" s="7" t="n">
        <v>616600</v>
      </c>
      <c r="T56" s="18" t="n">
        <v>258.9</v>
      </c>
      <c r="U56" s="15" t="n">
        <v>177.2</v>
      </c>
    </row>
    <row r="57" spans="1:22">
      <c r="A57" s="4" t="s">
        <v>762</v>
      </c>
    </row>
    <row r="58" spans="1:22">
      <c r="A58" s="3" t="s">
        <v>735</v>
      </c>
    </row>
    <row r="59" spans="1:22">
      <c r="A59" s="4" t="s">
        <v>739</v>
      </c>
      <c r="E59" s="5" t="n">
        <v>53600</v>
      </c>
      <c r="G59" s="5" t="n">
        <v>53600</v>
      </c>
      <c r="P59" s="5" t="n">
        <v>214700</v>
      </c>
    </row>
    <row r="60" spans="1:22">
      <c r="A60" s="4" t="s">
        <v>763</v>
      </c>
    </row>
    <row r="61" spans="1:22">
      <c r="A61" s="3" t="s">
        <v>735</v>
      </c>
    </row>
    <row r="62" spans="1:22">
      <c r="A62" s="4" t="s">
        <v>739</v>
      </c>
      <c r="E62" s="7" t="n">
        <v>265400</v>
      </c>
      <c r="G62" s="7" t="n">
        <v>265400</v>
      </c>
      <c r="P62" s="7" t="n">
        <v>302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64</v>
      </c>
      <c r="B1" s="2" t="s">
        <v>765</v>
      </c>
      <c r="C1" s="2" t="s">
        <v>470</v>
      </c>
      <c r="D1" s="2" t="s">
        <v>766</v>
      </c>
    </row>
    <row r="2" spans="1:4">
      <c r="A2" s="3" t="s">
        <v>767</v>
      </c>
    </row>
    <row r="3" spans="1:4">
      <c r="A3" s="4" t="s">
        <v>768</v>
      </c>
      <c r="B3" s="5" t="n">
        <v>36</v>
      </c>
      <c r="D3" s="5" t="n">
        <v>35</v>
      </c>
    </row>
    <row r="4" spans="1:4">
      <c r="A4" s="4" t="s">
        <v>769</v>
      </c>
      <c r="B4" s="7" t="n">
        <v>669182</v>
      </c>
      <c r="D4" s="7" t="n">
        <v>905374</v>
      </c>
    </row>
    <row r="5" spans="1:4">
      <c r="A5" s="4" t="s">
        <v>747</v>
      </c>
    </row>
    <row r="6" spans="1:4">
      <c r="A6" s="3" t="s">
        <v>767</v>
      </c>
    </row>
    <row r="7" spans="1:4">
      <c r="A7" s="4" t="s">
        <v>768</v>
      </c>
      <c r="B7" s="5" t="n">
        <v>20</v>
      </c>
      <c r="D7" s="5" t="n">
        <v>21</v>
      </c>
    </row>
    <row r="8" spans="1:4">
      <c r="A8" s="4" t="s">
        <v>769</v>
      </c>
      <c r="B8" s="7" t="n">
        <v>300053</v>
      </c>
      <c r="D8" s="7" t="n">
        <v>474161</v>
      </c>
    </row>
    <row r="9" spans="1:4">
      <c r="A9" s="4" t="s">
        <v>749</v>
      </c>
    </row>
    <row r="10" spans="1:4">
      <c r="A10" s="3" t="s">
        <v>767</v>
      </c>
    </row>
    <row r="11" spans="1:4">
      <c r="A11" s="4" t="s">
        <v>768</v>
      </c>
      <c r="B11" s="5" t="n">
        <v>13</v>
      </c>
      <c r="D11" s="5" t="n">
        <v>14</v>
      </c>
    </row>
    <row r="12" spans="1:4">
      <c r="A12" s="4" t="s">
        <v>484</v>
      </c>
      <c r="B12" s="7" t="n">
        <v>219129</v>
      </c>
      <c r="C12" s="18" t="n">
        <v>224.4</v>
      </c>
      <c r="D12" s="7" t="n">
        <v>431213</v>
      </c>
    </row>
    <row r="13" spans="1:4">
      <c r="A13" s="4" t="s">
        <v>770</v>
      </c>
    </row>
    <row r="14" spans="1:4">
      <c r="A14" s="3" t="s">
        <v>767</v>
      </c>
    </row>
    <row r="15" spans="1:4">
      <c r="A15" s="4" t="s">
        <v>768</v>
      </c>
      <c r="B15" s="5" t="n">
        <v>3</v>
      </c>
      <c r="D15" s="5" t="n">
        <v>0</v>
      </c>
    </row>
    <row r="16" spans="1:4">
      <c r="A16" s="4" t="s">
        <v>769</v>
      </c>
      <c r="B16" s="7" t="n">
        <v>150000</v>
      </c>
      <c r="D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86</v>
      </c>
      <c r="D1" s="2" t="s">
        <v>1</v>
      </c>
    </row>
    <row r="2" spans="1:5">
      <c r="B2" s="2" t="s">
        <v>2</v>
      </c>
      <c r="C2" s="2" t="s">
        <v>87</v>
      </c>
      <c r="D2" s="2" t="s">
        <v>2</v>
      </c>
      <c r="E2" s="2" t="s">
        <v>87</v>
      </c>
    </row>
    <row r="3" spans="1:5">
      <c r="A3" s="3" t="s">
        <v>735</v>
      </c>
    </row>
    <row r="4" spans="1:5">
      <c r="A4" s="4" t="s">
        <v>772</v>
      </c>
      <c r="B4" s="7" t="n">
        <v>-3738</v>
      </c>
      <c r="C4" s="7" t="n">
        <v>-487</v>
      </c>
      <c r="D4" s="7" t="n">
        <v>-12364</v>
      </c>
      <c r="E4" s="7" t="n">
        <v>-15148</v>
      </c>
    </row>
    <row r="5" spans="1:5">
      <c r="A5" s="4" t="s">
        <v>773</v>
      </c>
      <c r="B5" s="5" t="n">
        <v>-1102</v>
      </c>
      <c r="C5" s="5" t="n">
        <v>318</v>
      </c>
      <c r="D5" s="5" t="n">
        <v>-1007</v>
      </c>
      <c r="E5" s="5" t="n">
        <v>-174</v>
      </c>
    </row>
    <row r="6" spans="1:5">
      <c r="A6" s="4" t="s">
        <v>774</v>
      </c>
    </row>
    <row r="7" spans="1:5">
      <c r="A7" s="3" t="s">
        <v>735</v>
      </c>
    </row>
    <row r="8" spans="1:5">
      <c r="A8" s="4" t="s">
        <v>775</v>
      </c>
      <c r="B8" s="7" t="n">
        <v>-1461</v>
      </c>
      <c r="C8" s="7" t="n">
        <v>-1329</v>
      </c>
      <c r="D8" s="7" t="n">
        <v>-4523</v>
      </c>
      <c r="E8" s="7" t="n">
        <v>-39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76</v>
      </c>
      <c r="B1" s="2" t="s">
        <v>765</v>
      </c>
      <c r="C1" s="2" t="s">
        <v>471</v>
      </c>
      <c r="D1" s="2" t="s">
        <v>766</v>
      </c>
    </row>
    <row r="2" spans="1:4">
      <c r="A2" s="3" t="s">
        <v>767</v>
      </c>
    </row>
    <row r="3" spans="1:4">
      <c r="A3" s="4" t="s">
        <v>768</v>
      </c>
      <c r="B3" s="5" t="n">
        <v>5</v>
      </c>
      <c r="D3" s="5" t="n">
        <v>5</v>
      </c>
    </row>
    <row r="4" spans="1:4">
      <c r="A4" s="4" t="s">
        <v>769</v>
      </c>
      <c r="B4" s="7" t="n">
        <v>118542</v>
      </c>
      <c r="D4" s="7" t="n">
        <v>108683</v>
      </c>
    </row>
    <row r="5" spans="1:4">
      <c r="A5" s="4" t="s">
        <v>777</v>
      </c>
    </row>
    <row r="6" spans="1:4">
      <c r="A6" s="3" t="s">
        <v>767</v>
      </c>
    </row>
    <row r="7" spans="1:4">
      <c r="A7" s="4" t="s">
        <v>768</v>
      </c>
      <c r="B7" s="5" t="n">
        <v>1</v>
      </c>
      <c r="D7" s="5" t="n">
        <v>1</v>
      </c>
    </row>
    <row r="8" spans="1:4">
      <c r="A8" s="4" t="s">
        <v>484</v>
      </c>
      <c r="B8" s="7" t="n">
        <v>65815</v>
      </c>
      <c r="C8" s="15" t="n">
        <v>49.1</v>
      </c>
      <c r="D8" s="7" t="n">
        <v>60626</v>
      </c>
    </row>
    <row r="9" spans="1:4">
      <c r="A9" s="4" t="s">
        <v>778</v>
      </c>
    </row>
    <row r="10" spans="1:4">
      <c r="A10" s="3" t="s">
        <v>767</v>
      </c>
    </row>
    <row r="11" spans="1:4">
      <c r="A11" s="4" t="s">
        <v>768</v>
      </c>
      <c r="B11" s="5" t="n">
        <v>3</v>
      </c>
      <c r="D11" s="5" t="n">
        <v>3</v>
      </c>
    </row>
    <row r="12" spans="1:4">
      <c r="A12" s="4" t="s">
        <v>769</v>
      </c>
      <c r="B12" s="7" t="n">
        <v>42627</v>
      </c>
      <c r="D12" s="7" t="n">
        <v>37957</v>
      </c>
    </row>
    <row r="13" spans="1:4">
      <c r="A13" s="4" t="s">
        <v>779</v>
      </c>
    </row>
    <row r="14" spans="1:4">
      <c r="A14" s="3" t="s">
        <v>767</v>
      </c>
    </row>
    <row r="15" spans="1:4">
      <c r="A15" s="4" t="s">
        <v>768</v>
      </c>
      <c r="B15" s="5" t="n">
        <v>1</v>
      </c>
      <c r="D15" s="5" t="n">
        <v>1</v>
      </c>
    </row>
    <row r="16" spans="1:4">
      <c r="A16" s="4" t="s">
        <v>769</v>
      </c>
      <c r="B16" s="7" t="n">
        <v>10100</v>
      </c>
      <c r="D16" s="7" t="n">
        <v>10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0</v>
      </c>
      <c r="B1" s="2" t="s">
        <v>765</v>
      </c>
      <c r="C1" s="2" t="s">
        <v>766</v>
      </c>
    </row>
    <row r="2" spans="1:3">
      <c r="A2" s="3" t="s">
        <v>781</v>
      </c>
    </row>
    <row r="3" spans="1:3">
      <c r="A3" s="4" t="s">
        <v>782</v>
      </c>
      <c r="B3" s="5" t="n">
        <v>46</v>
      </c>
      <c r="C3" s="5" t="n">
        <v>62</v>
      </c>
    </row>
    <row r="4" spans="1:3">
      <c r="A4" s="4" t="s">
        <v>769</v>
      </c>
      <c r="B4" s="7" t="n">
        <v>476475</v>
      </c>
      <c r="C4" s="7" t="n">
        <v>257738</v>
      </c>
    </row>
    <row r="5" spans="1:3">
      <c r="A5" s="4" t="s">
        <v>783</v>
      </c>
    </row>
    <row r="6" spans="1:3">
      <c r="A6" s="3" t="s">
        <v>781</v>
      </c>
    </row>
    <row r="7" spans="1:3">
      <c r="A7" s="4" t="s">
        <v>782</v>
      </c>
      <c r="B7" s="5" t="n">
        <v>16</v>
      </c>
      <c r="C7" s="5" t="n">
        <v>21</v>
      </c>
    </row>
    <row r="8" spans="1:3">
      <c r="A8" s="4" t="s">
        <v>769</v>
      </c>
      <c r="B8" s="7" t="n">
        <v>18232</v>
      </c>
      <c r="C8" s="7" t="n">
        <v>18058</v>
      </c>
    </row>
    <row r="9" spans="1:3">
      <c r="A9" s="4" t="s">
        <v>784</v>
      </c>
    </row>
    <row r="10" spans="1:3">
      <c r="A10" s="3" t="s">
        <v>781</v>
      </c>
    </row>
    <row r="11" spans="1:3">
      <c r="A11" s="4" t="s">
        <v>782</v>
      </c>
      <c r="B11" s="5" t="n">
        <v>14</v>
      </c>
      <c r="C11" s="5" t="n">
        <v>20</v>
      </c>
    </row>
    <row r="12" spans="1:3">
      <c r="A12" s="4" t="s">
        <v>769</v>
      </c>
      <c r="B12" s="7" t="n">
        <v>21140</v>
      </c>
      <c r="C12" s="7" t="n">
        <v>28424</v>
      </c>
    </row>
    <row r="13" spans="1:3">
      <c r="A13" s="4" t="s">
        <v>785</v>
      </c>
    </row>
    <row r="14" spans="1:3">
      <c r="A14" s="3" t="s">
        <v>781</v>
      </c>
    </row>
    <row r="15" spans="1:3">
      <c r="A15" s="4" t="s">
        <v>782</v>
      </c>
      <c r="B15" s="5" t="n">
        <v>0</v>
      </c>
      <c r="C15" s="5" t="n">
        <v>3</v>
      </c>
    </row>
    <row r="16" spans="1:3">
      <c r="A16" s="4" t="s">
        <v>769</v>
      </c>
      <c r="B16" s="7" t="n">
        <v>0</v>
      </c>
      <c r="C16" s="7" t="n">
        <v>43457</v>
      </c>
    </row>
    <row r="17" spans="1:3">
      <c r="A17" s="4" t="s">
        <v>786</v>
      </c>
    </row>
    <row r="18" spans="1:3">
      <c r="A18" s="3" t="s">
        <v>781</v>
      </c>
    </row>
    <row r="19" spans="1:3">
      <c r="A19" s="4" t="s">
        <v>782</v>
      </c>
      <c r="B19" s="5" t="n">
        <v>1</v>
      </c>
      <c r="C19" s="5" t="n">
        <v>3</v>
      </c>
    </row>
    <row r="20" spans="1:3">
      <c r="A20" s="4" t="s">
        <v>769</v>
      </c>
      <c r="B20" s="7" t="n">
        <v>15864</v>
      </c>
      <c r="C20" s="7" t="n">
        <v>30604</v>
      </c>
    </row>
    <row r="21" spans="1:3">
      <c r="A21" s="4" t="s">
        <v>787</v>
      </c>
    </row>
    <row r="22" spans="1:3">
      <c r="A22" s="3" t="s">
        <v>781</v>
      </c>
    </row>
    <row r="23" spans="1:3">
      <c r="A23" s="4" t="s">
        <v>782</v>
      </c>
      <c r="B23" s="5" t="n">
        <v>6</v>
      </c>
      <c r="C23" s="5" t="n">
        <v>5</v>
      </c>
    </row>
    <row r="24" spans="1:3">
      <c r="A24" s="4" t="s">
        <v>769</v>
      </c>
      <c r="B24" s="7" t="n">
        <v>408389</v>
      </c>
      <c r="C24" s="7" t="n">
        <v>127570</v>
      </c>
    </row>
    <row r="25" spans="1:3">
      <c r="A25" s="4" t="s">
        <v>788</v>
      </c>
    </row>
    <row r="26" spans="1:3">
      <c r="A26" s="3" t="s">
        <v>781</v>
      </c>
    </row>
    <row r="27" spans="1:3">
      <c r="A27" s="4" t="s">
        <v>782</v>
      </c>
      <c r="B27" s="5" t="n">
        <v>2</v>
      </c>
      <c r="C27" s="5" t="n">
        <v>5</v>
      </c>
    </row>
    <row r="28" spans="1:3">
      <c r="A28" s="4" t="s">
        <v>769</v>
      </c>
      <c r="B28" s="7" t="n">
        <v>1350</v>
      </c>
      <c r="C28" s="7" t="n">
        <v>3375</v>
      </c>
    </row>
    <row r="29" spans="1:3">
      <c r="A29" s="4" t="s">
        <v>789</v>
      </c>
    </row>
    <row r="30" spans="1:3">
      <c r="A30" s="3" t="s">
        <v>781</v>
      </c>
    </row>
    <row r="31" spans="1:3">
      <c r="A31" s="4" t="s">
        <v>782</v>
      </c>
      <c r="B31" s="5" t="n">
        <v>7</v>
      </c>
      <c r="C31" s="5" t="n">
        <v>5</v>
      </c>
    </row>
    <row r="32" spans="1:3">
      <c r="A32" s="4" t="s">
        <v>769</v>
      </c>
      <c r="B32" s="7" t="n">
        <v>11500</v>
      </c>
      <c r="C32" s="7" t="n">
        <v>6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 customWidth="1" max="5" min="5" width="14"/>
    <col customWidth="1" max="6" min="6" width="37"/>
    <col customWidth="1" max="7" min="7" width="63"/>
    <col customWidth="1" max="8" min="8" width="21"/>
    <col customWidth="1" max="9" min="9" width="30"/>
    <col customWidth="1" max="10" min="10" width="20"/>
    <col customWidth="1" max="11" min="11" width="20"/>
  </cols>
  <sheetData>
    <row r="1" spans="1:11">
      <c r="A1" s="1" t="s">
        <v>790</v>
      </c>
      <c r="B1" s="2" t="s">
        <v>310</v>
      </c>
      <c r="C1" s="2" t="s">
        <v>311</v>
      </c>
      <c r="D1" s="2" t="s">
        <v>791</v>
      </c>
      <c r="E1" s="2" t="s">
        <v>313</v>
      </c>
      <c r="F1" s="2" t="s">
        <v>792</v>
      </c>
      <c r="G1" s="2" t="s">
        <v>793</v>
      </c>
      <c r="H1" s="2" t="s">
        <v>315</v>
      </c>
      <c r="I1" s="2" t="s">
        <v>794</v>
      </c>
      <c r="J1" s="2" t="s">
        <v>320</v>
      </c>
      <c r="K1" s="2" t="s">
        <v>321</v>
      </c>
    </row>
    <row r="2" spans="1:11">
      <c r="A2" s="3" t="s">
        <v>795</v>
      </c>
    </row>
    <row r="3" spans="1:11">
      <c r="A3" s="4" t="s">
        <v>796</v>
      </c>
      <c r="F3" s="5" t="n">
        <v>67286817</v>
      </c>
      <c r="G3" s="5" t="n">
        <v>67286817</v>
      </c>
      <c r="I3" s="5" t="n">
        <v>66258559</v>
      </c>
      <c r="J3" s="5" t="n">
        <v>66300000</v>
      </c>
      <c r="K3" s="5" t="n">
        <v>198800000</v>
      </c>
    </row>
    <row r="4" spans="1:11">
      <c r="A4" s="4" t="s">
        <v>183</v>
      </c>
      <c r="G4" s="7" t="n">
        <v>187</v>
      </c>
      <c r="H4" s="7" t="n">
        <v>0</v>
      </c>
    </row>
    <row r="5" spans="1:11">
      <c r="A5" s="4" t="s">
        <v>182</v>
      </c>
      <c r="G5" s="7" t="n">
        <v>96348</v>
      </c>
      <c r="H5" s="7" t="n">
        <v>0</v>
      </c>
    </row>
    <row r="6" spans="1:11">
      <c r="A6" s="4" t="s">
        <v>797</v>
      </c>
      <c r="G6" s="19" t="n">
        <v>0.1775</v>
      </c>
    </row>
    <row r="7" spans="1:11">
      <c r="A7" s="4" t="s">
        <v>347</v>
      </c>
    </row>
    <row r="8" spans="1:11">
      <c r="A8" s="3" t="s">
        <v>795</v>
      </c>
    </row>
    <row r="9" spans="1:11">
      <c r="A9" s="4" t="s">
        <v>342</v>
      </c>
      <c r="E9" s="11" t="n">
        <v>0.3333</v>
      </c>
    </row>
    <row r="10" spans="1:11">
      <c r="A10" s="4" t="s">
        <v>348</v>
      </c>
    </row>
    <row r="11" spans="1:11">
      <c r="A11" s="3" t="s">
        <v>795</v>
      </c>
    </row>
    <row r="12" spans="1:11">
      <c r="A12" s="4" t="s">
        <v>342</v>
      </c>
      <c r="E12" s="11" t="n">
        <v>0.3333</v>
      </c>
    </row>
    <row r="13" spans="1:11">
      <c r="A13" s="4" t="s">
        <v>130</v>
      </c>
    </row>
    <row r="14" spans="1:11">
      <c r="A14" s="3" t="s">
        <v>795</v>
      </c>
    </row>
    <row r="15" spans="1:11">
      <c r="A15" s="4" t="s">
        <v>342</v>
      </c>
      <c r="E15" s="11" t="n">
        <v>0.3333</v>
      </c>
    </row>
    <row r="16" spans="1:11">
      <c r="A16" s="4" t="s">
        <v>67</v>
      </c>
    </row>
    <row r="17" spans="1:11">
      <c r="A17" s="3" t="s">
        <v>795</v>
      </c>
    </row>
    <row r="18" spans="1:11">
      <c r="A18" s="4" t="s">
        <v>798</v>
      </c>
      <c r="C18" s="5" t="n">
        <v>4000000</v>
      </c>
    </row>
    <row r="19" spans="1:11">
      <c r="A19" s="4" t="s">
        <v>799</v>
      </c>
      <c r="C19" s="7" t="n">
        <v>100000</v>
      </c>
    </row>
    <row r="20" spans="1:11">
      <c r="A20" s="4" t="s">
        <v>182</v>
      </c>
      <c r="C20" s="7" t="n">
        <v>96300</v>
      </c>
    </row>
    <row r="21" spans="1:11">
      <c r="A21" s="4" t="s">
        <v>800</v>
      </c>
      <c r="F21" s="5" t="n">
        <v>4000000</v>
      </c>
      <c r="G21" s="5" t="n">
        <v>4000000</v>
      </c>
      <c r="I21" s="5" t="n">
        <v>0</v>
      </c>
    </row>
    <row r="22" spans="1:11">
      <c r="A22" s="4" t="s">
        <v>77</v>
      </c>
      <c r="C22" s="4" t="s">
        <v>78</v>
      </c>
      <c r="D22" s="4" t="s">
        <v>78</v>
      </c>
      <c r="G22" s="4" t="s">
        <v>78</v>
      </c>
      <c r="I22" s="4" t="s">
        <v>78</v>
      </c>
    </row>
    <row r="23" spans="1:11">
      <c r="A23" s="4" t="s">
        <v>337</v>
      </c>
      <c r="C23" s="7" t="n">
        <v>25</v>
      </c>
      <c r="D23" s="7" t="n">
        <v>25</v>
      </c>
      <c r="F23" s="7" t="n">
        <v>25</v>
      </c>
      <c r="G23" s="7" t="n">
        <v>25</v>
      </c>
      <c r="I23" s="7" t="n">
        <v>25</v>
      </c>
    </row>
    <row r="24" spans="1:11">
      <c r="A24" s="4" t="s">
        <v>801</v>
      </c>
      <c r="G24" s="4" t="s">
        <v>802</v>
      </c>
    </row>
    <row r="25" spans="1:11">
      <c r="A25" s="4" t="s">
        <v>803</v>
      </c>
      <c r="G25" s="4" t="s">
        <v>804</v>
      </c>
    </row>
    <row r="26" spans="1:11">
      <c r="A26" s="4" t="s">
        <v>805</v>
      </c>
      <c r="G26" s="17" t="n">
        <v>2.301</v>
      </c>
    </row>
    <row r="27" spans="1:11">
      <c r="A27" s="4" t="s">
        <v>806</v>
      </c>
      <c r="G27" s="5" t="n">
        <v>2</v>
      </c>
    </row>
    <row r="28" spans="1:11">
      <c r="A28" s="4" t="s">
        <v>807</v>
      </c>
      <c r="G28" s="5" t="n">
        <v>6</v>
      </c>
    </row>
    <row r="29" spans="1:11">
      <c r="A29" s="4" t="s">
        <v>808</v>
      </c>
      <c r="F29" s="20" t="n">
        <v>0.453125</v>
      </c>
      <c r="G29" s="19" t="n">
        <v>1.8125</v>
      </c>
    </row>
    <row r="30" spans="1:11">
      <c r="A30" s="4" t="s">
        <v>809</v>
      </c>
    </row>
    <row r="31" spans="1:11">
      <c r="A31" s="3" t="s">
        <v>795</v>
      </c>
    </row>
    <row r="32" spans="1:11">
      <c r="A32" s="4" t="s">
        <v>810</v>
      </c>
      <c r="G32" s="4" t="s">
        <v>339</v>
      </c>
    </row>
    <row r="33" spans="1:11">
      <c r="A33" s="4" t="s">
        <v>811</v>
      </c>
    </row>
    <row r="34" spans="1:11">
      <c r="A34" s="3" t="s">
        <v>795</v>
      </c>
    </row>
    <row r="35" spans="1:11">
      <c r="A35" s="4" t="s">
        <v>810</v>
      </c>
      <c r="G35" s="4" t="s">
        <v>812</v>
      </c>
    </row>
    <row r="36" spans="1:11">
      <c r="A36" s="4" t="s">
        <v>813</v>
      </c>
    </row>
    <row r="37" spans="1:11">
      <c r="A37" s="3" t="s">
        <v>795</v>
      </c>
    </row>
    <row r="38" spans="1:11">
      <c r="A38" s="4" t="s">
        <v>798</v>
      </c>
      <c r="B38" s="5" t="n">
        <v>259650</v>
      </c>
    </row>
    <row r="39" spans="1:11">
      <c r="A39" s="4" t="s">
        <v>799</v>
      </c>
      <c r="B39" s="7" t="n">
        <v>6500</v>
      </c>
    </row>
    <row r="40" spans="1:11">
      <c r="A40" s="4" t="s">
        <v>182</v>
      </c>
      <c r="B40" s="7" t="n">
        <v>6300</v>
      </c>
    </row>
    <row r="41" spans="1:11">
      <c r="A41" s="4" t="s">
        <v>814</v>
      </c>
    </row>
    <row r="42" spans="1:11">
      <c r="A42" s="3" t="s">
        <v>795</v>
      </c>
    </row>
    <row r="43" spans="1:11">
      <c r="A43" s="4" t="s">
        <v>183</v>
      </c>
      <c r="F43" s="7" t="n">
        <v>2</v>
      </c>
      <c r="G43" s="7"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5</v>
      </c>
      <c r="B1" s="2" t="s">
        <v>86</v>
      </c>
      <c r="D1" s="2" t="s">
        <v>1</v>
      </c>
    </row>
    <row r="2" spans="1:6">
      <c r="B2" s="2" t="s">
        <v>2</v>
      </c>
      <c r="C2" s="2" t="s">
        <v>87</v>
      </c>
      <c r="D2" s="2" t="s">
        <v>2</v>
      </c>
      <c r="E2" s="2" t="s">
        <v>87</v>
      </c>
      <c r="F2" s="2" t="s">
        <v>23</v>
      </c>
    </row>
    <row r="3" spans="1:6">
      <c r="A3" s="3" t="s">
        <v>228</v>
      </c>
    </row>
    <row r="4" spans="1:6">
      <c r="A4" s="4" t="s">
        <v>444</v>
      </c>
      <c r="B4" s="7" t="n">
        <v>354</v>
      </c>
      <c r="D4" s="7" t="n">
        <v>354</v>
      </c>
    </row>
    <row r="5" spans="1:6">
      <c r="A5" s="5" t="n">
        <v>2018</v>
      </c>
      <c r="B5" s="5" t="n">
        <v>1415</v>
      </c>
      <c r="D5" s="5" t="n">
        <v>1415</v>
      </c>
    </row>
    <row r="6" spans="1:6">
      <c r="A6" s="5" t="n">
        <v>2019</v>
      </c>
      <c r="B6" s="5" t="n">
        <v>1415</v>
      </c>
      <c r="D6" s="5" t="n">
        <v>1415</v>
      </c>
    </row>
    <row r="7" spans="1:6">
      <c r="A7" s="5" t="n">
        <v>2020</v>
      </c>
      <c r="B7" s="5" t="n">
        <v>1415</v>
      </c>
      <c r="D7" s="5" t="n">
        <v>1415</v>
      </c>
    </row>
    <row r="8" spans="1:6">
      <c r="A8" s="5" t="n">
        <v>2021</v>
      </c>
      <c r="B8" s="5" t="n">
        <v>1415</v>
      </c>
      <c r="D8" s="5" t="n">
        <v>1415</v>
      </c>
    </row>
    <row r="9" spans="1:6">
      <c r="A9" s="5" t="n">
        <v>2022</v>
      </c>
      <c r="B9" s="5" t="n">
        <v>1415</v>
      </c>
      <c r="D9" s="5" t="n">
        <v>1415</v>
      </c>
    </row>
    <row r="10" spans="1:6">
      <c r="A10" s="4" t="s">
        <v>445</v>
      </c>
      <c r="B10" s="5" t="n">
        <v>43236</v>
      </c>
      <c r="D10" s="5" t="n">
        <v>43236</v>
      </c>
    </row>
    <row r="11" spans="1:6">
      <c r="A11" s="4" t="s">
        <v>127</v>
      </c>
      <c r="B11" s="5" t="n">
        <v>50665</v>
      </c>
      <c r="D11" s="5" t="n">
        <v>50665</v>
      </c>
    </row>
    <row r="12" spans="1:6">
      <c r="A12" s="4" t="s">
        <v>816</v>
      </c>
      <c r="B12" s="5" t="n">
        <v>300</v>
      </c>
      <c r="C12" s="7" t="n">
        <v>400</v>
      </c>
      <c r="D12" s="5" t="n">
        <v>1000</v>
      </c>
      <c r="E12" s="7" t="n">
        <v>1000</v>
      </c>
    </row>
    <row r="13" spans="1:6">
      <c r="A13" s="3" t="s">
        <v>817</v>
      </c>
    </row>
    <row r="14" spans="1:6">
      <c r="A14" s="4" t="s">
        <v>818</v>
      </c>
      <c r="B14" s="5" t="n">
        <v>2782945</v>
      </c>
      <c r="D14" s="5" t="n">
        <v>2782945</v>
      </c>
      <c r="F14" s="7" t="n">
        <v>2715640</v>
      </c>
    </row>
    <row r="15" spans="1:6">
      <c r="A15" s="4" t="s">
        <v>349</v>
      </c>
    </row>
    <row r="16" spans="1:6">
      <c r="A16" s="3" t="s">
        <v>817</v>
      </c>
    </row>
    <row r="17" spans="1:6">
      <c r="A17" s="4" t="s">
        <v>818</v>
      </c>
      <c r="B17" s="5" t="n">
        <v>171200</v>
      </c>
      <c r="D17" s="5" t="n">
        <v>171200</v>
      </c>
    </row>
    <row r="18" spans="1:6">
      <c r="A18" s="4" t="s">
        <v>819</v>
      </c>
    </row>
    <row r="19" spans="1:6">
      <c r="A19" s="3" t="s">
        <v>817</v>
      </c>
    </row>
    <row r="20" spans="1:6">
      <c r="A20" s="4" t="s">
        <v>818</v>
      </c>
      <c r="B20" s="7" t="n">
        <v>32900</v>
      </c>
      <c r="D20" s="7" t="n">
        <v>32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0"/>
    <col customWidth="1" max="5" min="5" width="20"/>
    <col customWidth="1" max="6" min="6" width="37"/>
    <col customWidth="1" max="7" min="7" width="35"/>
    <col customWidth="1" max="8" min="8" width="35"/>
    <col customWidth="1" max="9" min="9" width="35"/>
    <col customWidth="1" max="10" min="10" width="35"/>
    <col customWidth="1" max="11" min="11" width="22"/>
    <col customWidth="1" max="12" min="12" width="14"/>
    <col customWidth="1" max="13" min="13" width="27"/>
    <col customWidth="1" max="14" min="14" width="21"/>
  </cols>
  <sheetData>
    <row r="1" spans="1:14">
      <c r="A1" s="1" t="s">
        <v>820</v>
      </c>
      <c r="B1" s="2" t="s">
        <v>821</v>
      </c>
      <c r="C1" s="2" t="s">
        <v>822</v>
      </c>
      <c r="D1" s="2" t="s">
        <v>823</v>
      </c>
      <c r="E1" s="2" t="s">
        <v>824</v>
      </c>
      <c r="F1" s="2" t="s">
        <v>825</v>
      </c>
      <c r="G1" s="2" t="s">
        <v>826</v>
      </c>
      <c r="H1" s="2" t="s">
        <v>827</v>
      </c>
      <c r="I1" s="2" t="s">
        <v>826</v>
      </c>
      <c r="J1" s="2" t="s">
        <v>827</v>
      </c>
      <c r="K1" s="2" t="s">
        <v>828</v>
      </c>
      <c r="L1" s="2" t="s">
        <v>829</v>
      </c>
      <c r="M1" s="2" t="s">
        <v>830</v>
      </c>
      <c r="N1" s="2" t="s">
        <v>831</v>
      </c>
    </row>
    <row r="2" spans="1:14">
      <c r="A2" s="3" t="s">
        <v>832</v>
      </c>
    </row>
    <row r="3" spans="1:14">
      <c r="A3" s="4" t="s">
        <v>37</v>
      </c>
      <c r="G3" s="7" t="n">
        <v>16000</v>
      </c>
      <c r="I3" s="7" t="n">
        <v>16000</v>
      </c>
      <c r="M3" s="7" t="n">
        <v>16000</v>
      </c>
    </row>
    <row r="4" spans="1:14">
      <c r="A4" s="4" t="s">
        <v>49</v>
      </c>
      <c r="G4" s="7" t="n">
        <v>1233000</v>
      </c>
      <c r="I4" s="7" t="n">
        <v>1233000</v>
      </c>
      <c r="M4" s="5" t="n">
        <v>2162000</v>
      </c>
    </row>
    <row r="5" spans="1:14">
      <c r="A5" s="4" t="s">
        <v>833</v>
      </c>
      <c r="G5" s="5" t="n">
        <v>3063460</v>
      </c>
      <c r="H5" s="5" t="n">
        <v>3255627</v>
      </c>
      <c r="I5" s="5" t="n">
        <v>3124740</v>
      </c>
      <c r="J5" s="5" t="n">
        <v>3255627</v>
      </c>
    </row>
    <row r="6" spans="1:14">
      <c r="A6" s="4" t="s">
        <v>834</v>
      </c>
      <c r="I6" s="7" t="n">
        <v>574000</v>
      </c>
      <c r="J6" s="7" t="n">
        <v>1749000</v>
      </c>
    </row>
    <row r="7" spans="1:14">
      <c r="A7" s="4" t="s">
        <v>54</v>
      </c>
      <c r="G7" s="7" t="n">
        <v>461000</v>
      </c>
      <c r="I7" s="5" t="n">
        <v>461000</v>
      </c>
      <c r="M7" s="5" t="n">
        <v>34000</v>
      </c>
    </row>
    <row r="8" spans="1:14">
      <c r="A8" s="4" t="s">
        <v>186</v>
      </c>
      <c r="G8" s="7" t="n">
        <v>0</v>
      </c>
      <c r="I8" s="5" t="n">
        <v>0</v>
      </c>
      <c r="M8" s="5" t="n">
        <v>5138000</v>
      </c>
    </row>
    <row r="9" spans="1:14">
      <c r="A9" s="4" t="s">
        <v>98</v>
      </c>
      <c r="I9" s="7" t="n">
        <v>-2610000</v>
      </c>
      <c r="J9" s="7" t="n">
        <v>2407000</v>
      </c>
    </row>
    <row r="10" spans="1:14">
      <c r="A10" s="4" t="s">
        <v>835</v>
      </c>
      <c r="I10" s="4" t="s">
        <v>836</v>
      </c>
    </row>
    <row r="11" spans="1:14">
      <c r="A11" s="4" t="s">
        <v>423</v>
      </c>
      <c r="I11" s="7" t="n">
        <v>30300000</v>
      </c>
    </row>
    <row r="12" spans="1:14">
      <c r="A12" s="4" t="s">
        <v>435</v>
      </c>
    </row>
    <row r="13" spans="1:14">
      <c r="A13" s="3" t="s">
        <v>832</v>
      </c>
    </row>
    <row r="14" spans="1:14">
      <c r="A14" s="4" t="s">
        <v>436</v>
      </c>
      <c r="G14" s="5" t="n">
        <v>0</v>
      </c>
      <c r="H14" s="5" t="n">
        <v>3</v>
      </c>
      <c r="I14" s="5" t="n">
        <v>1</v>
      </c>
      <c r="J14" s="5" t="n">
        <v>3</v>
      </c>
    </row>
    <row r="15" spans="1:14">
      <c r="A15" s="4" t="s">
        <v>837</v>
      </c>
      <c r="I15" s="7" t="n">
        <v>800000</v>
      </c>
    </row>
    <row r="16" spans="1:14">
      <c r="A16" s="4" t="s">
        <v>838</v>
      </c>
    </row>
    <row r="17" spans="1:14">
      <c r="A17" s="3" t="s">
        <v>832</v>
      </c>
    </row>
    <row r="18" spans="1:14">
      <c r="A18" s="4" t="s">
        <v>839</v>
      </c>
      <c r="G18" s="7" t="n">
        <v>0</v>
      </c>
      <c r="H18" s="7" t="n">
        <v>571000</v>
      </c>
      <c r="I18" s="7" t="n">
        <v>1177000</v>
      </c>
      <c r="J18" s="7" t="n">
        <v>1730000</v>
      </c>
    </row>
    <row r="19" spans="1:14">
      <c r="A19" s="4" t="s">
        <v>840</v>
      </c>
    </row>
    <row r="20" spans="1:14">
      <c r="A20" s="3" t="s">
        <v>832</v>
      </c>
    </row>
    <row r="21" spans="1:14">
      <c r="A21" s="4" t="s">
        <v>841</v>
      </c>
      <c r="I21" s="4" t="s">
        <v>544</v>
      </c>
    </row>
    <row r="22" spans="1:14">
      <c r="A22" s="4" t="s">
        <v>842</v>
      </c>
    </row>
    <row r="23" spans="1:14">
      <c r="A23" s="3" t="s">
        <v>832</v>
      </c>
    </row>
    <row r="24" spans="1:14">
      <c r="A24" s="4" t="s">
        <v>841</v>
      </c>
      <c r="I24" s="4" t="s">
        <v>519</v>
      </c>
    </row>
    <row r="25" spans="1:14">
      <c r="A25" s="4" t="s">
        <v>843</v>
      </c>
    </row>
    <row r="26" spans="1:14">
      <c r="A26" s="3" t="s">
        <v>832</v>
      </c>
    </row>
    <row r="27" spans="1:14">
      <c r="A27" s="4" t="s">
        <v>841</v>
      </c>
      <c r="I27" s="4" t="s">
        <v>844</v>
      </c>
    </row>
    <row r="28" spans="1:14">
      <c r="A28" s="4" t="s">
        <v>845</v>
      </c>
    </row>
    <row r="29" spans="1:14">
      <c r="A29" s="3" t="s">
        <v>832</v>
      </c>
    </row>
    <row r="30" spans="1:14">
      <c r="A30" s="4" t="s">
        <v>841</v>
      </c>
      <c r="I30" s="4" t="s">
        <v>610</v>
      </c>
    </row>
    <row r="31" spans="1:14">
      <c r="A31" s="4" t="s">
        <v>366</v>
      </c>
    </row>
    <row r="32" spans="1:14">
      <c r="A32" s="3" t="s">
        <v>832</v>
      </c>
    </row>
    <row r="33" spans="1:14">
      <c r="A33" s="4" t="s">
        <v>834</v>
      </c>
      <c r="G33" s="5" t="n">
        <v>200000</v>
      </c>
      <c r="I33" s="7" t="n">
        <v>500000</v>
      </c>
    </row>
    <row r="34" spans="1:14">
      <c r="A34" s="4" t="s">
        <v>54</v>
      </c>
      <c r="G34" s="5" t="n">
        <v>0</v>
      </c>
      <c r="I34" s="5" t="n">
        <v>0</v>
      </c>
      <c r="M34" s="5" t="n">
        <v>0</v>
      </c>
    </row>
    <row r="35" spans="1:14">
      <c r="A35" s="4" t="s">
        <v>846</v>
      </c>
      <c r="F35" s="4" t="s">
        <v>506</v>
      </c>
    </row>
    <row r="36" spans="1:14">
      <c r="A36" s="4" t="s">
        <v>847</v>
      </c>
    </row>
    <row r="37" spans="1:14">
      <c r="A37" s="3" t="s">
        <v>832</v>
      </c>
    </row>
    <row r="38" spans="1:14">
      <c r="A38" s="4" t="s">
        <v>848</v>
      </c>
      <c r="F38" s="7" t="n">
        <v>800000</v>
      </c>
    </row>
    <row r="39" spans="1:14">
      <c r="A39" s="4" t="s">
        <v>378</v>
      </c>
    </row>
    <row r="40" spans="1:14">
      <c r="A40" s="3" t="s">
        <v>832</v>
      </c>
    </row>
    <row r="41" spans="1:14">
      <c r="A41" s="4" t="s">
        <v>186</v>
      </c>
      <c r="C41" s="7" t="n">
        <v>5100000</v>
      </c>
      <c r="G41" s="5" t="n">
        <v>0</v>
      </c>
      <c r="I41" s="5" t="n">
        <v>0</v>
      </c>
      <c r="N41" s="7" t="n">
        <v>6300000</v>
      </c>
    </row>
    <row r="42" spans="1:14">
      <c r="A42" s="4" t="s">
        <v>384</v>
      </c>
      <c r="C42" s="5" t="n">
        <v>8</v>
      </c>
    </row>
    <row r="43" spans="1:14">
      <c r="A43" s="4" t="s">
        <v>347</v>
      </c>
    </row>
    <row r="44" spans="1:14">
      <c r="A44" s="3" t="s">
        <v>832</v>
      </c>
    </row>
    <row r="45" spans="1:14">
      <c r="A45" s="4" t="s">
        <v>849</v>
      </c>
      <c r="G45" s="7" t="n">
        <v>0</v>
      </c>
      <c r="H45" s="7" t="n">
        <v>300000</v>
      </c>
      <c r="I45" s="7" t="n">
        <v>100000</v>
      </c>
      <c r="J45" s="7" t="n">
        <v>1000000</v>
      </c>
    </row>
    <row r="46" spans="1:14">
      <c r="A46" s="4" t="s">
        <v>850</v>
      </c>
    </row>
    <row r="47" spans="1:14">
      <c r="A47" s="3" t="s">
        <v>832</v>
      </c>
    </row>
    <row r="48" spans="1:14">
      <c r="A48" s="4" t="s">
        <v>98</v>
      </c>
      <c r="F48" s="5" t="n">
        <v>14500000</v>
      </c>
    </row>
    <row r="49" spans="1:14">
      <c r="A49" s="4" t="s">
        <v>347</v>
      </c>
    </row>
    <row r="50" spans="1:14">
      <c r="A50" s="3" t="s">
        <v>832</v>
      </c>
    </row>
    <row r="51" spans="1:14">
      <c r="A51" s="4" t="s">
        <v>833</v>
      </c>
      <c r="G51" s="5" t="n">
        <v>0</v>
      </c>
      <c r="H51" s="5" t="n">
        <v>181841</v>
      </c>
      <c r="I51" s="5" t="n">
        <v>61280</v>
      </c>
      <c r="J51" s="5" t="n">
        <v>181841</v>
      </c>
    </row>
    <row r="52" spans="1:14">
      <c r="A52" s="4" t="s">
        <v>851</v>
      </c>
      <c r="B52" s="5" t="n">
        <v>181841</v>
      </c>
      <c r="E52" s="5" t="n">
        <v>421378</v>
      </c>
    </row>
    <row r="53" spans="1:14">
      <c r="A53" s="4" t="s">
        <v>852</v>
      </c>
    </row>
    <row r="54" spans="1:14">
      <c r="A54" s="3" t="s">
        <v>832</v>
      </c>
    </row>
    <row r="55" spans="1:14">
      <c r="A55" s="4" t="s">
        <v>853</v>
      </c>
      <c r="G55" s="4" t="s">
        <v>854</v>
      </c>
      <c r="I55" s="4" t="s">
        <v>854</v>
      </c>
    </row>
    <row r="56" spans="1:14">
      <c r="A56" s="4" t="s">
        <v>855</v>
      </c>
    </row>
    <row r="57" spans="1:14">
      <c r="A57" s="3" t="s">
        <v>832</v>
      </c>
    </row>
    <row r="58" spans="1:14">
      <c r="A58" s="4" t="s">
        <v>853</v>
      </c>
      <c r="L58" s="4" t="s">
        <v>856</v>
      </c>
    </row>
    <row r="59" spans="1:14">
      <c r="A59" s="4" t="s">
        <v>857</v>
      </c>
    </row>
    <row r="60" spans="1:14">
      <c r="A60" s="3" t="s">
        <v>832</v>
      </c>
    </row>
    <row r="61" spans="1:14">
      <c r="A61" s="4" t="s">
        <v>49</v>
      </c>
      <c r="G61" s="7" t="n">
        <v>1200000</v>
      </c>
      <c r="I61" s="7" t="n">
        <v>1200000</v>
      </c>
      <c r="M61" s="7" t="n">
        <v>2200000</v>
      </c>
    </row>
    <row r="62" spans="1:14">
      <c r="A62" s="4" t="s">
        <v>858</v>
      </c>
    </row>
    <row r="63" spans="1:14">
      <c r="A63" s="3" t="s">
        <v>832</v>
      </c>
    </row>
    <row r="64" spans="1:14">
      <c r="A64" s="4" t="s">
        <v>839</v>
      </c>
      <c r="G64" s="5" t="n">
        <v>1118000</v>
      </c>
      <c r="H64" s="7" t="n">
        <v>900000</v>
      </c>
      <c r="I64" s="5" t="n">
        <v>3300000</v>
      </c>
      <c r="J64" s="7" t="n">
        <v>2900000</v>
      </c>
    </row>
    <row r="65" spans="1:14">
      <c r="A65" s="4" t="s">
        <v>859</v>
      </c>
    </row>
    <row r="66" spans="1:14">
      <c r="A66" s="3" t="s">
        <v>832</v>
      </c>
    </row>
    <row r="67" spans="1:14">
      <c r="A67" s="4" t="s">
        <v>839</v>
      </c>
      <c r="G67" s="7" t="n">
        <v>0</v>
      </c>
      <c r="H67" s="5" t="n">
        <v>571000</v>
      </c>
      <c r="I67" s="7" t="n">
        <v>1177000</v>
      </c>
      <c r="J67" s="5" t="n">
        <v>1730000</v>
      </c>
    </row>
    <row r="68" spans="1:14">
      <c r="A68" s="4" t="s">
        <v>860</v>
      </c>
    </row>
    <row r="69" spans="1:14">
      <c r="A69" s="3" t="s">
        <v>832</v>
      </c>
    </row>
    <row r="70" spans="1:14">
      <c r="A70" s="4" t="s">
        <v>861</v>
      </c>
      <c r="G70" s="4" t="s">
        <v>862</v>
      </c>
      <c r="I70" s="4" t="s">
        <v>862</v>
      </c>
      <c r="L70" s="4" t="s">
        <v>863</v>
      </c>
    </row>
    <row r="71" spans="1:14">
      <c r="A71" s="4" t="s">
        <v>864</v>
      </c>
    </row>
    <row r="72" spans="1:14">
      <c r="A72" s="3" t="s">
        <v>832</v>
      </c>
    </row>
    <row r="73" spans="1:14">
      <c r="A73" s="4" t="s">
        <v>865</v>
      </c>
      <c r="G73" s="5" t="n">
        <v>258504</v>
      </c>
      <c r="I73" s="5" t="n">
        <v>258504</v>
      </c>
      <c r="M73" s="9" t="n">
        <v>81481.3333333333</v>
      </c>
    </row>
    <row r="74" spans="1:14">
      <c r="A74" s="4" t="s">
        <v>866</v>
      </c>
    </row>
    <row r="75" spans="1:14">
      <c r="A75" s="3" t="s">
        <v>832</v>
      </c>
    </row>
    <row r="76" spans="1:14">
      <c r="A76" s="4" t="s">
        <v>49</v>
      </c>
      <c r="G76" s="7" t="n">
        <v>49000</v>
      </c>
      <c r="I76" s="7" t="n">
        <v>49000</v>
      </c>
      <c r="M76" s="7" t="n">
        <v>900000</v>
      </c>
    </row>
    <row r="77" spans="1:14">
      <c r="A77" s="4" t="s">
        <v>837</v>
      </c>
      <c r="G77" s="5" t="n">
        <v>0</v>
      </c>
      <c r="H77" s="5" t="n">
        <v>0</v>
      </c>
      <c r="J77" s="5" t="n">
        <v>0</v>
      </c>
    </row>
    <row r="78" spans="1:14">
      <c r="A78" s="4" t="s">
        <v>867</v>
      </c>
    </row>
    <row r="79" spans="1:14">
      <c r="A79" s="3" t="s">
        <v>832</v>
      </c>
    </row>
    <row r="80" spans="1:14">
      <c r="A80" s="4" t="s">
        <v>868</v>
      </c>
      <c r="F80" s="7" t="n">
        <v>18000000</v>
      </c>
    </row>
    <row r="81" spans="1:14">
      <c r="A81" s="4" t="s">
        <v>869</v>
      </c>
      <c r="F81" s="4" t="s">
        <v>870</v>
      </c>
    </row>
    <row r="82" spans="1:14">
      <c r="A82" s="4" t="s">
        <v>871</v>
      </c>
      <c r="F82" s="4" t="s">
        <v>529</v>
      </c>
    </row>
    <row r="83" spans="1:14">
      <c r="A83" s="4" t="s">
        <v>872</v>
      </c>
      <c r="F83" s="4" t="s">
        <v>529</v>
      </c>
    </row>
    <row r="84" spans="1:14">
      <c r="A84" s="4" t="s">
        <v>873</v>
      </c>
      <c r="F84" s="4" t="s">
        <v>874</v>
      </c>
    </row>
    <row r="85" spans="1:14">
      <c r="A85" s="4" t="s">
        <v>875</v>
      </c>
      <c r="F85" s="8" t="n">
        <v>2.37</v>
      </c>
    </row>
    <row r="86" spans="1:14">
      <c r="A86" s="4" t="s">
        <v>876</v>
      </c>
      <c r="F86" s="4" t="s">
        <v>856</v>
      </c>
    </row>
    <row r="87" spans="1:14">
      <c r="A87" s="4" t="s">
        <v>877</v>
      </c>
      <c r="F87" s="8" t="n">
        <v>3.08</v>
      </c>
    </row>
    <row r="88" spans="1:14">
      <c r="A88" s="4" t="s">
        <v>878</v>
      </c>
      <c r="F88" s="4" t="s">
        <v>870</v>
      </c>
    </row>
    <row r="89" spans="1:14">
      <c r="A89" s="4" t="s">
        <v>879</v>
      </c>
      <c r="F89" s="7" t="n">
        <v>5000000000</v>
      </c>
    </row>
    <row r="90" spans="1:14">
      <c r="A90" s="4" t="s">
        <v>880</v>
      </c>
      <c r="F90" s="4" t="s">
        <v>881</v>
      </c>
    </row>
    <row r="91" spans="1:14">
      <c r="A91" s="4" t="s">
        <v>882</v>
      </c>
      <c r="F91" s="7" t="n">
        <v>15000000000</v>
      </c>
    </row>
    <row r="92" spans="1:14">
      <c r="A92" s="4" t="s">
        <v>883</v>
      </c>
      <c r="F92" s="4" t="s">
        <v>870</v>
      </c>
    </row>
    <row r="93" spans="1:14">
      <c r="A93" s="4" t="s">
        <v>884</v>
      </c>
      <c r="F93" s="7" t="n">
        <v>10000000000</v>
      </c>
    </row>
    <row r="94" spans="1:14">
      <c r="A94" s="4" t="s">
        <v>885</v>
      </c>
      <c r="F94" s="4" t="s">
        <v>886</v>
      </c>
    </row>
    <row r="95" spans="1:14">
      <c r="A95" s="4" t="s">
        <v>887</v>
      </c>
      <c r="F95" s="7" t="n">
        <v>200000000</v>
      </c>
    </row>
    <row r="96" spans="1:14">
      <c r="A96" s="4" t="s">
        <v>888</v>
      </c>
    </row>
    <row r="97" spans="1:14">
      <c r="A97" s="3" t="s">
        <v>832</v>
      </c>
    </row>
    <row r="98" spans="1:14">
      <c r="A98" s="4" t="s">
        <v>889</v>
      </c>
      <c r="F98" s="4" t="s">
        <v>513</v>
      </c>
    </row>
    <row r="99" spans="1:14">
      <c r="A99" s="4" t="s">
        <v>879</v>
      </c>
      <c r="F99" s="7" t="n">
        <v>5000000000</v>
      </c>
    </row>
    <row r="100" spans="1:14">
      <c r="A100" s="4" t="s">
        <v>890</v>
      </c>
    </row>
    <row r="101" spans="1:14">
      <c r="A101" s="3" t="s">
        <v>832</v>
      </c>
    </row>
    <row r="102" spans="1:14">
      <c r="A102" s="4" t="s">
        <v>889</v>
      </c>
      <c r="F102" s="4" t="s">
        <v>891</v>
      </c>
    </row>
    <row r="103" spans="1:14">
      <c r="A103" s="4" t="s">
        <v>879</v>
      </c>
      <c r="F103" s="7" t="n">
        <v>15000000000</v>
      </c>
    </row>
    <row r="104" spans="1:14">
      <c r="A104" s="4" t="s">
        <v>892</v>
      </c>
    </row>
    <row r="105" spans="1:14">
      <c r="A105" s="3" t="s">
        <v>832</v>
      </c>
    </row>
    <row r="106" spans="1:14">
      <c r="A106" s="4" t="s">
        <v>833</v>
      </c>
      <c r="F106" s="5" t="n">
        <v>487252</v>
      </c>
    </row>
    <row r="107" spans="1:14">
      <c r="A107" s="4" t="s">
        <v>893</v>
      </c>
    </row>
    <row r="108" spans="1:14">
      <c r="A108" s="3" t="s">
        <v>832</v>
      </c>
    </row>
    <row r="109" spans="1:14">
      <c r="A109" s="4" t="s">
        <v>833</v>
      </c>
      <c r="F109" s="5" t="n">
        <v>27776</v>
      </c>
    </row>
    <row r="110" spans="1:14">
      <c r="A110" s="4" t="s">
        <v>894</v>
      </c>
    </row>
    <row r="111" spans="1:14">
      <c r="A111" s="3" t="s">
        <v>832</v>
      </c>
    </row>
    <row r="112" spans="1:14">
      <c r="A112" s="4" t="s">
        <v>833</v>
      </c>
      <c r="D112" s="5" t="n">
        <v>575438</v>
      </c>
    </row>
    <row r="113" spans="1:14">
      <c r="A113" s="4" t="s">
        <v>895</v>
      </c>
    </row>
    <row r="114" spans="1:14">
      <c r="A114" s="3" t="s">
        <v>832</v>
      </c>
    </row>
    <row r="115" spans="1:14">
      <c r="A115" s="4" t="s">
        <v>37</v>
      </c>
      <c r="G115" s="5" t="n">
        <v>16000</v>
      </c>
      <c r="I115" s="5" t="n">
        <v>16000</v>
      </c>
      <c r="M115" s="7" t="n">
        <v>5200000</v>
      </c>
    </row>
    <row r="116" spans="1:14">
      <c r="A116" s="4" t="s">
        <v>839</v>
      </c>
      <c r="G116" s="7" t="n">
        <v>0</v>
      </c>
      <c r="H116" s="7" t="n">
        <v>0</v>
      </c>
      <c r="I116" s="7" t="n">
        <v>0</v>
      </c>
      <c r="J116" s="7" t="n">
        <v>0</v>
      </c>
    </row>
    <row r="117" spans="1:14">
      <c r="A117" s="4" t="s">
        <v>896</v>
      </c>
    </row>
    <row r="118" spans="1:14">
      <c r="A118" s="3" t="s">
        <v>832</v>
      </c>
    </row>
    <row r="119" spans="1:14">
      <c r="A119" s="4" t="s">
        <v>897</v>
      </c>
      <c r="F119" s="4" t="s">
        <v>513</v>
      </c>
    </row>
    <row r="120" spans="1:14">
      <c r="A120" s="4" t="s">
        <v>898</v>
      </c>
      <c r="F120" s="4" t="s">
        <v>519</v>
      </c>
    </row>
    <row r="121" spans="1:14">
      <c r="A121" s="4" t="s">
        <v>899</v>
      </c>
    </row>
    <row r="122" spans="1:14">
      <c r="A122" s="3" t="s">
        <v>832</v>
      </c>
    </row>
    <row r="123" spans="1:14">
      <c r="A123" s="4" t="s">
        <v>900</v>
      </c>
      <c r="F123" s="4" t="s">
        <v>513</v>
      </c>
    </row>
    <row r="124" spans="1:14">
      <c r="A124" s="4" t="s">
        <v>901</v>
      </c>
    </row>
    <row r="125" spans="1:14">
      <c r="A125" s="3" t="s">
        <v>832</v>
      </c>
    </row>
    <row r="126" spans="1:14">
      <c r="A126" s="4" t="s">
        <v>902</v>
      </c>
      <c r="F126" s="4" t="s">
        <v>903</v>
      </c>
    </row>
    <row r="127" spans="1:14">
      <c r="A127" s="4" t="s">
        <v>904</v>
      </c>
    </row>
    <row r="128" spans="1:14">
      <c r="A128" s="3" t="s">
        <v>832</v>
      </c>
    </row>
    <row r="129" spans="1:14">
      <c r="A129" s="4" t="s">
        <v>905</v>
      </c>
      <c r="G129" s="4" t="s">
        <v>380</v>
      </c>
      <c r="I129" s="4" t="s">
        <v>380</v>
      </c>
    </row>
    <row r="130" spans="1:14">
      <c r="A130" s="4" t="s">
        <v>906</v>
      </c>
    </row>
    <row r="131" spans="1:14">
      <c r="A131" s="3" t="s">
        <v>832</v>
      </c>
    </row>
    <row r="132" spans="1:14">
      <c r="A132" s="4" t="s">
        <v>905</v>
      </c>
      <c r="G132" s="4" t="s">
        <v>907</v>
      </c>
      <c r="I132" s="4" t="s">
        <v>907</v>
      </c>
    </row>
    <row r="133" spans="1:14">
      <c r="A133" s="4" t="s">
        <v>908</v>
      </c>
    </row>
    <row r="134" spans="1:14">
      <c r="A134" s="3" t="s">
        <v>832</v>
      </c>
    </row>
    <row r="135" spans="1:14">
      <c r="A135" s="4" t="s">
        <v>833</v>
      </c>
      <c r="F135" s="5" t="n">
        <v>115967</v>
      </c>
    </row>
    <row r="136" spans="1:14">
      <c r="A136" s="4" t="s">
        <v>851</v>
      </c>
      <c r="E136" s="9" t="n">
        <v>115966.6666666667</v>
      </c>
    </row>
    <row r="137" spans="1:14">
      <c r="A137" s="4" t="s">
        <v>909</v>
      </c>
    </row>
    <row r="138" spans="1:14">
      <c r="A138" s="3" t="s">
        <v>832</v>
      </c>
    </row>
    <row r="139" spans="1:14">
      <c r="A139" s="4" t="s">
        <v>851</v>
      </c>
      <c r="E139" s="9" t="n">
        <v>305411.3333333333</v>
      </c>
    </row>
    <row r="140" spans="1:14">
      <c r="A140" s="4" t="s">
        <v>910</v>
      </c>
    </row>
    <row r="141" spans="1:14">
      <c r="A141" s="3" t="s">
        <v>832</v>
      </c>
    </row>
    <row r="142" spans="1:14">
      <c r="A142" s="4" t="s">
        <v>833</v>
      </c>
      <c r="F142" s="5" t="n">
        <v>575438</v>
      </c>
    </row>
    <row r="143" spans="1:14">
      <c r="A143" s="4" t="s">
        <v>911</v>
      </c>
    </row>
    <row r="144" spans="1:14">
      <c r="A144" s="3" t="s">
        <v>832</v>
      </c>
    </row>
    <row r="145" spans="1:14">
      <c r="A145" s="4" t="s">
        <v>833</v>
      </c>
      <c r="F145" s="5" t="n">
        <v>575438</v>
      </c>
    </row>
    <row r="146" spans="1:14">
      <c r="A146" s="4" t="s">
        <v>912</v>
      </c>
    </row>
    <row r="147" spans="1:14">
      <c r="A147" s="3" t="s">
        <v>832</v>
      </c>
    </row>
    <row r="148" spans="1:14">
      <c r="A148" s="4" t="s">
        <v>913</v>
      </c>
      <c r="G148" s="4" t="s">
        <v>513</v>
      </c>
      <c r="I148" s="4" t="s">
        <v>513</v>
      </c>
    </row>
    <row r="149" spans="1:14">
      <c r="A149" s="4" t="s">
        <v>914</v>
      </c>
    </row>
    <row r="150" spans="1:14">
      <c r="A150" s="3" t="s">
        <v>832</v>
      </c>
    </row>
    <row r="151" spans="1:14">
      <c r="A151" s="4" t="s">
        <v>913</v>
      </c>
      <c r="G151" s="4" t="s">
        <v>380</v>
      </c>
      <c r="I151" s="4" t="s">
        <v>380</v>
      </c>
    </row>
    <row r="152" spans="1:14">
      <c r="A152" s="4" t="s">
        <v>915</v>
      </c>
    </row>
    <row r="153" spans="1:14">
      <c r="A153" s="3" t="s">
        <v>832</v>
      </c>
    </row>
    <row r="154" spans="1:14">
      <c r="A154" s="4" t="s">
        <v>913</v>
      </c>
      <c r="G154" s="4" t="s">
        <v>597</v>
      </c>
      <c r="I154" s="4" t="s">
        <v>597</v>
      </c>
    </row>
    <row r="155" spans="1:14">
      <c r="A155" s="4" t="s">
        <v>355</v>
      </c>
    </row>
    <row r="156" spans="1:14">
      <c r="A156" s="3" t="s">
        <v>832</v>
      </c>
    </row>
    <row r="157" spans="1:14">
      <c r="A157" s="4" t="s">
        <v>916</v>
      </c>
      <c r="K157" s="5"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6"/>
    <col customWidth="1" max="5" min="5" width="40"/>
    <col customWidth="1" max="6" min="6" width="20"/>
    <col customWidth="1" max="7" min="7" width="27"/>
    <col customWidth="1" max="8" min="8" width="51"/>
    <col customWidth="1" max="9" min="9" width="37"/>
    <col customWidth="1" max="10" min="10" width="20"/>
    <col customWidth="1" max="11" min="11" width="27"/>
    <col customWidth="1" max="12" min="12" width="51"/>
    <col customWidth="1" max="13" min="13" width="25"/>
  </cols>
  <sheetData>
    <row r="1" spans="1:13">
      <c r="A1" s="1" t="s">
        <v>126</v>
      </c>
      <c r="B1" s="2" t="s">
        <v>127</v>
      </c>
      <c r="C1" s="2" t="s">
        <v>67</v>
      </c>
      <c r="D1" s="2" t="s">
        <v>128</v>
      </c>
      <c r="E1" s="2" t="s">
        <v>129</v>
      </c>
      <c r="F1" s="2" t="s">
        <v>130</v>
      </c>
      <c r="G1" s="2" t="s">
        <v>131</v>
      </c>
      <c r="H1" s="2" t="s">
        <v>132</v>
      </c>
      <c r="I1" s="2" t="s">
        <v>133</v>
      </c>
      <c r="J1" s="2" t="s">
        <v>134</v>
      </c>
      <c r="K1" s="2" t="s">
        <v>135</v>
      </c>
      <c r="L1" s="2" t="s">
        <v>136</v>
      </c>
      <c r="M1" s="2" t="s">
        <v>64</v>
      </c>
    </row>
    <row r="2" spans="1:13">
      <c r="A2" s="4" t="s">
        <v>137</v>
      </c>
      <c r="D2" s="5" t="n">
        <v>0</v>
      </c>
      <c r="F2" s="9" t="n">
        <v>66258558.66666666</v>
      </c>
    </row>
    <row r="3" spans="1:13">
      <c r="A3" s="4" t="s">
        <v>138</v>
      </c>
      <c r="B3" s="7" t="n">
        <v>1355981</v>
      </c>
      <c r="D3" s="7" t="n">
        <v>0</v>
      </c>
      <c r="F3" s="7" t="n">
        <v>1990</v>
      </c>
      <c r="G3" s="7" t="n">
        <v>1708541</v>
      </c>
      <c r="I3" s="7" t="n">
        <v>-16695</v>
      </c>
      <c r="J3" s="7" t="n">
        <v>-346058</v>
      </c>
      <c r="K3" s="7" t="n">
        <v>1347778</v>
      </c>
      <c r="M3" s="7" t="n">
        <v>8203</v>
      </c>
    </row>
    <row r="4" spans="1:13">
      <c r="A4" s="3" t="s">
        <v>139</v>
      </c>
    </row>
    <row r="5" spans="1:13">
      <c r="A5" s="4" t="s">
        <v>140</v>
      </c>
      <c r="E5" s="5" t="n">
        <v>4000000</v>
      </c>
      <c r="F5" s="5" t="n">
        <v>820988</v>
      </c>
    </row>
    <row r="6" spans="1:13">
      <c r="A6" s="4" t="s">
        <v>141</v>
      </c>
      <c r="B6" s="5" t="n">
        <v>18729</v>
      </c>
      <c r="C6" s="7" t="n">
        <v>96348</v>
      </c>
      <c r="E6" s="7" t="n">
        <v>40</v>
      </c>
      <c r="F6" s="7" t="n">
        <v>8</v>
      </c>
      <c r="G6" s="5" t="n">
        <v>18721</v>
      </c>
      <c r="H6" s="7" t="n">
        <v>96308</v>
      </c>
      <c r="K6" s="5" t="n">
        <v>18729</v>
      </c>
      <c r="L6" s="7" t="n">
        <v>96348</v>
      </c>
    </row>
    <row r="7" spans="1:13">
      <c r="A7" s="4" t="s">
        <v>142</v>
      </c>
      <c r="F7" s="5" t="n">
        <v>181841</v>
      </c>
    </row>
    <row r="8" spans="1:13">
      <c r="A8" s="4" t="s">
        <v>143</v>
      </c>
      <c r="B8" s="5" t="n">
        <v>0</v>
      </c>
      <c r="F8" s="7" t="n">
        <v>5</v>
      </c>
      <c r="G8" s="5" t="n">
        <v>2624</v>
      </c>
      <c r="K8" s="5" t="n">
        <v>2629</v>
      </c>
      <c r="M8" s="5" t="n">
        <v>-2629</v>
      </c>
    </row>
    <row r="9" spans="1:13">
      <c r="A9" s="4" t="s">
        <v>144</v>
      </c>
      <c r="B9" s="5" t="n">
        <v>-187</v>
      </c>
      <c r="G9" s="5" t="n">
        <v>-187</v>
      </c>
      <c r="K9" s="5" t="n">
        <v>-187</v>
      </c>
    </row>
    <row r="10" spans="1:13">
      <c r="A10" s="4" t="s">
        <v>145</v>
      </c>
      <c r="B10" s="5" t="n">
        <v>-106637</v>
      </c>
      <c r="J10" s="5" t="n">
        <v>-106637</v>
      </c>
      <c r="K10" s="5" t="n">
        <v>-106637</v>
      </c>
    </row>
    <row r="11" spans="1:13">
      <c r="A11" s="4" t="s">
        <v>146</v>
      </c>
      <c r="B11" s="5" t="n">
        <v>-383</v>
      </c>
      <c r="J11" s="5" t="n">
        <v>-383</v>
      </c>
      <c r="K11" s="5" t="n">
        <v>-383</v>
      </c>
    </row>
    <row r="12" spans="1:13">
      <c r="A12" s="4" t="s">
        <v>147</v>
      </c>
      <c r="F12" s="5" t="n">
        <v>25429</v>
      </c>
    </row>
    <row r="13" spans="1:13">
      <c r="A13" s="4" t="s">
        <v>148</v>
      </c>
      <c r="B13" s="5" t="n">
        <v>-2610</v>
      </c>
      <c r="G13" s="5" t="n">
        <v>545</v>
      </c>
      <c r="K13" s="5" t="n">
        <v>545</v>
      </c>
      <c r="M13" s="5" t="n">
        <v>-3155</v>
      </c>
    </row>
    <row r="14" spans="1:13">
      <c r="A14" s="4" t="s">
        <v>149</v>
      </c>
      <c r="B14" s="5" t="n">
        <v>-574</v>
      </c>
      <c r="M14" s="5" t="n">
        <v>-574</v>
      </c>
    </row>
    <row r="15" spans="1:13">
      <c r="A15" s="4" t="s">
        <v>150</v>
      </c>
      <c r="B15" s="5" t="n">
        <v>15137</v>
      </c>
      <c r="J15" s="5" t="n">
        <v>15116</v>
      </c>
      <c r="K15" s="5" t="n">
        <v>15116</v>
      </c>
      <c r="M15" s="5" t="n">
        <v>21</v>
      </c>
    </row>
    <row r="16" spans="1:13">
      <c r="A16" s="4" t="s">
        <v>120</v>
      </c>
      <c r="B16" s="5" t="n">
        <v>19903</v>
      </c>
      <c r="I16" s="5" t="n">
        <v>19885</v>
      </c>
      <c r="K16" s="5" t="n">
        <v>19885</v>
      </c>
      <c r="M16" s="5" t="n">
        <v>18</v>
      </c>
    </row>
    <row r="17" spans="1:13">
      <c r="A17" s="4" t="s">
        <v>121</v>
      </c>
      <c r="B17" s="5" t="n">
        <v>5939</v>
      </c>
      <c r="I17" s="5" t="n">
        <v>5928</v>
      </c>
      <c r="K17" s="5" t="n">
        <v>5928</v>
      </c>
      <c r="M17" s="5" t="n">
        <v>11</v>
      </c>
    </row>
    <row r="18" spans="1:13">
      <c r="A18" s="4" t="s">
        <v>151</v>
      </c>
      <c r="B18" s="5" t="n">
        <v>0</v>
      </c>
      <c r="G18" s="5" t="n">
        <v>-316</v>
      </c>
      <c r="K18" s="5" t="n">
        <v>-316</v>
      </c>
      <c r="M18" s="5" t="n">
        <v>316</v>
      </c>
    </row>
    <row r="19" spans="1:13">
      <c r="A19" s="4" t="s">
        <v>152</v>
      </c>
      <c r="D19" s="5" t="n">
        <v>4000000</v>
      </c>
      <c r="F19" s="5" t="n">
        <v>67286817</v>
      </c>
    </row>
    <row r="20" spans="1:13">
      <c r="A20" s="4" t="s">
        <v>153</v>
      </c>
      <c r="B20" s="7" t="n">
        <v>1401646</v>
      </c>
      <c r="D20" s="7" t="n">
        <v>40</v>
      </c>
      <c r="F20" s="7" t="n">
        <v>2003</v>
      </c>
      <c r="G20" s="7" t="n">
        <v>1826236</v>
      </c>
      <c r="I20" s="7" t="n">
        <v>9118</v>
      </c>
      <c r="J20" s="7" t="n">
        <v>-437962</v>
      </c>
      <c r="K20" s="7" t="n">
        <v>1399435</v>
      </c>
      <c r="M20" s="7" t="n">
        <v>2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17</v>
      </c>
      <c r="B1" s="2" t="s">
        <v>86</v>
      </c>
      <c r="D1" s="2" t="s">
        <v>1</v>
      </c>
      <c r="F1" s="2" t="s">
        <v>70</v>
      </c>
    </row>
    <row r="2" spans="1:7">
      <c r="B2" s="2" t="s">
        <v>2</v>
      </c>
      <c r="C2" s="2" t="s">
        <v>87</v>
      </c>
      <c r="D2" s="2" t="s">
        <v>2</v>
      </c>
      <c r="E2" s="2" t="s">
        <v>87</v>
      </c>
      <c r="F2" s="2" t="s">
        <v>23</v>
      </c>
      <c r="G2" s="2" t="s">
        <v>918</v>
      </c>
    </row>
    <row r="3" spans="1:7">
      <c r="A3" s="3" t="s">
        <v>832</v>
      </c>
    </row>
    <row r="4" spans="1:7">
      <c r="A4" s="4" t="s">
        <v>37</v>
      </c>
      <c r="B4" s="7" t="n">
        <v>16000</v>
      </c>
      <c r="D4" s="7" t="n">
        <v>16000</v>
      </c>
      <c r="F4" s="7" t="n">
        <v>16000</v>
      </c>
    </row>
    <row r="5" spans="1:7">
      <c r="A5" s="4" t="s">
        <v>919</v>
      </c>
    </row>
    <row r="6" spans="1:7">
      <c r="A6" s="3" t="s">
        <v>832</v>
      </c>
    </row>
    <row r="7" spans="1:7">
      <c r="A7" s="4" t="s">
        <v>839</v>
      </c>
      <c r="F7" s="5" t="n">
        <v>500000</v>
      </c>
    </row>
    <row r="8" spans="1:7">
      <c r="A8" s="4" t="s">
        <v>920</v>
      </c>
    </row>
    <row r="9" spans="1:7">
      <c r="A9" s="3" t="s">
        <v>832</v>
      </c>
    </row>
    <row r="10" spans="1:7">
      <c r="A10" s="4" t="s">
        <v>839</v>
      </c>
      <c r="D10" s="5" t="n">
        <v>300000</v>
      </c>
    </row>
    <row r="11" spans="1:7">
      <c r="A11" s="4" t="s">
        <v>921</v>
      </c>
    </row>
    <row r="12" spans="1:7">
      <c r="A12" s="3" t="s">
        <v>832</v>
      </c>
    </row>
    <row r="13" spans="1:7">
      <c r="A13" s="4" t="s">
        <v>922</v>
      </c>
      <c r="B13" s="7" t="n">
        <v>0</v>
      </c>
      <c r="D13" s="7" t="n">
        <v>0</v>
      </c>
      <c r="G13" s="7" t="n">
        <v>0</v>
      </c>
    </row>
    <row r="14" spans="1:7">
      <c r="A14" s="4" t="s">
        <v>923</v>
      </c>
    </row>
    <row r="15" spans="1:7">
      <c r="A15" s="3" t="s">
        <v>832</v>
      </c>
    </row>
    <row r="16" spans="1:7">
      <c r="A16" s="4" t="s">
        <v>924</v>
      </c>
      <c r="B16" s="4" t="s">
        <v>925</v>
      </c>
      <c r="D16" s="4" t="s">
        <v>925</v>
      </c>
    </row>
    <row r="17" spans="1:7">
      <c r="A17" s="4" t="s">
        <v>926</v>
      </c>
    </row>
    <row r="18" spans="1:7">
      <c r="A18" s="3" t="s">
        <v>832</v>
      </c>
    </row>
    <row r="19" spans="1:7">
      <c r="A19" s="4" t="s">
        <v>839</v>
      </c>
      <c r="B19" s="7" t="n">
        <v>800000</v>
      </c>
      <c r="C19" s="7" t="n">
        <v>0</v>
      </c>
      <c r="D19" s="7" t="n">
        <v>2100000</v>
      </c>
      <c r="E19" s="7" t="n">
        <v>0</v>
      </c>
    </row>
    <row r="20" spans="1:7">
      <c r="A20" s="4" t="s">
        <v>927</v>
      </c>
    </row>
    <row r="21" spans="1:7">
      <c r="A21" s="3" t="s">
        <v>832</v>
      </c>
    </row>
    <row r="22" spans="1:7">
      <c r="A22" s="4" t="s">
        <v>839</v>
      </c>
      <c r="F22" s="5" t="n">
        <v>200000</v>
      </c>
    </row>
    <row r="23" spans="1:7">
      <c r="A23" s="4" t="s">
        <v>928</v>
      </c>
    </row>
    <row r="24" spans="1:7">
      <c r="A24" s="3" t="s">
        <v>832</v>
      </c>
    </row>
    <row r="25" spans="1:7">
      <c r="A25" s="4" t="s">
        <v>839</v>
      </c>
      <c r="D25" s="5" t="n">
        <v>36000</v>
      </c>
    </row>
    <row r="26" spans="1:7">
      <c r="A26" s="4" t="s">
        <v>929</v>
      </c>
    </row>
    <row r="27" spans="1:7">
      <c r="A27" s="3" t="s">
        <v>832</v>
      </c>
    </row>
    <row r="28" spans="1:7">
      <c r="A28" s="4" t="s">
        <v>839</v>
      </c>
      <c r="F28" s="5" t="n">
        <v>300000</v>
      </c>
    </row>
    <row r="29" spans="1:7">
      <c r="A29" s="4" t="s">
        <v>930</v>
      </c>
    </row>
    <row r="30" spans="1:7">
      <c r="A30" s="3" t="s">
        <v>832</v>
      </c>
    </row>
    <row r="31" spans="1:7">
      <c r="A31" s="4" t="s">
        <v>839</v>
      </c>
      <c r="D31" s="5" t="n">
        <v>200000</v>
      </c>
    </row>
    <row r="32" spans="1:7">
      <c r="A32" s="4" t="s">
        <v>931</v>
      </c>
    </row>
    <row r="33" spans="1:7">
      <c r="A33" s="3" t="s">
        <v>832</v>
      </c>
    </row>
    <row r="34" spans="1:7">
      <c r="A34" s="4" t="s">
        <v>839</v>
      </c>
      <c r="B34" s="5" t="n">
        <v>6368000</v>
      </c>
      <c r="C34" s="5" t="n">
        <v>5433000</v>
      </c>
      <c r="D34" s="5" t="n">
        <v>18988000</v>
      </c>
      <c r="E34" s="5" t="n">
        <v>16368000</v>
      </c>
    </row>
    <row r="35" spans="1:7">
      <c r="A35" s="4" t="s">
        <v>932</v>
      </c>
    </row>
    <row r="36" spans="1:7">
      <c r="A36" s="3" t="s">
        <v>832</v>
      </c>
    </row>
    <row r="37" spans="1:7">
      <c r="A37" s="4" t="s">
        <v>839</v>
      </c>
      <c r="B37" s="5" t="n">
        <v>25000</v>
      </c>
      <c r="D37" s="5" t="n">
        <v>73000</v>
      </c>
    </row>
    <row r="38" spans="1:7">
      <c r="A38" s="4" t="s">
        <v>838</v>
      </c>
    </row>
    <row r="39" spans="1:7">
      <c r="A39" s="3" t="s">
        <v>832</v>
      </c>
    </row>
    <row r="40" spans="1:7">
      <c r="A40" s="4" t="s">
        <v>839</v>
      </c>
      <c r="B40" s="5" t="n">
        <v>0</v>
      </c>
      <c r="C40" s="5" t="n">
        <v>571000</v>
      </c>
      <c r="D40" s="5" t="n">
        <v>1177000</v>
      </c>
      <c r="E40" s="5" t="n">
        <v>1730000</v>
      </c>
    </row>
    <row r="41" spans="1:7">
      <c r="A41" s="4" t="s">
        <v>933</v>
      </c>
    </row>
    <row r="42" spans="1:7">
      <c r="A42" s="3" t="s">
        <v>832</v>
      </c>
    </row>
    <row r="43" spans="1:7">
      <c r="A43" s="4" t="s">
        <v>934</v>
      </c>
      <c r="B43" s="5" t="n">
        <v>688000</v>
      </c>
      <c r="D43" s="5" t="n">
        <v>688000</v>
      </c>
      <c r="F43" s="5" t="n">
        <v>-3500000</v>
      </c>
    </row>
    <row r="44" spans="1:7">
      <c r="A44" s="4" t="s">
        <v>935</v>
      </c>
    </row>
    <row r="45" spans="1:7">
      <c r="A45" s="3" t="s">
        <v>832</v>
      </c>
    </row>
    <row r="46" spans="1:7">
      <c r="A46" s="4" t="s">
        <v>839</v>
      </c>
      <c r="B46" s="5" t="n">
        <v>0</v>
      </c>
      <c r="C46" s="5" t="n">
        <v>0</v>
      </c>
      <c r="D46" s="5" t="n">
        <v>0</v>
      </c>
      <c r="E46" s="5" t="n">
        <v>0</v>
      </c>
    </row>
    <row r="47" spans="1:7">
      <c r="A47" s="4" t="s">
        <v>936</v>
      </c>
    </row>
    <row r="48" spans="1:7">
      <c r="A48" s="3" t="s">
        <v>832</v>
      </c>
    </row>
    <row r="49" spans="1:7">
      <c r="A49" s="4" t="s">
        <v>839</v>
      </c>
      <c r="B49" s="5" t="n">
        <v>0</v>
      </c>
      <c r="C49" s="5" t="n">
        <v>0</v>
      </c>
      <c r="D49" s="5" t="n">
        <v>0</v>
      </c>
      <c r="E49" s="5" t="n">
        <v>0</v>
      </c>
    </row>
    <row r="50" spans="1:7">
      <c r="A50" s="4" t="s">
        <v>937</v>
      </c>
    </row>
    <row r="51" spans="1:7">
      <c r="A51" s="3" t="s">
        <v>832</v>
      </c>
    </row>
    <row r="52" spans="1:7">
      <c r="A52" s="4" t="s">
        <v>934</v>
      </c>
      <c r="B52" s="5" t="n">
        <v>0</v>
      </c>
      <c r="D52" s="5" t="n">
        <v>0</v>
      </c>
      <c r="F52" s="5" t="n">
        <v>-5138000</v>
      </c>
    </row>
    <row r="53" spans="1:7">
      <c r="A53" s="4" t="s">
        <v>938</v>
      </c>
    </row>
    <row r="54" spans="1:7">
      <c r="A54" s="3" t="s">
        <v>832</v>
      </c>
    </row>
    <row r="55" spans="1:7">
      <c r="A55" s="4" t="s">
        <v>839</v>
      </c>
      <c r="B55" s="5" t="n">
        <v>0</v>
      </c>
      <c r="C55" s="5" t="n">
        <v>0</v>
      </c>
      <c r="D55" s="5" t="n">
        <v>0</v>
      </c>
      <c r="E55" s="5" t="n">
        <v>0</v>
      </c>
    </row>
    <row r="56" spans="1:7">
      <c r="A56" s="4" t="s">
        <v>939</v>
      </c>
    </row>
    <row r="57" spans="1:7">
      <c r="A57" s="3" t="s">
        <v>832</v>
      </c>
    </row>
    <row r="58" spans="1:7">
      <c r="A58" s="4" t="s">
        <v>839</v>
      </c>
      <c r="B58" s="5" t="n">
        <v>0</v>
      </c>
      <c r="C58" s="5" t="n">
        <v>0</v>
      </c>
      <c r="D58" s="5" t="n">
        <v>0</v>
      </c>
      <c r="E58" s="5" t="n">
        <v>0</v>
      </c>
    </row>
    <row r="59" spans="1:7">
      <c r="A59" s="4" t="s">
        <v>940</v>
      </c>
    </row>
    <row r="60" spans="1:7">
      <c r="A60" s="3" t="s">
        <v>832</v>
      </c>
    </row>
    <row r="61" spans="1:7">
      <c r="A61" s="4" t="s">
        <v>934</v>
      </c>
      <c r="B61" s="5" t="n">
        <v>49000</v>
      </c>
      <c r="D61" s="5" t="n">
        <v>49000</v>
      </c>
      <c r="F61" s="5" t="n">
        <v>923000</v>
      </c>
    </row>
    <row r="62" spans="1:7">
      <c r="A62" s="4" t="s">
        <v>941</v>
      </c>
    </row>
    <row r="63" spans="1:7">
      <c r="A63" s="3" t="s">
        <v>832</v>
      </c>
    </row>
    <row r="64" spans="1:7">
      <c r="A64" s="4" t="s">
        <v>839</v>
      </c>
      <c r="B64" s="5" t="n">
        <v>0</v>
      </c>
      <c r="C64" s="5" t="n">
        <v>0</v>
      </c>
      <c r="D64" s="5" t="n">
        <v>0</v>
      </c>
      <c r="E64" s="5" t="n">
        <v>0</v>
      </c>
    </row>
    <row r="65" spans="1:7">
      <c r="A65" s="4" t="s">
        <v>942</v>
      </c>
    </row>
    <row r="66" spans="1:7">
      <c r="A66" s="3" t="s">
        <v>832</v>
      </c>
    </row>
    <row r="67" spans="1:7">
      <c r="A67" s="4" t="s">
        <v>839</v>
      </c>
      <c r="B67" s="5" t="n">
        <v>0</v>
      </c>
      <c r="C67" s="5" t="n">
        <v>0</v>
      </c>
      <c r="D67" s="5" t="n">
        <v>0</v>
      </c>
      <c r="E67" s="5" t="n">
        <v>0</v>
      </c>
    </row>
    <row r="68" spans="1:7">
      <c r="A68" s="4" t="s">
        <v>943</v>
      </c>
    </row>
    <row r="69" spans="1:7">
      <c r="A69" s="3" t="s">
        <v>832</v>
      </c>
    </row>
    <row r="70" spans="1:7">
      <c r="A70" s="4" t="s">
        <v>934</v>
      </c>
      <c r="B70" s="5" t="n">
        <v>0</v>
      </c>
      <c r="D70" s="5" t="n">
        <v>0</v>
      </c>
      <c r="F70" s="5" t="n">
        <v>16000</v>
      </c>
    </row>
    <row r="71" spans="1:7">
      <c r="A71" s="4" t="s">
        <v>944</v>
      </c>
    </row>
    <row r="72" spans="1:7">
      <c r="A72" s="3" t="s">
        <v>832</v>
      </c>
    </row>
    <row r="73" spans="1:7">
      <c r="A73" s="4" t="s">
        <v>839</v>
      </c>
      <c r="B73" s="5" t="n">
        <v>5250000</v>
      </c>
      <c r="C73" s="5" t="n">
        <v>4500000</v>
      </c>
      <c r="D73" s="5" t="n">
        <v>15647000</v>
      </c>
      <c r="E73" s="5" t="n">
        <v>13500000</v>
      </c>
    </row>
    <row r="74" spans="1:7">
      <c r="A74" s="4" t="s">
        <v>945</v>
      </c>
    </row>
    <row r="75" spans="1:7">
      <c r="A75" s="3" t="s">
        <v>832</v>
      </c>
    </row>
    <row r="76" spans="1:7">
      <c r="A76" s="4" t="s">
        <v>839</v>
      </c>
      <c r="B76" s="5" t="n">
        <v>0</v>
      </c>
      <c r="C76" s="5" t="n">
        <v>0</v>
      </c>
      <c r="D76" s="5" t="n">
        <v>0</v>
      </c>
      <c r="E76" s="5" t="n">
        <v>0</v>
      </c>
    </row>
    <row r="77" spans="1:7">
      <c r="A77" s="4" t="s">
        <v>946</v>
      </c>
    </row>
    <row r="78" spans="1:7">
      <c r="A78" s="3" t="s">
        <v>832</v>
      </c>
    </row>
    <row r="79" spans="1:7">
      <c r="A79" s="4" t="s">
        <v>934</v>
      </c>
      <c r="B79" s="5" t="n">
        <v>217000</v>
      </c>
      <c r="D79" s="5" t="n">
        <v>217000</v>
      </c>
      <c r="F79" s="5" t="n">
        <v>447000</v>
      </c>
    </row>
    <row r="80" spans="1:7">
      <c r="A80" s="4" t="s">
        <v>947</v>
      </c>
    </row>
    <row r="81" spans="1:7">
      <c r="A81" s="3" t="s">
        <v>832</v>
      </c>
    </row>
    <row r="82" spans="1:7">
      <c r="A82" s="4" t="s">
        <v>839</v>
      </c>
      <c r="B82" s="5" t="n">
        <v>1118000</v>
      </c>
      <c r="C82" s="5" t="n">
        <v>900000</v>
      </c>
      <c r="D82" s="5" t="n">
        <v>3300000</v>
      </c>
      <c r="E82" s="5" t="n">
        <v>2900000</v>
      </c>
    </row>
    <row r="83" spans="1:7">
      <c r="A83" s="4" t="s">
        <v>948</v>
      </c>
    </row>
    <row r="84" spans="1:7">
      <c r="A84" s="3" t="s">
        <v>832</v>
      </c>
    </row>
    <row r="85" spans="1:7">
      <c r="A85" s="4" t="s">
        <v>839</v>
      </c>
      <c r="B85" s="5" t="n">
        <v>1118000</v>
      </c>
      <c r="C85" s="5" t="n">
        <v>933000</v>
      </c>
      <c r="D85" s="5" t="n">
        <v>3341000</v>
      </c>
      <c r="E85" s="5" t="n">
        <v>2868000</v>
      </c>
    </row>
    <row r="86" spans="1:7">
      <c r="A86" s="4" t="s">
        <v>949</v>
      </c>
    </row>
    <row r="87" spans="1:7">
      <c r="A87" s="3" t="s">
        <v>832</v>
      </c>
    </row>
    <row r="88" spans="1:7">
      <c r="A88" s="4" t="s">
        <v>839</v>
      </c>
      <c r="B88" s="5" t="n">
        <v>0</v>
      </c>
      <c r="C88" s="7" t="n">
        <v>571000</v>
      </c>
      <c r="D88" s="5" t="n">
        <v>1177000</v>
      </c>
      <c r="E88" s="7" t="n">
        <v>1730000</v>
      </c>
    </row>
    <row r="89" spans="1:7">
      <c r="A89" s="4" t="s">
        <v>950</v>
      </c>
    </row>
    <row r="90" spans="1:7">
      <c r="A90" s="3" t="s">
        <v>832</v>
      </c>
    </row>
    <row r="91" spans="1:7">
      <c r="A91" s="4" t="s">
        <v>934</v>
      </c>
      <c r="B91" s="5" t="n">
        <v>422000</v>
      </c>
      <c r="D91" s="5" t="n">
        <v>422000</v>
      </c>
      <c r="F91" s="5" t="n">
        <v>252000</v>
      </c>
    </row>
    <row r="92" spans="1:7">
      <c r="A92" s="4" t="s">
        <v>951</v>
      </c>
    </row>
    <row r="93" spans="1:7">
      <c r="A93" s="3" t="s">
        <v>832</v>
      </c>
    </row>
    <row r="94" spans="1:7">
      <c r="A94" s="4" t="s">
        <v>934</v>
      </c>
      <c r="B94" s="7" t="n">
        <v>-200000</v>
      </c>
      <c r="D94" s="7" t="n">
        <v>-200000</v>
      </c>
      <c r="F94" s="7" t="n">
        <v>-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14"/>
    <col customWidth="1" max="6" min="6" width="20"/>
    <col customWidth="1" max="7" min="7" width="27"/>
    <col customWidth="1" max="8" min="8" width="21"/>
    <col customWidth="1" max="9" min="9" width="27"/>
    <col customWidth="1" max="10" min="10" width="27"/>
    <col customWidth="1" max="11" min="11" width="20"/>
  </cols>
  <sheetData>
    <row r="1" spans="1:11">
      <c r="A1" s="1" t="s">
        <v>952</v>
      </c>
      <c r="B1" s="2" t="s">
        <v>313</v>
      </c>
      <c r="C1" s="2" t="s">
        <v>953</v>
      </c>
      <c r="D1" s="2" t="s">
        <v>954</v>
      </c>
      <c r="E1" s="2" t="s">
        <v>955</v>
      </c>
      <c r="F1" s="2" t="s">
        <v>956</v>
      </c>
      <c r="G1" s="2" t="s">
        <v>957</v>
      </c>
      <c r="H1" s="2" t="s">
        <v>315</v>
      </c>
      <c r="I1" s="2" t="s">
        <v>957</v>
      </c>
      <c r="J1" s="2" t="s">
        <v>958</v>
      </c>
      <c r="K1" s="2" t="s">
        <v>959</v>
      </c>
    </row>
    <row r="2" spans="1:11">
      <c r="A2" s="3" t="s">
        <v>960</v>
      </c>
    </row>
    <row r="3" spans="1:11">
      <c r="A3" s="4" t="s">
        <v>834</v>
      </c>
      <c r="I3" s="7" t="n">
        <v>574000</v>
      </c>
      <c r="J3" s="7" t="n">
        <v>1749000</v>
      </c>
    </row>
    <row r="4" spans="1:11">
      <c r="A4" s="4" t="s">
        <v>347</v>
      </c>
    </row>
    <row r="5" spans="1:11">
      <c r="A5" s="3" t="s">
        <v>960</v>
      </c>
    </row>
    <row r="6" spans="1:11">
      <c r="A6" s="4" t="s">
        <v>342</v>
      </c>
      <c r="B6" s="11" t="n">
        <v>0.3333</v>
      </c>
    </row>
    <row r="7" spans="1:11">
      <c r="A7" s="4" t="s">
        <v>348</v>
      </c>
    </row>
    <row r="8" spans="1:11">
      <c r="A8" s="3" t="s">
        <v>960</v>
      </c>
    </row>
    <row r="9" spans="1:11">
      <c r="A9" s="4" t="s">
        <v>342</v>
      </c>
      <c r="B9" s="11" t="n">
        <v>0.3333</v>
      </c>
    </row>
    <row r="10" spans="1:11">
      <c r="A10" s="4" t="s">
        <v>130</v>
      </c>
    </row>
    <row r="11" spans="1:11">
      <c r="A11" s="3" t="s">
        <v>960</v>
      </c>
    </row>
    <row r="12" spans="1:11">
      <c r="A12" s="4" t="s">
        <v>342</v>
      </c>
      <c r="B12" s="11" t="n">
        <v>0.3333</v>
      </c>
    </row>
    <row r="13" spans="1:11">
      <c r="A13" s="4" t="s">
        <v>961</v>
      </c>
    </row>
    <row r="14" spans="1:11">
      <c r="A14" s="3" t="s">
        <v>960</v>
      </c>
    </row>
    <row r="15" spans="1:11">
      <c r="A15" s="4" t="s">
        <v>962</v>
      </c>
      <c r="I15" s="5" t="n">
        <v>0</v>
      </c>
      <c r="J15" s="5" t="n">
        <v>0</v>
      </c>
    </row>
    <row r="16" spans="1:11">
      <c r="A16" s="4" t="s">
        <v>963</v>
      </c>
    </row>
    <row r="17" spans="1:11">
      <c r="A17" s="3" t="s">
        <v>960</v>
      </c>
    </row>
    <row r="18" spans="1:11">
      <c r="A18" s="4" t="s">
        <v>964</v>
      </c>
      <c r="D18" s="4" t="s">
        <v>529</v>
      </c>
    </row>
    <row r="19" spans="1:11">
      <c r="A19" s="4" t="s">
        <v>965</v>
      </c>
      <c r="D19" s="4" t="s">
        <v>529</v>
      </c>
    </row>
    <row r="20" spans="1:11">
      <c r="A20" s="4" t="s">
        <v>966</v>
      </c>
    </row>
    <row r="21" spans="1:11">
      <c r="A21" s="3" t="s">
        <v>960</v>
      </c>
    </row>
    <row r="22" spans="1:11">
      <c r="A22" s="4" t="s">
        <v>967</v>
      </c>
      <c r="D22" s="7" t="n">
        <v>100000</v>
      </c>
    </row>
    <row r="23" spans="1:11">
      <c r="A23" s="4" t="s">
        <v>968</v>
      </c>
    </row>
    <row r="24" spans="1:11">
      <c r="A24" s="3" t="s">
        <v>960</v>
      </c>
    </row>
    <row r="25" spans="1:11">
      <c r="A25" s="4" t="s">
        <v>967</v>
      </c>
      <c r="D25" s="5" t="n">
        <v>105000</v>
      </c>
    </row>
    <row r="26" spans="1:11">
      <c r="A26" s="4" t="s">
        <v>969</v>
      </c>
    </row>
    <row r="27" spans="1:11">
      <c r="A27" s="3" t="s">
        <v>960</v>
      </c>
    </row>
    <row r="28" spans="1:11">
      <c r="A28" s="4" t="s">
        <v>967</v>
      </c>
      <c r="D28" s="7" t="n">
        <v>30000</v>
      </c>
    </row>
    <row r="29" spans="1:11">
      <c r="A29" s="4" t="s">
        <v>366</v>
      </c>
    </row>
    <row r="30" spans="1:11">
      <c r="A30" s="3" t="s">
        <v>960</v>
      </c>
    </row>
    <row r="31" spans="1:11">
      <c r="A31" s="4" t="s">
        <v>970</v>
      </c>
      <c r="D31" s="9" t="n">
        <v>3013933.066666667</v>
      </c>
    </row>
    <row r="32" spans="1:11">
      <c r="A32" s="4" t="s">
        <v>971</v>
      </c>
      <c r="I32" s="4" t="s">
        <v>339</v>
      </c>
    </row>
    <row r="33" spans="1:11">
      <c r="A33" s="4" t="s">
        <v>972</v>
      </c>
      <c r="G33" s="7" t="n">
        <v>-1000000</v>
      </c>
      <c r="H33" s="7" t="n">
        <v>1200000</v>
      </c>
      <c r="I33" s="7" t="n">
        <v>-3200000</v>
      </c>
      <c r="J33" s="7" t="n">
        <v>2100000</v>
      </c>
    </row>
    <row r="34" spans="1:11">
      <c r="A34" s="4" t="s">
        <v>973</v>
      </c>
      <c r="D34" s="4" t="s">
        <v>854</v>
      </c>
    </row>
    <row r="35" spans="1:11">
      <c r="A35" s="4" t="s">
        <v>367</v>
      </c>
      <c r="D35" s="4" t="s">
        <v>368</v>
      </c>
      <c r="I35" s="4" t="s">
        <v>368</v>
      </c>
    </row>
    <row r="36" spans="1:11">
      <c r="A36" s="4" t="s">
        <v>974</v>
      </c>
      <c r="G36" s="4" t="s">
        <v>856</v>
      </c>
      <c r="I36" s="4" t="s">
        <v>856</v>
      </c>
    </row>
    <row r="37" spans="1:11">
      <c r="A37" s="4" t="s">
        <v>834</v>
      </c>
      <c r="G37" s="7" t="n">
        <v>200000</v>
      </c>
      <c r="I37" s="7" t="n">
        <v>500000</v>
      </c>
    </row>
    <row r="38" spans="1:11">
      <c r="A38" s="4" t="s">
        <v>975</v>
      </c>
      <c r="C38" s="5" t="n">
        <v>2</v>
      </c>
    </row>
    <row r="39" spans="1:11">
      <c r="A39" s="4" t="s">
        <v>976</v>
      </c>
    </row>
    <row r="40" spans="1:11">
      <c r="A40" s="3" t="s">
        <v>960</v>
      </c>
    </row>
    <row r="41" spans="1:11">
      <c r="A41" s="4" t="s">
        <v>971</v>
      </c>
      <c r="D41" s="4" t="s">
        <v>977</v>
      </c>
    </row>
    <row r="42" spans="1:11">
      <c r="A42" s="4" t="s">
        <v>978</v>
      </c>
      <c r="D42" s="4" t="s">
        <v>979</v>
      </c>
    </row>
    <row r="43" spans="1:11">
      <c r="A43" s="4" t="s">
        <v>980</v>
      </c>
    </row>
    <row r="44" spans="1:11">
      <c r="A44" s="3" t="s">
        <v>960</v>
      </c>
    </row>
    <row r="45" spans="1:11">
      <c r="A45" s="4" t="s">
        <v>971</v>
      </c>
      <c r="D45" s="4" t="s">
        <v>506</v>
      </c>
    </row>
    <row r="46" spans="1:11">
      <c r="A46" s="4" t="s">
        <v>978</v>
      </c>
      <c r="D46" s="4" t="s">
        <v>979</v>
      </c>
    </row>
    <row r="47" spans="1:11">
      <c r="A47" s="4" t="s">
        <v>981</v>
      </c>
    </row>
    <row r="48" spans="1:11">
      <c r="A48" s="3" t="s">
        <v>960</v>
      </c>
    </row>
    <row r="49" spans="1:11">
      <c r="A49" s="4" t="s">
        <v>971</v>
      </c>
      <c r="D49" s="4" t="s">
        <v>982</v>
      </c>
    </row>
    <row r="50" spans="1:11">
      <c r="A50" s="4" t="s">
        <v>978</v>
      </c>
      <c r="D50" s="4" t="s">
        <v>979</v>
      </c>
    </row>
    <row r="51" spans="1:11">
      <c r="A51" s="4" t="s">
        <v>983</v>
      </c>
    </row>
    <row r="52" spans="1:11">
      <c r="A52" s="3" t="s">
        <v>960</v>
      </c>
    </row>
    <row r="53" spans="1:11">
      <c r="A53" s="4" t="s">
        <v>984</v>
      </c>
      <c r="G53" s="5" t="n">
        <v>500000</v>
      </c>
      <c r="I53" s="5" t="n">
        <v>500000</v>
      </c>
    </row>
    <row r="54" spans="1:11">
      <c r="A54" s="4" t="s">
        <v>970</v>
      </c>
      <c r="I54" s="5" t="n">
        <v>0</v>
      </c>
      <c r="K54" s="5" t="n">
        <v>0</v>
      </c>
    </row>
    <row r="55" spans="1:11">
      <c r="A55" s="4" t="s">
        <v>985</v>
      </c>
    </row>
    <row r="56" spans="1:11">
      <c r="A56" s="3" t="s">
        <v>960</v>
      </c>
    </row>
    <row r="57" spans="1:11">
      <c r="A57" s="4" t="s">
        <v>986</v>
      </c>
      <c r="F57" s="5" t="n">
        <v>1000</v>
      </c>
    </row>
    <row r="58" spans="1:11">
      <c r="A58" s="4" t="s">
        <v>971</v>
      </c>
      <c r="E58" s="4" t="s">
        <v>368</v>
      </c>
      <c r="F58" s="4" t="s">
        <v>368</v>
      </c>
    </row>
    <row r="59" spans="1:11">
      <c r="A59" s="4" t="s">
        <v>987</v>
      </c>
      <c r="F59" s="4" t="s">
        <v>988</v>
      </c>
    </row>
    <row r="60" spans="1:11">
      <c r="A60" s="4" t="s">
        <v>972</v>
      </c>
      <c r="H60" s="7" t="n">
        <v>100000</v>
      </c>
      <c r="J60" s="7" t="n">
        <v>300000</v>
      </c>
    </row>
    <row r="61" spans="1:11">
      <c r="A61" s="4" t="s">
        <v>985</v>
      </c>
    </row>
    <row r="62" spans="1:11">
      <c r="A62" s="3" t="s">
        <v>960</v>
      </c>
    </row>
    <row r="63" spans="1:11">
      <c r="A63" s="4" t="s">
        <v>989</v>
      </c>
      <c r="G63" s="7" t="n">
        <v>800000</v>
      </c>
      <c r="I63" s="7" t="n">
        <v>800000</v>
      </c>
    </row>
    <row r="64" spans="1:11">
      <c r="A64" s="4" t="s">
        <v>990</v>
      </c>
      <c r="I64" s="4" t="s">
        <v>991</v>
      </c>
    </row>
    <row r="65" spans="1:11">
      <c r="A65" s="4" t="s">
        <v>972</v>
      </c>
      <c r="G65" s="7" t="n">
        <v>100000</v>
      </c>
      <c r="I65" s="7" t="n">
        <v>500000</v>
      </c>
    </row>
    <row r="66" spans="1:11">
      <c r="A66" s="4" t="s">
        <v>992</v>
      </c>
    </row>
    <row r="67" spans="1:11">
      <c r="A67" s="3" t="s">
        <v>960</v>
      </c>
    </row>
    <row r="68" spans="1:11">
      <c r="A68" s="4" t="s">
        <v>971</v>
      </c>
      <c r="D68" s="4" t="s">
        <v>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93</v>
      </c>
      <c r="B1" s="2" t="s">
        <v>1</v>
      </c>
    </row>
    <row r="2" spans="1:2">
      <c r="B2" s="2" t="s">
        <v>994</v>
      </c>
    </row>
    <row r="3" spans="1:2">
      <c r="A3" s="3" t="s">
        <v>995</v>
      </c>
    </row>
    <row r="4" spans="1:2">
      <c r="A4" s="4" t="s">
        <v>996</v>
      </c>
      <c r="B4" s="5" t="n">
        <v>61095</v>
      </c>
    </row>
    <row r="5" spans="1:2">
      <c r="A5" s="4" t="s">
        <v>997</v>
      </c>
      <c r="B5" s="5" t="n">
        <v>-25429</v>
      </c>
    </row>
    <row r="6" spans="1:2">
      <c r="A6" s="4" t="s">
        <v>998</v>
      </c>
      <c r="B6" s="5" t="n">
        <v>13861</v>
      </c>
    </row>
    <row r="7" spans="1:2">
      <c r="A7" s="4" t="s">
        <v>999</v>
      </c>
      <c r="B7" s="5" t="n">
        <v>0</v>
      </c>
    </row>
    <row r="8" spans="1:2">
      <c r="A8" s="4" t="s">
        <v>1000</v>
      </c>
      <c r="B8" s="5" t="n">
        <v>49527</v>
      </c>
    </row>
    <row r="9" spans="1:2">
      <c r="A9" s="3" t="s">
        <v>1001</v>
      </c>
    </row>
    <row r="10" spans="1:2">
      <c r="A10" s="4" t="s">
        <v>1002</v>
      </c>
      <c r="B10" s="8" t="n">
        <v>25.07</v>
      </c>
    </row>
    <row r="11" spans="1:2">
      <c r="A11" s="4" t="s">
        <v>1003</v>
      </c>
      <c r="B11" s="12" t="n">
        <v>25.25</v>
      </c>
    </row>
    <row r="12" spans="1:2">
      <c r="A12" s="4" t="s">
        <v>1004</v>
      </c>
      <c r="B12" s="12" t="n">
        <v>22.54</v>
      </c>
    </row>
    <row r="13" spans="1:2">
      <c r="A13" s="4" t="s">
        <v>1005</v>
      </c>
      <c r="B13" s="5" t="n">
        <v>0</v>
      </c>
    </row>
    <row r="14" spans="1:2">
      <c r="A14" s="4" t="s">
        <v>1006</v>
      </c>
      <c r="B14" s="8" t="n">
        <v>2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14"/>
  </cols>
  <sheetData>
    <row r="1" spans="1:2">
      <c r="A1" s="1" t="s">
        <v>1007</v>
      </c>
      <c r="B1" s="2" t="s">
        <v>358</v>
      </c>
    </row>
    <row r="2" spans="1:2">
      <c r="A2" s="4" t="s">
        <v>1008</v>
      </c>
    </row>
    <row r="3" spans="1:2">
      <c r="A3" s="3" t="s">
        <v>960</v>
      </c>
    </row>
    <row r="4" spans="1:2">
      <c r="A4" s="4" t="s">
        <v>1009</v>
      </c>
      <c r="B4" s="4" t="s">
        <v>597</v>
      </c>
    </row>
    <row r="5" spans="1:2">
      <c r="A5" s="4" t="s">
        <v>1010</v>
      </c>
      <c r="B5" s="4" t="s">
        <v>597</v>
      </c>
    </row>
    <row r="6" spans="1:2">
      <c r="A6" s="4" t="s">
        <v>1011</v>
      </c>
      <c r="B6" s="4" t="s">
        <v>1012</v>
      </c>
    </row>
    <row r="7" spans="1:2">
      <c r="A7" s="4" t="s">
        <v>1013</v>
      </c>
      <c r="B7" s="4" t="s">
        <v>1014</v>
      </c>
    </row>
    <row r="8" spans="1:2">
      <c r="A8" s="4" t="s">
        <v>1015</v>
      </c>
      <c r="B8" s="4" t="s">
        <v>1016</v>
      </c>
    </row>
    <row r="9" spans="1:2">
      <c r="A9" s="4" t="s">
        <v>1017</v>
      </c>
      <c r="B9" s="4" t="s">
        <v>1016</v>
      </c>
    </row>
    <row r="10" spans="1:2">
      <c r="A10" s="4" t="s">
        <v>1018</v>
      </c>
    </row>
    <row r="11" spans="1:2">
      <c r="A11" s="3" t="s">
        <v>960</v>
      </c>
    </row>
    <row r="12" spans="1:2">
      <c r="A12" s="4" t="s">
        <v>1019</v>
      </c>
      <c r="B12" s="4" t="s">
        <v>1016</v>
      </c>
    </row>
    <row r="13" spans="1:2">
      <c r="A13" s="4" t="s">
        <v>1020</v>
      </c>
    </row>
    <row r="14" spans="1:2">
      <c r="A14" s="3" t="s">
        <v>960</v>
      </c>
    </row>
    <row r="15" spans="1:2">
      <c r="A15" s="4" t="s">
        <v>1019</v>
      </c>
      <c r="B15" s="4" t="s">
        <v>1014</v>
      </c>
    </row>
    <row r="16" spans="1:2">
      <c r="A16" s="4" t="s">
        <v>1021</v>
      </c>
    </row>
    <row r="17" spans="1:2">
      <c r="A17" s="3" t="s">
        <v>960</v>
      </c>
    </row>
    <row r="18" spans="1:2">
      <c r="A18" s="4" t="s">
        <v>1009</v>
      </c>
      <c r="B18" s="4" t="s">
        <v>597</v>
      </c>
    </row>
    <row r="19" spans="1:2">
      <c r="A19" s="4" t="s">
        <v>1010</v>
      </c>
      <c r="B19" s="4" t="s">
        <v>597</v>
      </c>
    </row>
    <row r="20" spans="1:2">
      <c r="A20" s="4" t="s">
        <v>1011</v>
      </c>
      <c r="B20" s="4" t="s">
        <v>1022</v>
      </c>
    </row>
    <row r="21" spans="1:2">
      <c r="A21" s="4" t="s">
        <v>1013</v>
      </c>
      <c r="B21" s="4" t="s">
        <v>1023</v>
      </c>
    </row>
    <row r="22" spans="1:2">
      <c r="A22" s="4" t="s">
        <v>1015</v>
      </c>
      <c r="B22" s="4" t="s">
        <v>1016</v>
      </c>
    </row>
    <row r="23" spans="1:2">
      <c r="A23" s="4" t="s">
        <v>1017</v>
      </c>
      <c r="B23" s="4" t="s">
        <v>1016</v>
      </c>
    </row>
    <row r="24" spans="1:2">
      <c r="A24" s="4" t="s">
        <v>1024</v>
      </c>
    </row>
    <row r="25" spans="1:2">
      <c r="A25" s="3" t="s">
        <v>960</v>
      </c>
    </row>
    <row r="26" spans="1:2">
      <c r="A26" s="4" t="s">
        <v>1019</v>
      </c>
      <c r="B26" s="4" t="s">
        <v>1016</v>
      </c>
    </row>
    <row r="27" spans="1:2">
      <c r="A27" s="4" t="s">
        <v>1025</v>
      </c>
    </row>
    <row r="28" spans="1:2">
      <c r="A28" s="3" t="s">
        <v>960</v>
      </c>
    </row>
    <row r="29" spans="1:2">
      <c r="A29" s="4" t="s">
        <v>1019</v>
      </c>
      <c r="B29" s="4" t="s">
        <v>1023</v>
      </c>
    </row>
    <row r="30" spans="1:2">
      <c r="A30" s="4" t="s">
        <v>1026</v>
      </c>
    </row>
    <row r="31" spans="1:2">
      <c r="A31" s="3" t="s">
        <v>960</v>
      </c>
    </row>
    <row r="32" spans="1:2">
      <c r="A32" s="4" t="s">
        <v>1009</v>
      </c>
      <c r="B32" s="4" t="s">
        <v>597</v>
      </c>
    </row>
    <row r="33" spans="1:2">
      <c r="A33" s="4" t="s">
        <v>1010</v>
      </c>
      <c r="B33" s="4" t="s">
        <v>597</v>
      </c>
    </row>
    <row r="34" spans="1:2">
      <c r="A34" s="4" t="s">
        <v>1011</v>
      </c>
      <c r="B34" s="4" t="s">
        <v>1027</v>
      </c>
    </row>
    <row r="35" spans="1:2">
      <c r="A35" s="4" t="s">
        <v>1013</v>
      </c>
      <c r="B35" s="4" t="s">
        <v>1028</v>
      </c>
    </row>
    <row r="36" spans="1:2">
      <c r="A36" s="4" t="s">
        <v>1015</v>
      </c>
      <c r="B36" s="4" t="s">
        <v>1016</v>
      </c>
    </row>
    <row r="37" spans="1:2">
      <c r="A37" s="4" t="s">
        <v>1017</v>
      </c>
      <c r="B37" s="4" t="s">
        <v>1016</v>
      </c>
    </row>
    <row r="38" spans="1:2">
      <c r="A38" s="4" t="s">
        <v>1029</v>
      </c>
    </row>
    <row r="39" spans="1:2">
      <c r="A39" s="3" t="s">
        <v>960</v>
      </c>
    </row>
    <row r="40" spans="1:2">
      <c r="A40" s="4" t="s">
        <v>1019</v>
      </c>
      <c r="B40" s="4" t="s">
        <v>1016</v>
      </c>
    </row>
    <row r="41" spans="1:2">
      <c r="A41" s="4" t="s">
        <v>1030</v>
      </c>
    </row>
    <row r="42" spans="1:2">
      <c r="A42" s="3" t="s">
        <v>960</v>
      </c>
    </row>
    <row r="43" spans="1:2">
      <c r="A43" s="4" t="s">
        <v>1019</v>
      </c>
      <c r="B43" s="4" t="s">
        <v>1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86</v>
      </c>
      <c r="D1" s="2" t="s">
        <v>1</v>
      </c>
    </row>
    <row r="2" spans="1:5">
      <c r="B2" s="2" t="s">
        <v>2</v>
      </c>
      <c r="C2" s="2" t="s">
        <v>87</v>
      </c>
      <c r="D2" s="2" t="s">
        <v>2</v>
      </c>
      <c r="E2" s="2" t="s">
        <v>87</v>
      </c>
    </row>
    <row r="3" spans="1:5">
      <c r="A3" s="3" t="s">
        <v>240</v>
      </c>
    </row>
    <row r="4" spans="1:5">
      <c r="A4" s="4" t="s">
        <v>1032</v>
      </c>
      <c r="B4" s="7" t="n">
        <v>2104</v>
      </c>
      <c r="C4" s="7" t="n">
        <v>8943</v>
      </c>
      <c r="D4" s="7" t="n">
        <v>14733</v>
      </c>
      <c r="E4" s="7" t="n">
        <v>31194</v>
      </c>
    </row>
    <row r="5" spans="1:5">
      <c r="A5" s="4" t="s">
        <v>1033</v>
      </c>
      <c r="B5" s="5" t="n">
        <v>-186</v>
      </c>
      <c r="C5" s="5" t="n">
        <v>-190</v>
      </c>
      <c r="D5" s="5" t="n">
        <v>-556</v>
      </c>
      <c r="E5" s="5" t="n">
        <v>-577</v>
      </c>
    </row>
    <row r="6" spans="1:5">
      <c r="A6" s="4" t="s">
        <v>1034</v>
      </c>
      <c r="B6" s="7" t="n">
        <v>1918</v>
      </c>
      <c r="C6" s="7" t="n">
        <v>8753</v>
      </c>
      <c r="D6" s="7" t="n">
        <v>14177</v>
      </c>
      <c r="E6" s="7" t="n">
        <v>30617</v>
      </c>
    </row>
    <row r="7" spans="1:5">
      <c r="A7" s="4" t="s">
        <v>115</v>
      </c>
      <c r="B7" s="8" t="n">
        <v>0.03</v>
      </c>
      <c r="C7" s="8" t="n">
        <v>0.16</v>
      </c>
      <c r="D7" s="8" t="n">
        <v>0.21</v>
      </c>
      <c r="E7" s="8" t="n">
        <v>0.54</v>
      </c>
    </row>
    <row r="8" spans="1:5">
      <c r="A8" s="4" t="s">
        <v>116</v>
      </c>
      <c r="B8" s="5" t="n">
        <v>67286615</v>
      </c>
      <c r="C8" s="5" t="n">
        <v>56463396</v>
      </c>
      <c r="D8" s="5" t="n">
        <v>66739723</v>
      </c>
      <c r="E8" s="5" t="n">
        <v>563141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s>
  <sheetData>
    <row r="1" spans="1:9">
      <c r="A1" s="1" t="s">
        <v>1035</v>
      </c>
      <c r="B1" s="2" t="s">
        <v>1036</v>
      </c>
      <c r="C1" s="2" t="s">
        <v>87</v>
      </c>
      <c r="D1" s="2" t="s">
        <v>1037</v>
      </c>
      <c r="E1" s="2" t="s">
        <v>358</v>
      </c>
      <c r="F1" s="2" t="s">
        <v>2</v>
      </c>
      <c r="G1" s="2" t="s">
        <v>87</v>
      </c>
      <c r="H1" s="2" t="s">
        <v>2</v>
      </c>
      <c r="I1" s="2" t="s">
        <v>87</v>
      </c>
    </row>
    <row r="2" spans="1:9">
      <c r="A2" s="3" t="s">
        <v>1038</v>
      </c>
    </row>
    <row r="3" spans="1:9">
      <c r="A3" s="4" t="s">
        <v>1039</v>
      </c>
      <c r="F3" s="5" t="n">
        <v>3063460</v>
      </c>
      <c r="G3" s="5" t="n">
        <v>3255627</v>
      </c>
      <c r="H3" s="5" t="n">
        <v>3124740</v>
      </c>
      <c r="I3" s="5" t="n">
        <v>3255627</v>
      </c>
    </row>
    <row r="4" spans="1:9">
      <c r="A4" s="4" t="s">
        <v>1040</v>
      </c>
    </row>
    <row r="5" spans="1:9">
      <c r="A5" s="3" t="s">
        <v>1038</v>
      </c>
    </row>
    <row r="6" spans="1:9">
      <c r="A6" s="4" t="s">
        <v>1039</v>
      </c>
      <c r="F6" s="5" t="n">
        <v>49527</v>
      </c>
      <c r="G6" s="5" t="n">
        <v>59853</v>
      </c>
      <c r="H6" s="5" t="n">
        <v>49527</v>
      </c>
      <c r="I6" s="5" t="n">
        <v>59853</v>
      </c>
    </row>
    <row r="7" spans="1:9">
      <c r="A7" s="4" t="s">
        <v>347</v>
      </c>
    </row>
    <row r="8" spans="1:9">
      <c r="A8" s="3" t="s">
        <v>1038</v>
      </c>
    </row>
    <row r="9" spans="1:9">
      <c r="A9" s="4" t="s">
        <v>1039</v>
      </c>
      <c r="F9" s="5" t="n">
        <v>0</v>
      </c>
      <c r="G9" s="5" t="n">
        <v>181841</v>
      </c>
      <c r="H9" s="5" t="n">
        <v>61280</v>
      </c>
      <c r="I9" s="5" t="n">
        <v>181841</v>
      </c>
    </row>
    <row r="10" spans="1:9">
      <c r="A10" s="4" t="s">
        <v>1041</v>
      </c>
      <c r="B10" s="5" t="n">
        <v>181841</v>
      </c>
      <c r="D10" s="5" t="n">
        <v>421378</v>
      </c>
    </row>
    <row r="11" spans="1:9">
      <c r="A11" s="4" t="s">
        <v>1042</v>
      </c>
    </row>
    <row r="12" spans="1:9">
      <c r="A12" s="3" t="s">
        <v>1038</v>
      </c>
    </row>
    <row r="13" spans="1:9">
      <c r="A13" s="4" t="s">
        <v>1039</v>
      </c>
      <c r="E13" s="5" t="n">
        <v>487252</v>
      </c>
    </row>
    <row r="14" spans="1:9">
      <c r="A14" s="4" t="s">
        <v>1043</v>
      </c>
    </row>
    <row r="15" spans="1:9">
      <c r="A15" s="3" t="s">
        <v>1038</v>
      </c>
    </row>
    <row r="16" spans="1:9">
      <c r="A16" s="4" t="s">
        <v>1041</v>
      </c>
      <c r="D16" s="9" t="n">
        <v>305411.3333333333</v>
      </c>
    </row>
    <row r="17" spans="1:9">
      <c r="A17" s="4" t="s">
        <v>1044</v>
      </c>
    </row>
    <row r="18" spans="1:9">
      <c r="A18" s="3" t="s">
        <v>1038</v>
      </c>
    </row>
    <row r="19" spans="1:9">
      <c r="A19" s="4" t="s">
        <v>1039</v>
      </c>
      <c r="E19" s="5" t="n">
        <v>115967</v>
      </c>
    </row>
    <row r="20" spans="1:9">
      <c r="A20" s="4" t="s">
        <v>1041</v>
      </c>
      <c r="D20" s="9" t="n">
        <v>115966.6666666667</v>
      </c>
    </row>
    <row r="21" spans="1:9">
      <c r="A21" s="4" t="s">
        <v>348</v>
      </c>
    </row>
    <row r="22" spans="1:9">
      <c r="A22" s="3" t="s">
        <v>1038</v>
      </c>
    </row>
    <row r="23" spans="1:9">
      <c r="A23" s="4" t="s">
        <v>1039</v>
      </c>
      <c r="F23" s="5" t="n">
        <v>3013933</v>
      </c>
      <c r="G23" s="5" t="n">
        <v>3013933</v>
      </c>
      <c r="H23" s="5" t="n">
        <v>3013933</v>
      </c>
      <c r="I23" s="5" t="n">
        <v>3013933</v>
      </c>
    </row>
    <row r="24" spans="1:9">
      <c r="A24" s="4" t="s">
        <v>1045</v>
      </c>
    </row>
    <row r="25" spans="1:9">
      <c r="A25" s="3" t="s">
        <v>1038</v>
      </c>
    </row>
    <row r="26" spans="1:9">
      <c r="A26" s="4" t="s">
        <v>1039</v>
      </c>
      <c r="C26" s="5" t="n">
        <v>5</v>
      </c>
    </row>
    <row r="27" spans="1:9">
      <c r="A27" s="4" t="s">
        <v>1046</v>
      </c>
    </row>
    <row r="28" spans="1:9">
      <c r="A28" s="3" t="s">
        <v>1038</v>
      </c>
    </row>
    <row r="29" spans="1:9">
      <c r="A29" s="4" t="s">
        <v>1039</v>
      </c>
      <c r="C29" s="5" t="n">
        <v>27776</v>
      </c>
    </row>
    <row r="30" spans="1:9">
      <c r="A30" s="4" t="s">
        <v>1047</v>
      </c>
    </row>
    <row r="31" spans="1:9">
      <c r="A31" s="3" t="s">
        <v>1038</v>
      </c>
    </row>
    <row r="32" spans="1:9">
      <c r="A32" s="4" t="s">
        <v>1039</v>
      </c>
      <c r="C32" s="5" t="n">
        <v>575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48</v>
      </c>
      <c r="B1" s="2" t="s">
        <v>86</v>
      </c>
      <c r="D1" s="2" t="s">
        <v>1</v>
      </c>
    </row>
    <row r="2" spans="1:5">
      <c r="B2" s="2" t="s">
        <v>2</v>
      </c>
      <c r="C2" s="2" t="s">
        <v>87</v>
      </c>
      <c r="D2" s="2" t="s">
        <v>2</v>
      </c>
      <c r="E2" s="2" t="s">
        <v>87</v>
      </c>
    </row>
    <row r="3" spans="1:5">
      <c r="A3" s="4" t="s">
        <v>348</v>
      </c>
    </row>
    <row r="4" spans="1:5">
      <c r="A4" s="3" t="s">
        <v>960</v>
      </c>
    </row>
    <row r="5" spans="1:5">
      <c r="A5" s="4" t="s">
        <v>1049</v>
      </c>
      <c r="B5" s="5" t="n">
        <v>0</v>
      </c>
      <c r="C5" s="5" t="n">
        <v>0</v>
      </c>
      <c r="D5" s="5" t="n">
        <v>0</v>
      </c>
      <c r="E5"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 customWidth="1" max="5" min="5" width="27"/>
    <col customWidth="1" max="6" min="6" width="29"/>
    <col customWidth="1" max="7" min="7" width="24"/>
    <col customWidth="1" max="8" min="8" width="21"/>
  </cols>
  <sheetData>
    <row r="1" spans="1:8">
      <c r="A1" s="1" t="s">
        <v>1050</v>
      </c>
      <c r="B1" s="2" t="s">
        <v>1051</v>
      </c>
      <c r="C1" s="2" t="s">
        <v>310</v>
      </c>
      <c r="D1" s="2" t="s">
        <v>460</v>
      </c>
      <c r="E1" s="2" t="s">
        <v>1052</v>
      </c>
      <c r="F1" s="2" t="s">
        <v>1053</v>
      </c>
      <c r="G1" s="2" t="s">
        <v>1054</v>
      </c>
      <c r="H1" s="2" t="s">
        <v>315</v>
      </c>
    </row>
    <row r="2" spans="1:8">
      <c r="A2" s="3" t="s">
        <v>1055</v>
      </c>
    </row>
    <row r="3" spans="1:8">
      <c r="A3" s="4" t="s">
        <v>327</v>
      </c>
      <c r="G3" s="10" t="n">
        <v>22.3</v>
      </c>
    </row>
    <row r="4" spans="1:8">
      <c r="A4" s="4" t="s">
        <v>1056</v>
      </c>
      <c r="G4" s="7" t="n">
        <v>37113000</v>
      </c>
      <c r="H4" s="7" t="n">
        <v>0</v>
      </c>
    </row>
    <row r="5" spans="1:8">
      <c r="A5" s="4" t="s">
        <v>67</v>
      </c>
    </row>
    <row r="6" spans="1:8">
      <c r="A6" s="3" t="s">
        <v>1055</v>
      </c>
    </row>
    <row r="7" spans="1:8">
      <c r="A7" s="4" t="s">
        <v>798</v>
      </c>
      <c r="E7" s="5" t="n">
        <v>4000000</v>
      </c>
    </row>
    <row r="8" spans="1:8">
      <c r="A8" s="4" t="s">
        <v>799</v>
      </c>
      <c r="E8" s="7" t="n">
        <v>100000000</v>
      </c>
    </row>
    <row r="9" spans="1:8">
      <c r="A9" s="4" t="s">
        <v>1057</v>
      </c>
    </row>
    <row r="10" spans="1:8">
      <c r="A10" s="3" t="s">
        <v>1055</v>
      </c>
    </row>
    <row r="11" spans="1:8">
      <c r="A11" s="4" t="s">
        <v>494</v>
      </c>
      <c r="D11" s="7" t="n">
        <v>80000000</v>
      </c>
    </row>
    <row r="12" spans="1:8">
      <c r="A12" s="4" t="s">
        <v>355</v>
      </c>
    </row>
    <row r="13" spans="1:8">
      <c r="A13" s="3" t="s">
        <v>1055</v>
      </c>
    </row>
    <row r="14" spans="1:8">
      <c r="A14" s="4" t="s">
        <v>648</v>
      </c>
      <c r="B14" s="5" t="n">
        <v>12</v>
      </c>
    </row>
    <row r="15" spans="1:8">
      <c r="A15" s="4" t="s">
        <v>1058</v>
      </c>
      <c r="B15" s="5" t="n">
        <v>12</v>
      </c>
    </row>
    <row r="16" spans="1:8">
      <c r="A16" s="4" t="s">
        <v>327</v>
      </c>
      <c r="B16" s="10" t="n">
        <v>2.6</v>
      </c>
    </row>
    <row r="17" spans="1:8">
      <c r="A17" s="4" t="s">
        <v>1059</v>
      </c>
      <c r="F17" s="5" t="n">
        <v>4</v>
      </c>
    </row>
    <row r="18" spans="1:8">
      <c r="A18" s="4" t="s">
        <v>1056</v>
      </c>
      <c r="F18" s="7" t="n">
        <v>18100000</v>
      </c>
    </row>
    <row r="19" spans="1:8">
      <c r="A19" s="4" t="s">
        <v>356</v>
      </c>
    </row>
    <row r="20" spans="1:8">
      <c r="A20" s="3" t="s">
        <v>1055</v>
      </c>
    </row>
    <row r="21" spans="1:8">
      <c r="A21" s="4" t="s">
        <v>798</v>
      </c>
      <c r="C21" s="5" t="n">
        <v>259650</v>
      </c>
    </row>
    <row r="22" spans="1:8">
      <c r="A22" s="4" t="s">
        <v>799</v>
      </c>
      <c r="C22" s="7" t="n">
        <v>6500000</v>
      </c>
    </row>
    <row r="23" spans="1:8">
      <c r="A23" s="4" t="s">
        <v>182</v>
      </c>
      <c r="C23" s="7" t="n">
        <v>6300000</v>
      </c>
    </row>
    <row r="24" spans="1:8">
      <c r="A24" s="4" t="s">
        <v>1060</v>
      </c>
    </row>
    <row r="25" spans="1:8">
      <c r="A25" s="3" t="s">
        <v>1055</v>
      </c>
    </row>
    <row r="26" spans="1:8">
      <c r="A26" s="4" t="s">
        <v>648</v>
      </c>
      <c r="B26" s="5" t="n">
        <v>11</v>
      </c>
    </row>
    <row r="27" spans="1:8">
      <c r="A27" s="4" t="s">
        <v>1061</v>
      </c>
    </row>
    <row r="28" spans="1:8">
      <c r="A28" s="3" t="s">
        <v>1055</v>
      </c>
    </row>
    <row r="29" spans="1:8">
      <c r="A29" s="4" t="s">
        <v>494</v>
      </c>
      <c r="B29" s="7" t="n">
        <v>120000000</v>
      </c>
    </row>
    <row r="30" spans="1:8">
      <c r="A30" s="4" t="s">
        <v>1062</v>
      </c>
    </row>
    <row r="31" spans="1:8">
      <c r="A31" s="3" t="s">
        <v>1055</v>
      </c>
    </row>
    <row r="32" spans="1:8">
      <c r="A32" s="4" t="s">
        <v>1063</v>
      </c>
      <c r="B32" s="7" t="n">
        <v>187000000</v>
      </c>
    </row>
    <row r="33" spans="1:8">
      <c r="A33" s="4" t="s">
        <v>497</v>
      </c>
      <c r="B33" s="4" t="s">
        <v>651</v>
      </c>
    </row>
    <row r="34" spans="1:8">
      <c r="A34" s="4" t="s">
        <v>1064</v>
      </c>
      <c r="B34" s="7" t="n">
        <v>2200000</v>
      </c>
    </row>
    <row r="35" spans="1:8">
      <c r="A35" s="4" t="s">
        <v>1065</v>
      </c>
    </row>
    <row r="36" spans="1:8">
      <c r="A36" s="3" t="s">
        <v>1055</v>
      </c>
    </row>
    <row r="37" spans="1:8">
      <c r="A37" s="4" t="s">
        <v>494</v>
      </c>
      <c r="B37" s="7" t="n">
        <v>1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7</v>
      </c>
    </row>
    <row r="3" spans="1:3">
      <c r="A3" s="3" t="s">
        <v>155</v>
      </c>
    </row>
    <row r="4" spans="1:3">
      <c r="A4" s="4" t="s">
        <v>111</v>
      </c>
      <c r="B4" s="7" t="n">
        <v>15137</v>
      </c>
      <c r="C4" s="7" t="n">
        <v>31506</v>
      </c>
    </row>
    <row r="5" spans="1:3">
      <c r="A5" s="3" t="s">
        <v>156</v>
      </c>
    </row>
    <row r="6" spans="1:3">
      <c r="A6" s="4" t="s">
        <v>157</v>
      </c>
      <c r="B6" s="5" t="n">
        <v>44065</v>
      </c>
      <c r="C6" s="5" t="n">
        <v>37770</v>
      </c>
    </row>
    <row r="7" spans="1:3">
      <c r="A7" s="4" t="s">
        <v>158</v>
      </c>
      <c r="B7" s="5" t="n">
        <v>40425</v>
      </c>
      <c r="C7" s="5" t="n">
        <v>33280</v>
      </c>
    </row>
    <row r="8" spans="1:3">
      <c r="A8" s="4" t="s">
        <v>159</v>
      </c>
      <c r="B8" s="5" t="n">
        <v>3021</v>
      </c>
      <c r="C8" s="5" t="n">
        <v>5769</v>
      </c>
    </row>
    <row r="9" spans="1:3">
      <c r="A9" s="4" t="s">
        <v>160</v>
      </c>
      <c r="B9" s="5" t="n">
        <v>-2510</v>
      </c>
      <c r="C9" s="5" t="n">
        <v>-1882</v>
      </c>
    </row>
    <row r="10" spans="1:3">
      <c r="A10" s="4" t="s">
        <v>161</v>
      </c>
      <c r="B10" s="5" t="n">
        <v>3202</v>
      </c>
      <c r="C10" s="5" t="n">
        <v>1688</v>
      </c>
    </row>
    <row r="11" spans="1:3">
      <c r="A11" s="4" t="s">
        <v>162</v>
      </c>
      <c r="B11" s="5" t="n">
        <v>705</v>
      </c>
      <c r="C11" s="5" t="n">
        <v>125</v>
      </c>
    </row>
    <row r="12" spans="1:3">
      <c r="A12" s="4" t="s">
        <v>163</v>
      </c>
      <c r="B12" s="5" t="n">
        <v>1150</v>
      </c>
      <c r="C12" s="5" t="n">
        <v>160</v>
      </c>
    </row>
    <row r="13" spans="1:3">
      <c r="A13" s="4" t="s">
        <v>34</v>
      </c>
      <c r="B13" s="5" t="n">
        <v>-8987</v>
      </c>
      <c r="C13" s="5" t="n">
        <v>-8059</v>
      </c>
    </row>
    <row r="14" spans="1:3">
      <c r="A14" s="4" t="s">
        <v>98</v>
      </c>
      <c r="B14" s="5" t="n">
        <v>-2610</v>
      </c>
      <c r="C14" s="5" t="n">
        <v>2407</v>
      </c>
    </row>
    <row r="15" spans="1:3">
      <c r="A15" s="4" t="s">
        <v>164</v>
      </c>
      <c r="B15" s="5" t="n">
        <v>8501</v>
      </c>
      <c r="C15" s="5" t="n">
        <v>1068</v>
      </c>
    </row>
    <row r="16" spans="1:3">
      <c r="A16" s="4" t="s">
        <v>165</v>
      </c>
      <c r="B16" s="5" t="n">
        <v>3765</v>
      </c>
      <c r="C16" s="5" t="n">
        <v>-5613</v>
      </c>
    </row>
    <row r="17" spans="1:3">
      <c r="A17" s="4" t="s">
        <v>166</v>
      </c>
      <c r="B17" s="5" t="n">
        <v>-1547</v>
      </c>
      <c r="C17" s="5" t="n">
        <v>0</v>
      </c>
    </row>
    <row r="18" spans="1:3">
      <c r="A18" s="4" t="s">
        <v>104</v>
      </c>
      <c r="B18" s="5" t="n">
        <v>-1089</v>
      </c>
      <c r="C18" s="5" t="n">
        <v>-1320</v>
      </c>
    </row>
    <row r="19" spans="1:3">
      <c r="A19" s="3" t="s">
        <v>167</v>
      </c>
    </row>
    <row r="20" spans="1:3">
      <c r="A20" s="4" t="s">
        <v>35</v>
      </c>
      <c r="B20" s="5" t="n">
        <v>-3819</v>
      </c>
      <c r="C20" s="5" t="n">
        <v>-1918</v>
      </c>
    </row>
    <row r="21" spans="1:3">
      <c r="A21" s="4" t="s">
        <v>38</v>
      </c>
      <c r="B21" s="5" t="n">
        <v>-96</v>
      </c>
      <c r="C21" s="5" t="n">
        <v>-13</v>
      </c>
    </row>
    <row r="22" spans="1:3">
      <c r="A22" s="4" t="s">
        <v>50</v>
      </c>
      <c r="B22" s="5" t="n">
        <v>1276</v>
      </c>
      <c r="C22" s="5" t="n">
        <v>-1601</v>
      </c>
    </row>
    <row r="23" spans="1:3">
      <c r="A23" s="4" t="s">
        <v>51</v>
      </c>
      <c r="B23" s="5" t="n">
        <v>2082</v>
      </c>
      <c r="C23" s="5" t="n">
        <v>-1451</v>
      </c>
    </row>
    <row r="24" spans="1:3">
      <c r="A24" s="4" t="s">
        <v>52</v>
      </c>
      <c r="B24" s="5" t="n">
        <v>1526</v>
      </c>
      <c r="C24" s="5" t="n">
        <v>448</v>
      </c>
    </row>
    <row r="25" spans="1:3">
      <c r="A25" s="4" t="s">
        <v>53</v>
      </c>
      <c r="B25" s="5" t="n">
        <v>-2262</v>
      </c>
      <c r="C25" s="5" t="n">
        <v>-1956</v>
      </c>
    </row>
    <row r="26" spans="1:3">
      <c r="A26" s="4" t="s">
        <v>168</v>
      </c>
      <c r="B26" s="5" t="n">
        <v>102500</v>
      </c>
      <c r="C26" s="5" t="n">
        <v>90047</v>
      </c>
    </row>
    <row r="27" spans="1:3">
      <c r="A27" s="3" t="s">
        <v>169</v>
      </c>
    </row>
    <row r="28" spans="1:3">
      <c r="A28" s="4" t="s">
        <v>170</v>
      </c>
      <c r="B28" s="5" t="n">
        <v>-37113</v>
      </c>
      <c r="C28" s="5" t="n">
        <v>0</v>
      </c>
    </row>
    <row r="29" spans="1:3">
      <c r="A29" s="4" t="s">
        <v>171</v>
      </c>
      <c r="B29" s="5" t="n">
        <v>-1203</v>
      </c>
      <c r="C29" s="5" t="n">
        <v>-200</v>
      </c>
    </row>
    <row r="30" spans="1:3">
      <c r="A30" s="4" t="s">
        <v>172</v>
      </c>
      <c r="B30" s="5" t="n">
        <v>12440</v>
      </c>
      <c r="C30" s="5" t="n">
        <v>13414</v>
      </c>
    </row>
    <row r="31" spans="1:3">
      <c r="A31" s="4" t="s">
        <v>173</v>
      </c>
      <c r="B31" s="5" t="n">
        <v>10625</v>
      </c>
      <c r="C31" s="5" t="n">
        <v>0</v>
      </c>
    </row>
    <row r="32" spans="1:3">
      <c r="A32" s="4" t="s">
        <v>174</v>
      </c>
      <c r="B32" s="5" t="n">
        <v>-15251</v>
      </c>
      <c r="C32" s="5" t="n">
        <v>13214</v>
      </c>
    </row>
    <row r="33" spans="1:3">
      <c r="A33" s="3" t="s">
        <v>175</v>
      </c>
    </row>
    <row r="34" spans="1:3">
      <c r="A34" s="4" t="s">
        <v>176</v>
      </c>
      <c r="B34" s="5" t="n">
        <v>571203</v>
      </c>
      <c r="C34" s="5" t="n">
        <v>16485</v>
      </c>
    </row>
    <row r="35" spans="1:3">
      <c r="A35" s="4" t="s">
        <v>177</v>
      </c>
      <c r="B35" s="5" t="n">
        <v>-810798</v>
      </c>
      <c r="C35" s="5" t="n">
        <v>-42136</v>
      </c>
    </row>
    <row r="36" spans="1:3">
      <c r="A36" s="4" t="s">
        <v>178</v>
      </c>
      <c r="B36" s="5" t="n">
        <v>-56537</v>
      </c>
      <c r="C36" s="5" t="n">
        <v>0</v>
      </c>
    </row>
    <row r="37" spans="1:3">
      <c r="A37" s="4" t="s">
        <v>179</v>
      </c>
      <c r="B37" s="5" t="n">
        <v>-21836</v>
      </c>
      <c r="C37" s="5" t="n">
        <v>-561</v>
      </c>
    </row>
    <row r="38" spans="1:3">
      <c r="A38" s="4" t="s">
        <v>180</v>
      </c>
      <c r="B38" s="5" t="n">
        <v>225000</v>
      </c>
      <c r="C38" s="5" t="n">
        <v>0</v>
      </c>
    </row>
    <row r="39" spans="1:3">
      <c r="A39" s="4" t="s">
        <v>181</v>
      </c>
      <c r="B39" s="5" t="n">
        <v>18729</v>
      </c>
      <c r="C39" s="5" t="n">
        <v>0</v>
      </c>
    </row>
    <row r="40" spans="1:3">
      <c r="A40" s="4" t="s">
        <v>182</v>
      </c>
      <c r="B40" s="5" t="n">
        <v>96348</v>
      </c>
      <c r="C40" s="5" t="n">
        <v>0</v>
      </c>
    </row>
    <row r="41" spans="1:3">
      <c r="A41" s="4" t="s">
        <v>183</v>
      </c>
      <c r="B41" s="5" t="n">
        <v>-187</v>
      </c>
      <c r="C41" s="5" t="n">
        <v>0</v>
      </c>
    </row>
    <row r="42" spans="1:3">
      <c r="A42" s="4" t="s">
        <v>184</v>
      </c>
      <c r="B42" s="5" t="n">
        <v>-12539</v>
      </c>
      <c r="C42" s="5" t="n">
        <v>-2905</v>
      </c>
    </row>
    <row r="43" spans="1:3">
      <c r="A43" s="4" t="s">
        <v>185</v>
      </c>
      <c r="B43" s="5" t="n">
        <v>-106593</v>
      </c>
      <c r="C43" s="5" t="n">
        <v>-90136</v>
      </c>
    </row>
    <row r="44" spans="1:3">
      <c r="A44" s="4" t="s">
        <v>149</v>
      </c>
      <c r="B44" s="5" t="n">
        <v>-574</v>
      </c>
      <c r="C44" s="5" t="n">
        <v>-1749</v>
      </c>
    </row>
    <row r="45" spans="1:3">
      <c r="A45" s="4" t="s">
        <v>186</v>
      </c>
      <c r="B45" s="5" t="n">
        <v>5138</v>
      </c>
      <c r="C45" s="5" t="n">
        <v>0</v>
      </c>
    </row>
    <row r="46" spans="1:3">
      <c r="A46" s="4" t="s">
        <v>187</v>
      </c>
      <c r="B46" s="5" t="n">
        <v>0</v>
      </c>
      <c r="C46" s="5" t="n">
        <v>401</v>
      </c>
    </row>
    <row r="47" spans="1:3">
      <c r="A47" s="4" t="s">
        <v>32</v>
      </c>
      <c r="B47" s="5" t="n">
        <v>2183</v>
      </c>
      <c r="C47" s="5" t="n">
        <v>-341</v>
      </c>
    </row>
    <row r="48" spans="1:3">
      <c r="A48" s="4" t="s">
        <v>188</v>
      </c>
      <c r="B48" s="5" t="n">
        <v>-90463</v>
      </c>
      <c r="C48" s="5" t="n">
        <v>-120942</v>
      </c>
    </row>
    <row r="49" spans="1:3">
      <c r="A49" s="4" t="s">
        <v>189</v>
      </c>
      <c r="B49" s="5" t="n">
        <v>-3214</v>
      </c>
      <c r="C49" s="5" t="n">
        <v>-17681</v>
      </c>
    </row>
    <row r="50" spans="1:3">
      <c r="A50" s="4" t="s">
        <v>190</v>
      </c>
      <c r="B50" s="5" t="n">
        <v>4684</v>
      </c>
      <c r="C50" s="5" t="n">
        <v>-1984</v>
      </c>
    </row>
    <row r="51" spans="1:3">
      <c r="A51" s="4" t="s">
        <v>191</v>
      </c>
      <c r="B51" s="5" t="n">
        <v>69831</v>
      </c>
      <c r="C51" s="5" t="n">
        <v>69938</v>
      </c>
    </row>
    <row r="52" spans="1:3">
      <c r="A52" s="4" t="s">
        <v>192</v>
      </c>
      <c r="B52" s="5" t="n">
        <v>71301</v>
      </c>
      <c r="C52" s="5" t="n">
        <v>50273</v>
      </c>
    </row>
    <row r="53" spans="1:3">
      <c r="A53" s="3" t="s">
        <v>193</v>
      </c>
    </row>
    <row r="54" spans="1:3">
      <c r="A54" s="4" t="s">
        <v>194</v>
      </c>
      <c r="B54" s="5" t="n">
        <v>32380</v>
      </c>
      <c r="C54" s="5" t="n">
        <v>25588</v>
      </c>
    </row>
    <row r="55" spans="1:3">
      <c r="A55" s="4" t="s">
        <v>195</v>
      </c>
      <c r="B55" s="5" t="n">
        <v>4438</v>
      </c>
      <c r="C55" s="5" t="n">
        <v>3027</v>
      </c>
    </row>
    <row r="56" spans="1:3">
      <c r="A56" s="3" t="s">
        <v>196</v>
      </c>
    </row>
    <row r="57" spans="1:3">
      <c r="A57" s="4" t="s">
        <v>197</v>
      </c>
      <c r="B57" s="5" t="n">
        <v>2629</v>
      </c>
      <c r="C57" s="5" t="n">
        <v>9277</v>
      </c>
    </row>
    <row r="58" spans="1:3">
      <c r="A58" s="4" t="s">
        <v>198</v>
      </c>
    </row>
    <row r="59" spans="1:3">
      <c r="A59" s="3" t="s">
        <v>156</v>
      </c>
    </row>
    <row r="60" spans="1:3">
      <c r="A60" s="4" t="s">
        <v>199</v>
      </c>
      <c r="B60" s="5" t="n">
        <v>548</v>
      </c>
      <c r="C60" s="5" t="n">
        <v>-361</v>
      </c>
    </row>
    <row r="61" spans="1:3">
      <c r="A61" s="4" t="s">
        <v>200</v>
      </c>
    </row>
    <row r="62" spans="1:3">
      <c r="A62" s="3" t="s">
        <v>156</v>
      </c>
    </row>
    <row r="63" spans="1:3">
      <c r="A63" s="4" t="s">
        <v>199</v>
      </c>
      <c r="B63" s="7" t="n">
        <v>17</v>
      </c>
      <c r="C6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20:55:06Z</dcterms:created>
  <dcterms:modified xmlns:dcterms="http://purl.org/dc/terms/" xmlns:xsi="http://www.w3.org/2001/XMLSchema-instance" xsi:type="dcterms:W3CDTF">2017-11-06T20:55:06Z</dcterms:modified>
</cp:coreProperties>
</file>